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Lease Commitments" sheetId="17" state="visible" r:id="rId17"/>
    <sheet xmlns:r="http://schemas.openxmlformats.org/officeDocument/2006/relationships" name="Related Party Transactions" sheetId="18" state="visible" r:id="rId18"/>
    <sheet xmlns:r="http://schemas.openxmlformats.org/officeDocument/2006/relationships" name="Contingencies" sheetId="19" state="visible" r:id="rId19"/>
    <sheet xmlns:r="http://schemas.openxmlformats.org/officeDocument/2006/relationships" name="Concentration of Business and G" sheetId="20" state="visible" r:id="rId20"/>
    <sheet xmlns:r="http://schemas.openxmlformats.org/officeDocument/2006/relationships" name="Business Segments"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Collaboration Arrangements" sheetId="24" state="visible" r:id="rId24"/>
    <sheet xmlns:r="http://schemas.openxmlformats.org/officeDocument/2006/relationships" name="Selected Quarterly Consolidated"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Acquisitions (Tables)" sheetId="29" state="visible" r:id="rId29"/>
    <sheet xmlns:r="http://schemas.openxmlformats.org/officeDocument/2006/relationships" name="Restructuring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Lease Commitments (Tables)" sheetId="38" state="visible" r:id="rId38"/>
    <sheet xmlns:r="http://schemas.openxmlformats.org/officeDocument/2006/relationships" name="Concentration of Business and39" sheetId="39" state="visible" r:id="rId39"/>
    <sheet xmlns:r="http://schemas.openxmlformats.org/officeDocument/2006/relationships" name="Business Segments (Tables)" sheetId="40" state="visible" r:id="rId40"/>
    <sheet xmlns:r="http://schemas.openxmlformats.org/officeDocument/2006/relationships" name="Fair Value of Financial Instr41" sheetId="41" state="visible" r:id="rId41"/>
    <sheet xmlns:r="http://schemas.openxmlformats.org/officeDocument/2006/relationships" name="Accumulated Other Comprehensi42" sheetId="42" state="visible" r:id="rId42"/>
    <sheet xmlns:r="http://schemas.openxmlformats.org/officeDocument/2006/relationships" name="Collaboration Arrangements (Tab" sheetId="43" state="visible" r:id="rId43"/>
    <sheet xmlns:r="http://schemas.openxmlformats.org/officeDocument/2006/relationships" name="Selected Quarterly Consolidat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Business Acquisitions (Summariz" sheetId="47" state="visible" r:id="rId47"/>
    <sheet xmlns:r="http://schemas.openxmlformats.org/officeDocument/2006/relationships" name="Business Acquisitions (revenue " sheetId="48" state="visible" r:id="rId48"/>
    <sheet xmlns:r="http://schemas.openxmlformats.org/officeDocument/2006/relationships" name="Business Acquisitions (Unaudite" sheetId="49" state="visible" r:id="rId49"/>
    <sheet xmlns:r="http://schemas.openxmlformats.org/officeDocument/2006/relationships" name="Business Acquisitions (pro form" sheetId="50" state="visible" r:id="rId50"/>
    <sheet xmlns:r="http://schemas.openxmlformats.org/officeDocument/2006/relationships" name="Business Acquisitions (Narrativ" sheetId="51" state="visible" r:id="rId51"/>
    <sheet xmlns:r="http://schemas.openxmlformats.org/officeDocument/2006/relationships" name="Restructuring (Schedule of Rest" sheetId="52" state="visible" r:id="rId52"/>
    <sheet xmlns:r="http://schemas.openxmlformats.org/officeDocument/2006/relationships" name="Restructuring (Narrative) (Deta" sheetId="53" state="visible" r:id="rId53"/>
    <sheet xmlns:r="http://schemas.openxmlformats.org/officeDocument/2006/relationships" name="Inventory (Details)" sheetId="54" state="visible" r:id="rId54"/>
    <sheet xmlns:r="http://schemas.openxmlformats.org/officeDocument/2006/relationships" name="Property and Equipment (Details" sheetId="55" state="visible" r:id="rId55"/>
    <sheet xmlns:r="http://schemas.openxmlformats.org/officeDocument/2006/relationships" name="Property and Equipment (Narrati"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Debt (Schedule of Long-Term Deb" sheetId="61" state="visible" r:id="rId61"/>
    <sheet xmlns:r="http://schemas.openxmlformats.org/officeDocument/2006/relationships" name="Debt (Schedule of Aggregate Mat" sheetId="62" state="visible" r:id="rId62"/>
    <sheet xmlns:r="http://schemas.openxmlformats.org/officeDocument/2006/relationships" name="Debt (Components of Third Resta" sheetId="63" state="visible" r:id="rId63"/>
    <sheet xmlns:r="http://schemas.openxmlformats.org/officeDocument/2006/relationships" name="Debt (Components of the Eutical" sheetId="64" state="visible" r:id="rId64"/>
    <sheet xmlns:r="http://schemas.openxmlformats.org/officeDocument/2006/relationships" name="Debt (Debt Components Of Notes)" sheetId="65" state="visible" r:id="rId65"/>
    <sheet xmlns:r="http://schemas.openxmlformats.org/officeDocument/2006/relationships" name="Debt (Schedule of Derivatives I" sheetId="66" state="visible" r:id="rId66"/>
    <sheet xmlns:r="http://schemas.openxmlformats.org/officeDocument/2006/relationships" name="Debt (Narrative) (Details)" sheetId="67" state="visible" r:id="rId67"/>
    <sheet xmlns:r="http://schemas.openxmlformats.org/officeDocument/2006/relationships" name="Income Taxes (Schedule of Incom" sheetId="68" state="visible" r:id="rId68"/>
    <sheet xmlns:r="http://schemas.openxmlformats.org/officeDocument/2006/relationships" name="Income Taxes (Schedule of Diffe" sheetId="69" state="visible" r:id="rId69"/>
    <sheet xmlns:r="http://schemas.openxmlformats.org/officeDocument/2006/relationships" name="Income Taxes (Schedule of Defer" sheetId="70" state="visible" r:id="rId70"/>
    <sheet xmlns:r="http://schemas.openxmlformats.org/officeDocument/2006/relationships" name="Income Taxes (Schedule of Valua" sheetId="71" state="visible" r:id="rId71"/>
    <sheet xmlns:r="http://schemas.openxmlformats.org/officeDocument/2006/relationships" name="Income Taxes (Reconciliation of" sheetId="72" state="visible" r:id="rId72"/>
    <sheet xmlns:r="http://schemas.openxmlformats.org/officeDocument/2006/relationships" name="Income Taxes (Narrative) (Detai" sheetId="73" state="visible" r:id="rId73"/>
    <sheet xmlns:r="http://schemas.openxmlformats.org/officeDocument/2006/relationships" name="Share-based Compensation (Sched" sheetId="74" state="visible" r:id="rId74"/>
    <sheet xmlns:r="http://schemas.openxmlformats.org/officeDocument/2006/relationships" name="Share-Based Compensation (Sch75" sheetId="75" state="visible" r:id="rId75"/>
    <sheet xmlns:r="http://schemas.openxmlformats.org/officeDocument/2006/relationships" name="Share-Based Compensation (summa" sheetId="76" state="visible" r:id="rId76"/>
    <sheet xmlns:r="http://schemas.openxmlformats.org/officeDocument/2006/relationships" name="Share-Based Compensation (sum77" sheetId="77" state="visible" r:id="rId77"/>
    <sheet xmlns:r="http://schemas.openxmlformats.org/officeDocument/2006/relationships" name="Share-Based Compensation (Narra" sheetId="78" state="visible" r:id="rId78"/>
    <sheet xmlns:r="http://schemas.openxmlformats.org/officeDocument/2006/relationships" name="Employee Benefit Plans (Reconci" sheetId="79" state="visible" r:id="rId79"/>
    <sheet xmlns:r="http://schemas.openxmlformats.org/officeDocument/2006/relationships" name="Employee Benefit Plans (Schedul" sheetId="80" state="visible" r:id="rId80"/>
    <sheet xmlns:r="http://schemas.openxmlformats.org/officeDocument/2006/relationships" name="Employee Benefit Plans (Sched81" sheetId="81" state="visible" r:id="rId81"/>
    <sheet xmlns:r="http://schemas.openxmlformats.org/officeDocument/2006/relationships" name="Employee Benefit Plans (Sched82" sheetId="82" state="visible" r:id="rId82"/>
    <sheet xmlns:r="http://schemas.openxmlformats.org/officeDocument/2006/relationships" name="Employee Benefit Plans (Sched83" sheetId="83" state="visible" r:id="rId83"/>
    <sheet xmlns:r="http://schemas.openxmlformats.org/officeDocument/2006/relationships" name="Employee Benefit Plans (Sched84" sheetId="84" state="visible" r:id="rId84"/>
    <sheet xmlns:r="http://schemas.openxmlformats.org/officeDocument/2006/relationships" name="Employee Benefit Plans (Narrati" sheetId="85" state="visible" r:id="rId85"/>
    <sheet xmlns:r="http://schemas.openxmlformats.org/officeDocument/2006/relationships" name="Lease Commitments (Summary of F" sheetId="86" state="visible" r:id="rId86"/>
    <sheet xmlns:r="http://schemas.openxmlformats.org/officeDocument/2006/relationships" name="Lease Commitments (Narrative) (" sheetId="87" state="visible" r:id="rId87"/>
    <sheet xmlns:r="http://schemas.openxmlformats.org/officeDocument/2006/relationships" name="Related Party Transactions (Nar" sheetId="88" state="visible" r:id="rId88"/>
    <sheet xmlns:r="http://schemas.openxmlformats.org/officeDocument/2006/relationships" name="Contingencies (Narrative) (Deta" sheetId="89" state="visible" r:id="rId89"/>
    <sheet xmlns:r="http://schemas.openxmlformats.org/officeDocument/2006/relationships" name="Concentration of Business and90" sheetId="90" state="visible" r:id="rId90"/>
    <sheet xmlns:r="http://schemas.openxmlformats.org/officeDocument/2006/relationships" name="Concentration of Business and91" sheetId="91" state="visible" r:id="rId91"/>
    <sheet xmlns:r="http://schemas.openxmlformats.org/officeDocument/2006/relationships" name="Concentration of Business and92" sheetId="92" state="visible" r:id="rId92"/>
    <sheet xmlns:r="http://schemas.openxmlformats.org/officeDocument/2006/relationships" name="Concentration of Business and93" sheetId="93" state="visible" r:id="rId93"/>
    <sheet xmlns:r="http://schemas.openxmlformats.org/officeDocument/2006/relationships" name="Business Segments (Schedule of " sheetId="94" state="visible" r:id="rId94"/>
    <sheet xmlns:r="http://schemas.openxmlformats.org/officeDocument/2006/relationships" name="Business Segments (Schedule o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Collaboration Arrangements (Con" sheetId="100" state="visible" r:id="rId100"/>
    <sheet xmlns:r="http://schemas.openxmlformats.org/officeDocument/2006/relationships" name="Collaboration Arrangements (Nar" sheetId="101" state="visible" r:id="rId101"/>
    <sheet xmlns:r="http://schemas.openxmlformats.org/officeDocument/2006/relationships" name="Selected Quarterly Consolida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126">
  <si>
    <t>Document And Entity Information - USD ($) $ in Millions</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LBANY MOLECULAR RESEARCH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MRI</t>
  </si>
  <si>
    <t>Entity Common Stock, Shares Outstanding</t>
  </si>
  <si>
    <t>CONSOLIDATED STATEMENTS OF OPERATIONS - USD ($) $ in Thousands</t>
  </si>
  <si>
    <t>Dec. 31, 2015</t>
  </si>
  <si>
    <t>Dec. 31, 2014</t>
  </si>
  <si>
    <t>Contract revenue</t>
  </si>
  <si>
    <t>Recurring royalties</t>
  </si>
  <si>
    <t>Total revenue</t>
  </si>
  <si>
    <t>Cost of contract revenue</t>
  </si>
  <si>
    <t>Research and development</t>
  </si>
  <si>
    <t>Selling, general and administrative</t>
  </si>
  <si>
    <t>Impairment charges</t>
  </si>
  <si>
    <t>Restructuring and other charges</t>
  </si>
  <si>
    <t>Technology incentive award</t>
  </si>
  <si>
    <t>Postretirement benefit plan settlement gain</t>
  </si>
  <si>
    <t>Total costs and expenses</t>
  </si>
  <si>
    <t>(Loss) income from operations</t>
  </si>
  <si>
    <t>Interest expense, net</t>
  </si>
  <si>
    <t>Other (expense) income, net</t>
  </si>
  <si>
    <t>(Loss) before income tax expense (benefit)</t>
  </si>
  <si>
    <t>Income tax expense (benefit)</t>
  </si>
  <si>
    <t>Net loss</t>
  </si>
  <si>
    <t>Basic and diluted loss per share</t>
  </si>
  <si>
    <t>CONSOLIDATED STATEMENTS OF COMPREHENSIVE LOSS - USD ($) $ in Thousands</t>
  </si>
  <si>
    <t>Reclassification adjustment of foreign currency translation loss upon dissolution of a foreign subsidiary</t>
  </si>
  <si>
    <t>Foreign currency translation loss</t>
  </si>
  <si>
    <t>Net actuarial gain (loss) of pension and postretirement benefits</t>
  </si>
  <si>
    <t>Total comprehensive loss</t>
  </si>
  <si>
    <t>CONSOLIDATED BALANCE SHEETS - USD ($) $ in Thousands</t>
  </si>
  <si>
    <t>Current assets:</t>
  </si>
  <si>
    <t>Cash and cash equivalents</t>
  </si>
  <si>
    <t>Restricted cash</t>
  </si>
  <si>
    <t>Accounts receivable, net</t>
  </si>
  <si>
    <t>Royalty income receivable</t>
  </si>
  <si>
    <t>Inventory</t>
  </si>
  <si>
    <t>[1]</t>
  </si>
  <si>
    <t>Prepaid expenses and other current assets</t>
  </si>
  <si>
    <t>Income taxes receivable</t>
  </si>
  <si>
    <t>Property and equipment held for sale</t>
  </si>
  <si>
    <t>Total current assets</t>
  </si>
  <si>
    <t>Property and equipment, net</t>
  </si>
  <si>
    <t>Notes hedges</t>
  </si>
  <si>
    <t>Goodwill</t>
  </si>
  <si>
    <t>Intangible assets and patents, net</t>
  </si>
  <si>
    <t>Deferred income taxes</t>
  </si>
  <si>
    <t>Other assets</t>
  </si>
  <si>
    <t>Total assets</t>
  </si>
  <si>
    <t>Current liabilities:</t>
  </si>
  <si>
    <t>Accounts payable and accrued expenses</t>
  </si>
  <si>
    <t>Deferred revenue</t>
  </si>
  <si>
    <t>Accrued compensation</t>
  </si>
  <si>
    <t>Income taxes payable</t>
  </si>
  <si>
    <t>Accrued pension benefits</t>
  </si>
  <si>
    <t>Short-term borrowings</t>
  </si>
  <si>
    <t>Current installments of long-term debt</t>
  </si>
  <si>
    <t>Total current liabilities</t>
  </si>
  <si>
    <t>Long-term liabilities:</t>
  </si>
  <si>
    <t>Long-term debt, excluding current installments, net</t>
  </si>
  <si>
    <t>Notes conversion derivative</t>
  </si>
  <si>
    <t>Pension and postretirement benefits</t>
  </si>
  <si>
    <t>Other long-term liabilities</t>
  </si>
  <si>
    <t>Total liabilities</t>
  </si>
  <si>
    <t>Commitments and contingencies (Notes 11 and 13)</t>
  </si>
  <si>
    <t xml:space="preserve"> </t>
  </si>
  <si>
    <t>Stockholders’ equity:</t>
  </si>
  <si>
    <t>Preferred stock, $0.01 par value, authorized 2,000 shares, none issued or outstanding</t>
  </si>
  <si>
    <t>Common stock, $0.01 par value, authorized 100,000 shares, 48,465 shares issued and outstanding at December 31, 2016 and 41,130 shares issued and outstanding at December 31, 2015</t>
  </si>
  <si>
    <t>Additional paid-in capital</t>
  </si>
  <si>
    <t>Retained earnings</t>
  </si>
  <si>
    <t>Accumulated other comprehensive loss, net</t>
  </si>
  <si>
    <t>Stockholders' Equity before Treasury Stock, Total</t>
  </si>
  <si>
    <t>Less, treasury shares at cost, 5,573 shares at December 31, 2016 and 5,512 shares at December 31, 2015</t>
  </si>
  <si>
    <t>Total stockholders' equity</t>
  </si>
  <si>
    <t>Total liabilities and stockholders' equity</t>
  </si>
  <si>
    <t>Certain adjustments have been made to December 31, 2015 inventory classifications to conform to current year presentation.</t>
  </si>
  <si>
    <t>CONSOLIDATED BALANCE SHEETS (Parenthetical) - $ / shares shares in Thousand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hares, shares</t>
  </si>
  <si>
    <t>CONSOLIDATED STATEMENTS OF STOCKHOLDERS' EQUITY - USD ($) shares in Thousands, $ in Thousands</t>
  </si>
  <si>
    <t>Total</t>
  </si>
  <si>
    <t>Preferred Stock [Member]</t>
  </si>
  <si>
    <t>Common Stock [Member]</t>
  </si>
  <si>
    <t>Additional Paid-in Capital [Member]</t>
  </si>
  <si>
    <t>Retained Earnings [Member]</t>
  </si>
  <si>
    <t>Accumulated Other Comprehensive Income (Loss) [Member]</t>
  </si>
  <si>
    <t>Treasury Stock [Member]</t>
  </si>
  <si>
    <t>Balances at Dec. 31, 2013</t>
  </si>
  <si>
    <t>Balances (in shares) at Dec. 31, 2013</t>
  </si>
  <si>
    <t>Pension and other postretirement benefits:</t>
  </si>
  <si>
    <t>Amortization of actuarial loss, net of taxes</t>
  </si>
  <si>
    <t>Current year actuarial loss, net of taxes</t>
  </si>
  <si>
    <t>Excess tax benefit from share-based compensation</t>
  </si>
  <si>
    <t>Share-based payment expense</t>
  </si>
  <si>
    <t>Issuance of restricted stock</t>
  </si>
  <si>
    <t>Issuance of restricted stock (in shares)</t>
  </si>
  <si>
    <t>Forfeiture of unearned compensation - restricted stock</t>
  </si>
  <si>
    <t>Forfeiture of unearned compensation - restricted stock (in shares)</t>
  </si>
  <si>
    <t>Issuance of common stock in connection with stock option and incentive plan and ESPP</t>
  </si>
  <si>
    <t>Issuance of common stock in connection with stock option and incentive plan and ESPP (in shares)</t>
  </si>
  <si>
    <t>Treasury repurchases</t>
  </si>
  <si>
    <t>Treasury repurchases (in shares)</t>
  </si>
  <si>
    <t>Balances at Dec. 31, 2014</t>
  </si>
  <si>
    <t>Balances (in shares) at Dec. 31, 2014</t>
  </si>
  <si>
    <t>Issuance of restricted stock due to acquisition</t>
  </si>
  <si>
    <t>Issuance of restricted stock due to acquisition (in shares)</t>
  </si>
  <si>
    <t>Balances at Dec. 31, 2015</t>
  </si>
  <si>
    <t>Balances (in shares) at Dec. 31, 2015</t>
  </si>
  <si>
    <t>Balances at Dec. 31, 2016</t>
  </si>
  <si>
    <t>Balances (in shares) at Dec. 31, 2016</t>
  </si>
  <si>
    <t>CONSOLIDATED STATEMENT OF CASH FLOWS - USD ($) $ in Thousands</t>
  </si>
  <si>
    <t>Operating Activities</t>
  </si>
  <si>
    <t>Adjustments to reconcile net loss to net cash provided by operating activities:</t>
  </si>
  <si>
    <t>Depreciation and amortization</t>
  </si>
  <si>
    <t>Deferred financing amortization</t>
  </si>
  <si>
    <t>Accretion of discount on long-term debt</t>
  </si>
  <si>
    <t>Provision for doubtful accounts</t>
  </si>
  <si>
    <t>Deferred income tax</t>
  </si>
  <si>
    <t>Loss on disposal of property and equipment</t>
  </si>
  <si>
    <t>Cumulative translation loss related to foreign subsidiary dissolution</t>
  </si>
  <si>
    <t>Share-based compensation expense</t>
  </si>
  <si>
    <t>Gain on settlement of post-retirement liability</t>
  </si>
  <si>
    <t>Excess tax benefit of stock option exercises</t>
  </si>
  <si>
    <t>Changes in operating assets and liabilities that provide (use) cash, net of impact of business combinations:</t>
  </si>
  <si>
    <t>Accounts receivable</t>
  </si>
  <si>
    <t>Prepaid expenses and other assets</t>
  </si>
  <si>
    <t>Accounts payable, accrued compensation and accrued expenses</t>
  </si>
  <si>
    <t>Income taxes receivable/payable</t>
  </si>
  <si>
    <t>Deferred revenue and licensing fees</t>
  </si>
  <si>
    <t>Net cash provided by operating activities</t>
  </si>
  <si>
    <t>Investing Activities</t>
  </si>
  <si>
    <t>Purchase of businesses, net of cash acquired</t>
  </si>
  <si>
    <t>Purchases of property and equipment</t>
  </si>
  <si>
    <t>Payments for patent applications and other costs</t>
  </si>
  <si>
    <t>Proceeds from disposal of property and equipment</t>
  </si>
  <si>
    <t>Net cash used in investing activities</t>
  </si>
  <si>
    <t>Financing Activities</t>
  </si>
  <si>
    <t>Issuance of short-term borrowings</t>
  </si>
  <si>
    <t>Principal payments on short-term borrowings</t>
  </si>
  <si>
    <t>Issuance of long-term debt</t>
  </si>
  <si>
    <t>Principal payments on long-term debt</t>
  </si>
  <si>
    <t>Deferred financing costs</t>
  </si>
  <si>
    <t>Purchases of treasury stock</t>
  </si>
  <si>
    <t>Changes in restricted cash</t>
  </si>
  <si>
    <t>Excess of tax benefit of stock option exercises</t>
  </si>
  <si>
    <t>Proceeds from exercise of options and Employee Stock Purchase Plan</t>
  </si>
  <si>
    <t>Net cash provided by financing activities</t>
  </si>
  <si>
    <t>Effect of exchange rate changes on cash flows</t>
  </si>
  <si>
    <t>Increase (decrease) in cash and cash equivalents</t>
  </si>
  <si>
    <t>Cash and cash equivalents at beginning of year</t>
  </si>
  <si>
    <t>Cash and cash equivalents at end of year</t>
  </si>
  <si>
    <t>Supplemental disclosure of non-cash activities:</t>
  </si>
  <si>
    <t>Actuarial gain (loss) on pension and other postretirement liability, net of tax</t>
  </si>
  <si>
    <t>Issuance of common stock for business acquisition</t>
  </si>
  <si>
    <t>Equipment purchase financed with a capital lease</t>
  </si>
  <si>
    <t>Non-cash forgiveness of arbitration reserve</t>
  </si>
  <si>
    <t>Cash paid during the period for:</t>
  </si>
  <si>
    <t>Interest</t>
  </si>
  <si>
    <t>Income taxes</t>
  </si>
  <si>
    <t>Summary of Significant Accounting Policies</t>
  </si>
  <si>
    <t>Accounting Policies [Abstract]</t>
  </si>
  <si>
    <t>Summary of Operations and Significant Accounting Policies</t>
  </si>
  <si>
    <t xml:space="preserve"> 1. Summary of Significant Accounting Policies Albany Molecular Research, Inc. (the “Company”) is a leading global contract research and manufacturing organization providing customers fully integrated drug discovery, development, and manufacturing services. The Company supplies manufacture manufacture the Company offers the Company maintains The consolidated financial statements include the accounts of Albany Molecular Research, Inc. and its wholly-owned subsidiaries. All intercompany balances and transactions have been eliminated in consolidation. When necessary, prior years’ consolidated financial statements have been reclassified to conform to the current year presentation. Assets and liabilities of non-U.S. operations are translated at period-end rates of foreign currency exchange, and the statements of operations are translated at the average rates of foreign currency exchange for the period. Gains or losses resulting from translating non-U.S. currency financial statements are recorded in the consolidated statements of comprehensive loss and in accumulated other comprehensive loss, net in the accompanying consolidated balance sheet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the assumptions regarding the Company’s accounting for business combinations and goodwill impairment assessment, valuation of inventory, intangible assets and long-lived assets, and the amount and realizability of deferred tax assets. Other significant estimates include assumptions utilized in determining actuarial obligations in conjunction with the Company’s pension and postretirement health plans, assumptions utilized in determining stock-based compensation, environmental remediation liabilities, as well as those utilized in determining the value of both the notes hedges and the notes conversion derivative and the assumptions related to the collectability of trade receivables. Actual results can vary from these estimates.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approved by the applicable regulatory agencies for commercial sale. Generally, the Company’s contracts may be terminated by the customer upon 30 The Company generates contract revenue under the following types of contracts: Fixed-Fee . Under a fixed-fee contract, the Company charges a fixed agreed upon amount for a deliverable. Fixed-fee contracts have fixed deliverables upon completion of the project. Typically, the Company recognizes revenue for fixed-fee contracts after projects are completed and when delivery is made or title and risk of loss otherwis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 Recurring royalties historically related to royalties under a license agreement with Sanofi based on the worldwide net sales of fexofenadine HCl, marketed as Allegra in the Americas and Telfast elsewhere, as well as on sales of Sanofi’s authorized or licensed generics and sales by certain authorized sub-licensees. These royalty payments ceased in May 2015 due to the expiration of patents under the license agreement. The Company currently receives royalties in conjunction with a Development and Supply Agreement with Teva Pharmaceuticals (“Teva”) .These royalties are earned on net sales of generic products sold by Allergan. The Company records royalty revenue in the period in which the net sales of this product occur. Royalty payments from Allergan are due within 60 days after each calendar quarter and are determined based on sales of the qualifying products in that quarter. The Company also receives royalties on certain other products and revenue is generally estimated and recognized when the sales of product occur. The Company enters into collaboration arrangements with third parties for the development and manufacture of certain products and/or product candidates. These arrangements may include non-refundable, upfront payments, milestone payments and cost sharing arrangements during the development stage, payments for manufacturing based on a cost plus an agreed percentage, as well as profit sharing payments during the product’s commercial stage. The Company recognizes revenue for payments received for services performed under these arrangements as contract revenue in accordance with ASC 605, “Revenue Recognition.” Development stage payments are recognized using the milestone method when the contractual milestones are determined to be substantive and have been achieved. Certain contractual milestones are deemed to be achieved upon the occurrence of the contractual performance events. Other non-performance based milestones, including the filing of an Abbreviated New Drug Application (ANDA) and approval by the Food and Drug Administration (FDA), which are generally events that occur at the end of the development period, are recognized upon occurrence of the related event. Contractual milestones that are deemed not substantive are recognized using proportional performance over the remaining development period. Upfront, non-refundable payments are recognized over the term of the development period using the proportional performance recognition model. Revenue associated with payments received for contract manufacturing services are recognized upon delivery of the product to the Company’s collaborative partners. Revenue associated with payments received for profit sharing payments are recognized as recurring royalties revenue when earned based on the terms of the agreements. Cash equivalents consist of money market accounts and overnight deposits. For purposes of the consolidated statements of cash flows, the Company considers all highly liquid investments with a maturity of three months or less when purchased to be cash equivalents. The Company’s cash and cash equivalents are held at several financial institutions and at times may exceed insured limits. The Company has placed these funds in high quality institutions in order to minimize risk relating to exceeding insured limits. Restricted cash balances at December 31, 2016 and December 31, 2015 are required pursuant to the Company’s Singapore lease agreements. The additional restricted cash balance at December 31, 2015 was required as collateral for the letters of credit associated with the Company’s debt agreements. The Company records an allowance for doubtful accounts for estimated trade receivable losses. Management reviews outstanding trade receivable balances on a regular basis in order to assess the collectability of these balances, and adjusts the allowance for doubtful accounts accordingly. The allowance and related accounts receivable are reduced when the account is deemed uncollectible. Allowances for doubtful accounts were $ 3,730 1,096 Inventory consists primarily of commercially available fine chemicals used as raw materials, work-in-process and finished goods in the Company’s large-scale manufacturing plants. Manufacturing inventories are valued on a first-in, first-out (“FIFO”) or average cost Property and equipment are initially recorded at cost or, if acquired as part of a business combination, at fair value. Expenditures for maintenance and repairs are expensed when incurred. When assets are sold, retired, or otherwise disposed of, the applicable costs and accumulated depreciation are removed from the accounts and the resulting gain or loss is recognized. Spare parts purchased for in-service property and equipment are expensed as incurred. Depreciation is determined using the straight-line method over the estimated useful lives of the individual assets. Accelerated methods of depreciation have been used for income tax purposes. The Company provides for depreciation of property and equipment over the following estimated useful lives: Machinery, laboratory equipment and fixtures 7 18 Office equipment 3 7 Computer equipment 3 5 Buildings 39 Leasehold improvements are amortized over the lesser of the useful life of the asset or the lease term. The Company maintains an equity investment in a company that has operations in areas within the Company’s strategic focus. This investment is in a leveraged start-up company and was recorded at historical cost. The Company accounts for this investment using the cost method of accounting as the Company’s ownership interest in the investee is below 20 The Company records an impairment charge when an investment has experienced a decline in value that is other-than-temporary. Future adverse changes in market conditions or poor operating results of underlying investments could result in the Company’s inability to recover the carrying value of the investment thereby requiring an impairment charge in the future. The carrying value of the equity investment at December 31, 2016 and 2015 was $ 956 In accordance with the accounting guidance for business combinations, the Company used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will impact the determination of future operating results. In addition to using management estimates and negotiated amounts, the Company used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and third-party experts was used in determining the useful lives of finite-lived intangible assets in accordance with the accounting guidance for goodwill and intangible assets and paten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 The Company tests goodwill for impairment annually and whenever events or circumstances make it more likely than not that impairment may have occurred, such as a significant adverse change in the business climate or a decision to sell or dispose of a reporting unit. The goodwill is tested for impairment at the reporting unit level, which is at the operating segment or one level below (known as a component). If a component has similar economic characteristics, the components are aggregated and tested at the operating segment level. For purposes of testing goodwill, the Company’s reporting units have been defined as Active Pharmaceutical Ingredients (“API”), Drug Product (“DP”), Fine Chemicals (“FC”), Discovery &amp; Development Services (“DD”) and Analytical Services (“AS”). Goodwill was tested at this level based on the manner in which the Company operates its businesses and goodwill is recoverable. The API, DP and FC operating segments have been determined to be reporting units because the products, processes, and customers are similar and resources are managed at the segment level. The Company’s Discovery and Development Services (DDS) operating segment consists of two reporting units, DD and AS.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 a acquisition of The valuations for API, DP and AS used in the quantitative goodwill assessment were based on the discounted cash flow method using projected financial information of the reporting unit. Consideration was also given to a market approach as a possible indication of value but not weighted. Key assumptions used in the discounted cash flow method include prospective financial information and the discount rate or weighted-average cost of capital (WACC). The prospective financial information includes Company-prepared five year projections, which are based on information available to management as of October 1, 2016 and, for API and DP, includes projected revenue on generic drug products in development and expected to be commercialized in the five year period. The long-term sales growth rate assumed for API, DP and AS was 3 11.5 10.0 9.5 24.5 23.5 The estimated fair value for the DP business compared to its carrying value was relatively close given that DP is primarily comprised of recent acquisitions. The estimated fair value of the DP business exceeded carrying value by approximately 13%. The future projections have included discounted cash flows for the Company’s current DP manufacturing and development business as well as separate projections of estimated royalties on the long-term collaboration agreements. The achievement of these royalties could be impacted by the complexity to develop the product, the number of competitors in the market, and the timing of the product launch. These risks have been contemplated in the Company’s projections. If the Company’s DP business is unable to achieve the future projections of the manufacturing and development business or the projections of estimated royalties on the long-term collaboration agreements, some or all of the goodwill allocated to DP may be impaired in future periods. Customer relationships and trademarks are being amortized on a straight-line basis over their estimated useful lives ranging from five to twenty years. Acquired tradenames are not amortized, but instead are periodically reviewed for impairment. The costs of patents issued and acquired are being amortized on the straight-line basis over the estimated remaining lives of the issued patents. Patent application and processing costs are capitalized and amortized over the estimated life once a patent is acquired or expensed in the period the patent application is denied or the related appeal process has been exhausted. An impairment charge is recognized to the extent that the carrying amount of the intangible asset group exceeds its fair value and will reduce only the carrying amounts of the intangible assets. The costs of in-process research and development (“IPR&amp;D”), related to the Company’s business combination with Gadea,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maintains pension and postretirement benefit costs and liabilities that are developed from actuarial valuations. Inherent in these valuations are key assumptions, including actuarial mortality assumptions, discount rates and expected return on plan assets, which are updated on an annual basis. The Company considers current market conditions, including changes in interest rates, in making these assumptions. Changes in the related pension and postretirement benefit costs may occur in the future due to changes in the assumptions. Loss contingencies are recorded as liabilities when it is probable that a liability has been incurred and the amount of the loss is reasonably estimable. Disclosure is required when there is a reasonable possibility that the ultimate loss will be material. Contingent liabilities are often resolved over long time periods. Estimating probable losses requires analyses that often depend on judgments about potential actions by third parties such as regulators. The Company enlists the technical expertise of its internal resources in evaluating current exposures and potential outcomes, and will utilize third party subject matter experts to supplement these assessments as circumstances dictate. Environmental Matters: Research and Development: Research and Development (“R&amp;D”) costs are charged to operations when incurred and are included in operating expenses. Income taxes are accounted for under the asset and liability method. Deferred tax assets and liabilities are recognized for the incom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when it is determined that deferred tax assets are not recoverabl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The Company considers all available evidence (positive and negative) in support of its ability to utilize its deferred tax assets, including cumulative income or loss in recent years, taxable income in recent years against which future losses may be carried back, future reversals of existing temporary differences, forecasted future taxable income and tax planning strategies. A greater weight is placed on objectively verifiable evidence. Additionally,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ax positions that meet the more likely than not threshold are measured using a probability-weighted approach.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f the specific hedge accounting criteria is met, then changes in fair value are recorded in accumulative other comprehensive loss, net. The Company records compensation expense associated with stock options and other equity based compensation by establishing fair value as the measurement objective in accounting for share-based payment transactions with employees and directors and recognizing expense on a straight-line basis over the applicable vesting period. The Company computes net (loss) earnings per share by dividing net (loss) income Year Ended December 31, 2016 Year Ended December 31, 2015 Year Ended December 31, 2014 Weighted Weighted Weighted Net Average Per Share Net Average Per Share Net Average Per Share Loss Shares Amount Loss Shares Amount Loss Shares Amount Basic and diluted loss per share $ (70,171) 38,304 $ (1.83) $ (2,301) 33,169 $ (0.07) $ (3,278) 31,526 $ (0.10) The Company has excluded all outstanding stock options and non-vested restricted shares from the calculation of diluted earnings per share for the years ended December 31, 2016, 2015 and 2014 because the net losses cause these outstanding stock options and non-vested restricted shares to be anti-dilutive. The weighted average number of anti-dilutive common equivalents outstanding was 12,022 11,971 12,502 The Company accounts for its restructuring costs as required by FASB ASC Subtopic 420-10, “Accounting for Costs Associated with Exit or Disposal Activities”, which requires that a liability for a cost associated with an exit or disposal activity be recognized and measured initially at its fair value in the period in which the liability is incurred, except for one-time termination benefits that meet certain requirements. Transfers of Financial Assets: The Company enters into arrangements with financial institutions to factor certain accounts receivable transactions. In these arrangements, the Company is obligated to collect the factored accounts receivable from the Company’s customers on behalf of the financial institutions and remit the collections to the financial institutions. The Company accounts for these transfers of financial assets as sales when it has surrendered control over the related assets and the Company can demonstrate that the transferred financial assets have been isolated from, and are beyond the reach of, the Company’s creditors. Whether control has been relinquished requires, among other things, an evaluation of relevant legal considerations and an assessment of the nature and extent of the Company’s continuing involvement with the assets transferred. Upon receipts of cash proceeds in connection with the transfer of financial assets accounted for as sales, the Company removes the related assets from the Company’s consolidated balance sheets and records the proceeds as “Cash and cash equivalents”. If gains and losses result from transfers reported as sales, such amounts are included in “Other (expense) income, net” in the accompanying consolidated statements of operations. If assets are obtained and liabilities incurred in connection with transfers reported as sales, such amounts are initially recognized in the consolidated balance sheets at fair value. Accounts receivable factored under these arrangements was $8,433 as of December 31, 2016. No gains or losses were recognized during 2016. Cash proceeds received in connection with transfers of financial assets that do not qualify for sale accounting are reported as “Short-term borrowings” in the consolidated balance sheets. Accordingly, the related assets remain on the Company’s consolidated balance sheets and continue to be reported and accounted for as if the transfer had not occurred. The Company evaluates subsequent events at the date of the balance sheet as well as conditions that arise after the balance sheet date but before the consolidated financial statements are issued. The effects of conditions that existed at the date of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consolidated financial statements, the Company evaluated subsequent events through the date the accompanying consolidated financial statements were issued. Accounting Pronouncements Issued But Not Yet Adopted In January 2017, the Financial Accounting Standards Board (“FASB”) issued Accounting Standards Update (“ASU”) 2017-04, “Simplifying the Test for Goodwill Impairment.”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January 2017, the FASB issued ASU 2017-01, “Clarifying the Definition of a Business.” The standard clarifies the definition of a business by adding guidance to assist entities in evaluating whether transactions should be accounted for as acquisitions of assets or businesses. The ASU is effective for fiscal years beginning after December 15, 2017, and interim periods within those fiscal years. Early adoption is permitted for certain transactions. The adoption of this standard is not expected to have a material impact on the Company’s consolidated financial statements and related disclosures. In November 2016, the FASB issued ASU 2016-18, “Restricted Cash.”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The adoption of this standard is not expected to have a material impact on the Company’s consolidated financial statements In October 2016, the FASB issued ASU 2016-16, “Intra-Entity Transfers of Assets Other Than Inventory.” The standard requires the immediate recognition of tax effects for an intra-entity asset transfer other than inventory.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August 2016, the FASB issued ASU 2016-15,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Early adoption is permitted. The adoption is not expected to have a material impact on the Company’s consolidated financial statement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currently evaluating the impact of its pending adoption of this standard on its consolidated financial statements. In July 2015, the FASB issued ASU 2015-11, “Simplifying the Measurement of Inventory.” This ASU simplifies the subsequent measurement of inventories by replacing the current lower of cost or market test with a lower of cost or net realizable value test. The amendments in this ASU are effective for fiscal years beginning after December 15, 2016, and interim periods therein. The adoption of this standard is not expected to have a material impact on the Company’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now effective for calendar years beginning after December 15, 2017. Early adoption is not permitted. We have begun to evaluate the impacts of this new standard on our consolidated financial statements, information technology ("IT") systems, policies and business processes and controls. We have developed an implementation plan to adopt this new guidance including determining the method of adoption. As part of this plan, we are currently assessing the potential impact this standard will have on our consolidated financial statements</t>
  </si>
  <si>
    <t>Business Acquisitions</t>
  </si>
  <si>
    <t>Business Combinations [Abstract]</t>
  </si>
  <si>
    <t xml:space="preserve"> 2. Business Acquisitions 2016 Acquisition Euticals On July 11, 2016, the Company purchased from Lauro Cinquantasette S.p.A. all of the capital stock of Prime European Therapeuticals S.p.A. (“Euticals”) (the “Euticals Acquisition”), a privately-held company headquartered in Lodi, Italy, specializing in custom synthesis and the manufacture of active pharmaceutical ingredients with a network of facilities located in Italy, Germany, the U.S. and France. The Euticals operations have been assigned to the API, DDS and FC segments based on the activities performed and markets served at each location. The aggregate net purchase price was $ 277,067 20,784 7,051 91,765 9,633 55,000 60,783 44,342 16,441 140,960 2,309 July 11, 2016 Assets Acquired Accounts receivable $ 30,977 Prepaid expenses and other current assets 4,492 Inventory 103,895 Income taxes receivable 189 Property and equipment 159,924 Intangible assets 59,457 Goodwill 67,364 Other long term-assets 713 Total assets acquired $ 427,011 Liabilities Assumed Accounts payable and accrued expenses $ 61,011 Short-term borrowings 27,362 Deferred revenue 3,399 Deferred income taxes 31,734 Pension benefits 13,201 Environmental liabilities 11,716 Other long-term liabilities 1,521 Total liabilities assumed 149,944 Net assets acquired $ 277,067 The Company has attributed the goodwill of $ 67,364 7,073 9 44,648 16 7,736 18 In May 2016, the Company entered into a forward contract to hedge the foreign currency exposure related to the purchase price of the Euticals Acquistion. In this arrangement, the Company was obligated to purchase € 150,000 6,401 90 2015 Acquisitions Whitehouse Laboratories On December 15, 2015, the Company acquired all of the outstanding equity interests of Whitehouse Analytical Laboratories, LLC (“Whitehouse”), a leading provider of testing services that includes chemical and material analysis, method development and validation and quality control verification services to the pharmaceutical, medical device and personal care industries. Whitehouse offers a comprehensive array of testing solutions for life sciences from materials and excipients, container qualification and container closure integrity testing, routine analytical chemistry, drug delivery systems and device qualification programs, packaging, distribution, and stability and storage programs. The aggregate net purchase price was $ 55,986 377 137 1,800 53,924 262 Whitehouse has been assigned to the DDS segment. During 2016, the purchase price was increased by $ 262 137 200 62 The Company has attributed the goodwill of $ 26,670 25,600 13 600 8 Gadea On July 16, 2015, the Company completed the purchase of Gadea Grupo Farmaceutico, S.L. (“Gadea”), a contract manufacturer of complex active pharmaceutical ingredients and finished drug product. Gadea operates within the Company's 127,572 10,961 2,200 40,568 97,965 During 2016, the purchase price allocation was adjusted primarily due to the recognition of an environmental remediation liability of $ 1,542 771 498 293 1,200 The Company has attributed the goodwill of $ 51,358 30,879 20,479 24,000 13 4,100 11,900 15 18,000 200 SSCI On February 13, 2015, the Company completed the purchase of assets and assumed certain liabilities of Aptuit’s 35,850 The goodwill of $ 19,317 2,370 10 Glasgow On January 8, 2015, the Company completed the purchase of all of the outstanding equity interests of Aptuit's 23,805 146 The goodwill of $ 12,505 6,100 8 2014 Acquisitions OsoBio On July 1, 2014, the Company completed the purchase of all of the outstanding equity interests of Oso Biopharmaceuticals Manufacturing, LLC (OsoBio”), a contract manufacturer of highly complex injectable drug products located in Albuquerque, NM. The acquisition of OsoBio extends the Company’s 109,194 The goodwill of $ 44,879 19,400 20 1,200 5 Cedarburg On April 4, 2014, the Company completed a purchase of all of the outstanding shares of Cedarburg Pharmaceuitcals, Inc. (“Cedarburg), a contract developer and manufacturer of technically complex active pharmaceutical ingredients for both generic and branded customers, located in Grafton, WI. The transaction is consistent with the Company’s strategy to be the preeminent supplier of custom and complex drug development services and product to both the branded and generic pharmaceutical industry. The aggregate purchase price was $ 39,028 The goodwill of $ 16,899 12,100 20 400 5 Proforma Information (Unaudited) Revenue and operating loss for the Euticals Acquisition included in these consolidated financial statements were $ 131,298 (23,367) Whitehouse Gadea SSCI Glasgow Period December 15- July 16  February 13- January 9- Revenue $ 505 $ 44,821 $ 14,862 $ 15,810 Operating income $ 204 $ 2,802 $ 2,925 $ 3,673 The following table shows revenue and operating income for the 2014 business combinations included in these consolidated financial statements: OsoBio Cedarburg July 1- April 4  Period December 31, December Revenue $ 16,721 $ 9,945 Operating loss $ (7,345) $ (849) The following table shows the unaudited pro forma statements of operations for the years ended December 31, 2016, 2015 and 2014, respectively, as if the Euticals Acquisition had occurred on January 1, 2015, the Whitehouse, Gadea, Glasgow and SSCI acquisitions had occurred on January 1, 2014, and the OsoBio and Cedarburg acquisitions had occurred on January 1, 2013. Year ended December 31, 2016 2015 2014 Total revenue $ 686,272 $ 707,333 $ 429,966 Net loss $ (19,689) $ (48,112) $ (18,022) Pro forma shares  basic and diluted 42,013 41,544 33,863 Loss per share: Basic and diluted $ (0.47) $ (1.16) $ (0.53) Year ended December 31, 2016 2015 2014 Weighted average common shares outstanding  basic and diluted 38,304 33,169 31,526 Pro forma impact of acquisition consideration 3,709 8,375 2,337 Pro forma weighted average shares  basic and diluted 42,013 41,544 33,863 For the years ended December 31, 2016, 2014 21,227 2,072 8,425 For the years ended December 31, 2016, and $ 393 21,840 8,848 For the years 2016, 2015 and pre-tax net income was adjusted for purchase accounting related inventory costs by reducing expenses by $ 33,347 16,950 16,991 . The Company partially funded the Euticals Acquisition utilizing the proceeds from a $ 230,000 7,682 15,364 A portion of Euticals’ debt was paid by the Company at the closing of the Euticals Acquisition. For the purposes of presenting the pro forma statements of operations for the years ended December 31, 2016 and 2015, the Company has reduced expenses by $ 3,245 6,491 During the year ended December 31, 2016, the Company recognized foreign currency losses of $ 7,180 During the year ended December 31, 2016, the Company initiated a plan of restructuring with respect to certain operations in the United States and Europe, in connection with its Euticals Acquisition. For the purposes of presenting the pro forma condensed combined statements of operations for the years ended December 31, 2016 and 2015, pre-tax net income was increased by $ 6,187 7,300 The Company partially funded the acquisition of Whitehouse utilizing the proceeds from a $ 30,000 1,458 1,521 The Company partially funded the acquisition of Gadea utilizing the proceeds from a $ 200,000 230,000 3,839 7,678 The Company funded the acquisitions of SSCI and Glasgow utilizing the proceeds from a $ 75,000 98 1,584 4,715</t>
  </si>
  <si>
    <t>Restructuring</t>
  </si>
  <si>
    <t>Restructuring and Related Activities [Abstract]</t>
  </si>
  <si>
    <t xml:space="preserve"> 3. Restructuring 2016 Activities In December 2016, management committed to a plan to close the Singapore site, transfer customer activities, and some employees, to other sites within the Company. As part of the transition, Singapore operations will cease by the end of June 2017. This decision will impact approximately 53 469 899 In August 2016, the Company announced a restructuring plan in connection with the Euticals Acquisition. Under the restructuring plan, the Company reviewed its operations and initiated a reduction in workforce in the US and Europe and ceased operations in one location in Italy. The Company recorded a total of $ 7,069 During 2016, the Company recognized a change in estimate of $ 634 3,222 2015 Activities In April 2015, the Company announced a restructuring plan with respect to certain operations in the UK, within its API business segment. In connection with the restructuring plan, the Company ceased all operations at its Holywell, UK facility effective in the fourth quarter of 2015. The Company recorded $ 3,375 3,090 1,323 Restructuring and other charges for the year ended December 31, 2016 and 2015 were $ 10,252 5,988 2014 Activities In the third quarter of 2014, the Company recorded restructuring charges related to optimizing both the Singapore and Hyderabad, India facilities. In the second quarter of 2014, the Company announced a restructuring plan transitioning activities at its Syracuse, NY site to the Company’s other sites and ceased operations in Syracuse at the end of June 2014. The actions taken are consistent with the Company’s ongoing efforts to consolidate its facility resources to more effectively utilize its discovery and development resource pool and to further reduce its facility cost structure. In connection with these activities, the Company recorded restructuring charges in its DDS operating segment of $ 3,357 In conjunction with the Cedarburg acquisition in April 2014, the Company assumed a restructuring liability of $ 1,134 Foreign Currency Translation &amp; Balance at Other Balance at January 1, Charges/ Amounts Adjustments December 31, 2016 (reversals) Paid (1) 2016 Termination benefits and personnel realignment $ 539 $ 7,069 $ (3,003) $ (134) $ 4,471 Lease termination and relocation charges 2,153 (39) (2,028) 57 143 Other - 3,222 (1,691) (1,531) - Total $ 2,692 $ 10,252 $ (6,722) $ (1,608) $ 4,614 (1) Included in restructuring charges are a non-cash inventory charge of $ 420 1,145 st Foreign Currency Translation &amp; Balance at Other Balance at January 1, Charges/ Amounts Adjustments December 31, 2015 (reversals) Paid (1) 2015 Termination benefits and personnel realignment $ 226 $ 3,350 $ (3,004) $ (33) $ 539 Lease termination and relocation charges 3,280 1,275 (1,721) (681) 2,153 Other - 1,363 (1,228) (135) - Total $ 3,506 5,988 $ (5,953) $ (849) $ 2,692 (1) Included in restructuring charges are non-cash accelerated depreciation charges of $ 577 201 st Termination benefits and personnel realignment costs relate to severance packages, outplacement services, and career counseling for employees affected by the restructuring. Lease termination charges relate to estimated costs associated with exiting a facility, net of estimated sublease income. Restructuring charges are included under the caption “Restructuring and other charges” in the consolidated statements of operations for the years ended December 31, 2016, 2015, and 2014 and the restructuring liabilities are included in “Accounts payable and accrued expenses” and “other long-term liabilities” on the consolidated balance sheets at December 31, 2016 and 2015. The Company is currently marketing its Holywell, U.K. facility for sale. The facility is an asset of the API operating segment and is classified as held for sale with the long-lived assets segregated to a separate line on the consolidated balance sheets until they are sold. Depreciation expense on the facility has ceased. The carrying value of the facility is $ 1,148 In conjunction with the Company’s actions to optimize its location footprint, the Company also recorded property and equipment impairment charges of $ 2,925 3,705 5,392 2016, and The 2016 charges were in the API, DP and DDS segments, the and Included in the 2016 charges were the $ 1,669 899 1,666 3,718</t>
  </si>
  <si>
    <t>Inventory Disclosure [Abstract]</t>
  </si>
  <si>
    <t xml:space="preserve"> 4. Inventory December 31, 2016 2015 (a) Raw materials $ 59,987 $ 36,628 Work-in-process 74,599 37,574 Finished goods 32,525 15,029 Total inventory $ 167,111 $ 89,231 (a) Certain adjustments have been made to December 31, 2015 inventory classifications to conform to current year presentation.</t>
  </si>
  <si>
    <t>Property and Equipment</t>
  </si>
  <si>
    <t>Property, Plant and Equipment [Abstract]</t>
  </si>
  <si>
    <t xml:space="preserve"> Property and Equipment December 31, 2016 2015 Machinery, laboratory equipment and fixtures $ 338,443 $ 228,737 Office equipment 55,477 39,864 Leasehold improvements 38,522 38,528 Buildings 113,998 75,092 Land 17,136 10,975 563,576 393,196 Less accumulated depreciation and amortization (237,903) (209,942) 325,673 183,254 Construction-in-progress 39,133 26,254 $ 364,806 $ 209,508 Depreciation and amortization expense of property and equipment was approximately $ 41,127 22,655 16,804 As discussed in Note 3, the Company recorded property and equipment impairment charges of $ 2,925 3,705 5,392 2016, 2014 Rensselaer</t>
  </si>
  <si>
    <t>Goodwill and Intangible Assets</t>
  </si>
  <si>
    <t>Goodwill and Intangible Assets Disclosure [Abstract]</t>
  </si>
  <si>
    <t xml:space="preserve"> 6. Goodwill and Intangible Assets DDS API DP Total Balance as of December 31, 2014 $ - $ 16,899 $ 44,879 $ 61,778 Goodwill acquired 45,987 29,668 32,984 108,639 Foreign currency translation - (385) (561) (946) Balance as of December 31, 2015 45,987 46,182 77,302 169,471 Goodwill acquired 6,251 61,113 - 67,364 Measurement period adjustment 107 1,211 - 1,318 Foreign currency translation (300) (3,950) (2,647) (6,897) Balance as of December 31, 2016 $ 52,045 $ 104,556 $ 74,655 $ 231,256 Foreign Accumulated exchange Amortization Cost Impairment Amortization translation Net Period December 31, 2016 Intellectual Property and Know-How $ 28,457 $ (2,709) $ (4,639) $ (1,295) $ 19,814 2-18 years Customer Relationships 93,847 - (10,522) (1,748) 81,577 5-20 years Product Portfolio 44,649 - (1,253) (2,105) 41,291 16 years In-Process Research and Development 18,000 - - (804) 17,196 indefinite Tradename 4,100 - - (183) 3,917 indefinite Trademarks 2,272 - (893) - 1,379 5 years Order Backlog 200 - (204) 4 - n/a Total $ 191,525 $ (2,709) $ (17,511) $ (6,131) $ 165,174 Foreign Accumulated exchange Amortization Cost Impairment Amortization translation Net Period December 31, 2015 Intellectual Property and Know-How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Amortization expense related to intangible assets for the years ended December 31, 2016, 2015 and 2014 was $ 9,477 4,394 1,549 12.41 As a result of a semi-annual review of the Company’s proprietary drug development programs in 2014, it was concluded that the Company would no longer actively pursue partnering opportunities for all programs that we were not already partnered and would not continue to fund additional patent filing or required maintenance costs for these programs. Based on the aforementioned conclusions, the Company recorded intangible asset impairment charges in the DDS segment of $ 2,443 Year ending December 31, 2017 $ 8,681 2018 11,935 2019 11,934 2020 11,934 2021 11,934 Thereafter 87,643 Total $ 144,061 </t>
  </si>
  <si>
    <t>Debt</t>
  </si>
  <si>
    <t>Debt Disclosure [Abstract]</t>
  </si>
  <si>
    <t xml:space="preserve"> 7. Debt Short-Term Borrowings In connection with the Euticals Acquisition, the Company assumed the short-term borrowing obligations of Euticals, consisting of multiple bank revolving lines of credit with a maximum borrowing capacity of € 40,750 42,871 3.68 As of December 31, 2016, the aggregate outstanding balance under the Euticals Revolving Credit Facilities was $ 22,515 14,744 Long-Term Debt December 31, December 31, 2016 2015 Convertible senior notes, net of unamortized discount $ 135,652 $ 128,917 Term loan, net of unamortized discount 423,698 198,343 Euticals Seller Notes, net of unamortized discount 43,947  Various borrowings with institutions, Gadea loans 25,784 39,655 Capital leases  equipment &amp; other 1,263 111 Revolving credit facility  30,000 Industrial development authority bonds  2,080 630,344 399,106 Less deferred financing fees (11,951) (9,823) Less current portion (13,917) (15,591) Total long-term debt $ 604,476 $ 373,692 30,907 2017 $ 13,917 2018 580,321 2019 25,083 2020 21,376 2021 19,890 Thereafter 663 Total $ 661,250 Term Loans In connection with the Euticals Acquisition, on July 7, 2016, the Company entered into the Third Amended and Restated Agreement (the “Third Restated Credit Agreement”), which (i) provided incremental senior secured first lien term loans in an aggregate principal amount of $ 230,000 428,500 5,000 35,000 30,000 The Third Restated Credit Agreement requires that we make quarterly repayments of $ 600 2.25 At the Company’s election, loans made under the Third Restated Credit Agreement bear interest at (a) the one-month, three-month or six-month LIBOR rate subject to a floor of 1.0% (the “LIBOR Rate”) or (b) a base rate determined by reference to the highest of (i) the United States federal funds rate plus 0.50%, (ii) the rate of interest quoted by The Wall Street Journal as the “Prime Rate,” and (iii) a daily rate equal to the one-month LIBOR Rate plus 1.0%, subject to a floor of 2.0% (the “Base Rate”), plus an applicable margin of 4.75% per annum for LIBOR Rate loans and 3.75% per annum for Base Rate loans. The obligations under the Third Restated Credit Agreement are guaranteed by each material domestic subsidiary of the Company (each a “Guarantor”) and are secured by first priority liens on, and security interests in, substantially all of the present and after-acquired assets of the Company and each Guarantor subject to certain customary exceptions. December 31, December 31, 2016 2015 Principal amount  term loan $ 426,341 $ 200,000 Unamortized debt discount (2,643) (1,657) Net carrying amount of term loan $ 423,698 $ 198,343 For the years ended December 31, 2016, 2015 and 2014, the Company recognized $ 1,222 343 0 6.2 Euticals Seller Notes As indicated in Note 2, in connection with the Euticals Acquisition, on July 11, 2016, the Company issued two notes to Lauro Cinquantasette S.p.A. with a combined face value of € 55,000 44,342 16,441 0.25 16,441 1,755 8.32 Principal amount $ 57,862 Unamortized debt discount (13,915) Net carrying amount of notes $ 43,947 Convertible Senior Notes On December 4, 2013, the Company completed the private offering of $ 150,000 2.25 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May 15, 2018 until the close of business on the second scheduled trading day immediately preceding the maturity date, holders may convert their Notes solely into cash at any time, regardless of the foregoing circumstances. Upon conversion, in lieu of receiving shares of the Company's common stock, a holder will receive, per thousand dollars principal amount of Notes, an amount in cash equal to the settlement amount, determined in the manner set forth in the indenture. The initial conversion rate is 63.9844 15.63 The Company may not redeem the Notes prior to the maturity date, and no sinking fund is provided for the Notes. The cash conversion feature of the Notes (“Notes Conversion Derivative”) requires bifurcation from the Notes in accordance with ASC 815, “Derivatives and Hedging,” and is accounted for as a derivative liability. The fair value of the Notes Conversion Derivative at the time of issuance of the Notes was $ 33,600 6,735 6,221 5,765 7.69 December 31, December 31, 2016 2015 Principal amount $ 150,000 $ 150,000 Unamortized debt discount (14,348) (21,083) Net carrying amount of Notes $ 135,652 $ 128,917 In connection with the pricing of the Notes, on November 19, 2013, the Company entered into cash convertible note hedge transactions (“Notes Hedges”) relating to a notional number of shares of the Company's common stock underlying the Notes with two counterparties (the “Option Counterparties”). The Notes Hedges, which are cash-settled, are intended to reduce the Company’s exposure to potential cash payments that it is required to make upon conversion of the Notes in excess of the principal amount of converted Notes if the Company’s common stock price exceeds the conversion price. The Notes Hedges are accounted for as a derivative instrument in accordance with ASC 815, “Derivatives and Hedging.” The aggregate cost of the note hedge transaction was $ 33,600 At the same time, the Company also entered into separate warrant transactions with each of the Option Counterparties initially relating, in the aggregate, to 9,598 18.9440 60 11.84 23,100 Aside from the initial payment of a $ 33,600 Neither the Notes Conversion Derivative nor the Notes Hedges qualify for hedge accounting, thus any changes in the fair market value of the derivatives is recognized immediately in the statement of operations. As of December 31, 2016 and December 31, 2015, the changes in fair market value of the Notes Conversion Derivative and the Notes Hedges were equal; therefore there was no change in fair market value that was recognized in the statement of operations. December 31, December 31, 2016 2015 Notes hedges asset $ 51,003 $ 76,393 Notes conversion derivative liability $ (51,003) $ (76,393) IDA Bonds In May 2016, the sale of the Company’s Syracuse, N.Y. facility, within the DDS operating segment, was completed for $ 675 1,760</t>
  </si>
  <si>
    <t>Income Taxes</t>
  </si>
  <si>
    <t>Income Tax Disclosure [Abstract]</t>
  </si>
  <si>
    <t xml:space="preserve"> 8. Income Taxes Year Ended 2016 2015 2014 (Loss) income before taxes: U.S. $ (63,452) $ (9,589) $ (5,598) Non-U.S 3,493 6,120 130 $ (59,959) $ (3,469) $ (5,468) Income tax expense (benefit): Current: Federal $ 1,273 $ (2,213) $ (280) State 34 159  Non-U.S 7,962 3,799 191 9,269 1,745 (89) Deferred: Federal 10,515 (1,112) (1,552) State 61 (3) (13) Non-U.S (9,633) (1,798) (536) 943 (2,913) (2,101) $ 10,212 $ (1,168) $ (2,190) 35 Year Ended 2016 2015 2014 U.S. Federal income tax benefit at statutory rate $ (20,986) $ (1,214) $ (1,914) Increase (reduction) in taxes resulting from: State taxes, net of federal benefit and valued credits 22 11,207 (220) Rate differential on non-U.S. operations 101 (930) (1,108) Change in valuation allowance 24,486 (9,948) (508) Research and development credits (1,157) (500)  Employee Stock Purchase Plan 199 152 105 Original issue discount deferred tax impact  Italy 4,008   Non-deductible business acquisition costs 2,192 471 195 (Reduction) increase in uncertain tax position reserves (600) 293 (180) Enhanced capital allowance - Singapore  (330)  Write-off of deferred tax asset - Hungary   3,206 Other, net 1,947 (369) (1,766) $ 10,212 $ (1,168) $ (2,190) December 31, 2016 2015 Deferred tax assets: Non-deductible accrued expenses $ 4,213 $ 548 Library amortization and impairment charges 1,469 1,582 Inventories 6,358 1,867 Investment write-downs and losses - 867 Share-based compensation 3,684 2,483 Goodwill and intangibles 1,978 3,445 Arbitration reserve 158 - Restructuring 9 3,778 Pension 3,487 3,191 Net operating loss carry-forwards 33,480 15,594 Federal tax credit carry-forward 608 114 55,444 33,469 Less: valuation allowance (33,249) (10,947) Deferred tax assets, net 22,195 22,522 Deferred tax liabilities: Property and equipment depreciation differences (24,601) (11,148) Prepaid real estate taxes (225) (267) Goodwill and intangibles (35,698) (20,186) Other, net (1,225) (984) Net deferred tax liability $ (39,554) $ (10,063) The Company has tax-effected foreign net operating loss carry-forwards (“NOLs”) of $ 4,610 2017 6,784 21,591 2025 114 2035 Based on the weighting of available evidence, including a recent history of cumulative losses, the scheduled reversal of deferred tax liabilities, projected future taxable income and carry back opportunities, the Company determined during 2016 that a full valuation allowance against its U.S. deferred tax assets is required, as it does not expect these assets to be realized. The acquired U.S. subsidiary of Euticals, Euticals Inc., also has a history of losses. Therefore, the acquisition of Euticals did not affect the Company’s overall conclusion that a full valuation allowance is required in the U.S. jurisdiction. As of December 31, 2016, a valuation allowance is included in deferred tax assets above as follows: December 31, 2016 2015 U.S. $ 23,374 $ 945 Non-U.S. 9,875 10,002 Total valuation allowance $ 33,249 $ 10,947 All remaining net deferred tax assets are more likely than not to be realized, and therefore no valuation allowance is required in any other jurisdictions. December 31, 2016 2015 Balance at January 1 $ 2,605 $ 495 Increases related to tax positions 205 256 Decreases related to tax positions (1,755) (65) Increases for acquired uncertain tax positions 2,574 1,919 Balance at December 31 $ 3,629 $ 2,605 As of December 31, 2016, the total amount of gross unrecognized tax benefits, which excludes interest and penalties, was $ 3,629 2,605 The Company classifies interest and, if applicable, penalties for any unrecognized tax benefits as a component of income tax expense. As of December 31, 2016 and December 31, 2015, the Company had accumulated interest and penalties of $ 366 351 The Company files U.S. income tax returns, as well as multiple state and non-U.S. jurisdiction tax returns. As of December 31, 2016, tax years 2013 to 2016 are subject to examination by US Federal tax authorities and the years 2010 to 2016 are open for examination by certain state tax authorities. The Company is open to examination by certain nonU.S. tax authorities for years 2006 to 2016. The Company has not provided for U.S. income taxes on undistributed earnings of its non-U.S. subsidiaries totaling approximately $ 54,878</t>
  </si>
  <si>
    <t>Share-Based Compensation</t>
  </si>
  <si>
    <t>Share-based Compensation [Abstract]</t>
  </si>
  <si>
    <t xml:space="preserve"> 9. Share-based Compensation During the years ended December 31, 2016, 2015 and 2014, the Company recognized total share-based compensation cost of $ 8,425 6,291 4,122 2,026 3,458 2,313 Number of Shares Stock Option Plans 2,692 Employee Stock Purchase Plan 464 Shares reserved for issuance 3,156 Employee Stock Purchase Plan The Company’s 1998 Employee Stock Purchase Plan (the “Purchase Plan”) was adopted during August 1998 and amended, most recently in June 2015. Up to 1,600 During each offering, an employee may purchase shares under the Purchase Plan by authorizing payroll deductions up to 10 2 85 The 15 15 the fair value of the look-back feature, which consists of a six-month call option on .85 of a share of stock and a six-month put option on .15 of a share of stock During the years ended December 31, 2016, 2015 and 2014, 100 73 75 Stock Option Plan The Company has adopted the 2008 Stock Option and Incentive Plan, as amended (the “2008 Option Plan”), through which incentive stock options or non-qualified stock options, as well as other equity instruments such as restricted shares and restricted stock units, may be issued. In addition, certain stock options are outstanding which were issued under stock option plans that have subsequently expired. Incentive stock options granted to employees may not be granted at prices less than 100 2016 2015 2014 Expected life in years 5 5 5 Interest rate 1.27 % 1.59 % 1.52 % Volatility 42 % 42 % 53 % Dividend yield    Weighted Average Weighted Remaining Aggregate Number of Exercise Contractual Term Intrinsic Shares Price (Years) Value Outstanding, January 1, 2014 2,046 $ 5.62 Granted 327 10.37 Exercised (380) 4.34 Forfeited (98) 6.67 Expired (91) 11.73 Outstanding, December 31, 2014 1,804 $ 6.18 Granted 266 16.93 Exercised (428) 5.74 Forfeited (202) 6.85 Expired (1) 10.11 Outstanding, December 31, 2015 1,439 $ 8.20 Granted 295 15.77 Exercised (125) 5.57 Forfeited (31) 2.93 Expired - - Outstanding, December 31, 2016 1,578 $ 9.93 6.4 $ 13,935 Options exercisable, December 31, 2016 962 $ 7.30 5.3 $ 11,431 The weighted average fair value per share of stock options granted during the years ended December 31, 2016, 2015 and 2014 was $ 5.98 6.51 4.85 1,148 5,555 4,262 0 2,108 1,642 As of December 31, 2016, there was $ 2,086 2.6 1,156 940 783 1,578 Restricted Stock The Company also issues restricted shares of common stock of the Company under the 2008 Option Plan. The shares are issued as restricted stock and are held in the custody of the Company until all vesting restrictions are satisfied. The vesting of restricted stock is either time-based or performance-based. The time-based restricted stock granted to certain employees generally vests 25 Weighted Number of Average Grant Date Shares Fair Value Outstanding, January 1, 2014 509 $ 6.28 Granted 691 13.02 Vested (205) 5.74 Forfeited (72) 8.63 Outstanding, December 31, 2014 923 $ 11.26 Granted 470 16.95 Vested (229) 10.67 Forfeited (144) 10.65 Outstanding, December 31, 2015 1,020 $ 13.71 Granted 604 14.88 Vested (227) 14.53 Forfeited (143) 14.72 Outstanding, December 31, 2016 1,254 $ 14.01 During the years ended December 31, 2016 and 2015, a total of 143 144 2,103 1,535 5,593 4,000 2,558 10,838 2.5 1,254 312 937</t>
  </si>
  <si>
    <t>Lease Commitments</t>
  </si>
  <si>
    <t>Leases, Operating [Abstract]</t>
  </si>
  <si>
    <t xml:space="preserve"> 11. Lease Commitments The Company leases both facilities and equipment used in its operations and classifies those leases as operating leases. The Company has long-term operating leases for a substantial portion of its manufacturing and research and development laboratory facilities. The expiration dates on the present leases range from January 2017 to December 2033. Certain leases contain renewal options at the option of the Company. The Company is responsible for paying the cost of utilities, operating costs, and increases in property taxes at its leased facilities. Year ending December 31, 2017 $ 3,893 2018 3,380 2019 2,677 2020 1,875 2021 1,247 Thereafter 5,981 Total $ 19,053 Rental expense amounted to approximately $ 4,037 3,984 3,022 Minimum lease payments have not been reduced by minimum sublease rentals of $ 711</t>
  </si>
  <si>
    <t>Related Party Transactions</t>
  </si>
  <si>
    <t>Related Party Transactions [Abstract]</t>
  </si>
  <si>
    <t xml:space="preserve"> 12. Related Party Transactions (a) Technology Development Incentive Plan In 1993, the Company adopted a Technology Development Incentive Plan to provide a method to stimulate and encourage novel technology developments. This program has been subsequently discontinued, however eligible participants are able to share in awards based on a percentage of the licensing, royalty or milestone revenue received by the Company, as defined by the Plan. In 2015 and 2014, the Company awarded Technology Incentive Compensation (“TIC”) relating to the invention of the active ingredient in Allegra. The inventor is Thomas D’Ambra, the Company’s former President and Chief Executive Officer and current Chairman of the Board of Directors. The amounts awarded and included in the consolidated statements of operations for all TIC awards for the years ended December 31, 2016, 2015 and 2014 are $ 0 554 1,621 (b) Contract Revenue On February 4, 2016, Anthony J. Maddaluna was elected to the Board of Directors. During 2016, Mr. Maddaluna was the Executive Vice President/ President of Pfizer Global Supply, a pharmaceutical company to which Company provided a variety of services in 2016. The Company received $ 23,270</t>
  </si>
  <si>
    <t>Contingencies</t>
  </si>
  <si>
    <t>Commitments and Contingencies Disclosure [Abstract]</t>
  </si>
  <si>
    <t xml:space="preserve"> 13. Contingencies Litigation: 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 On November 12, 2014, a purported class action lawsuit, John Gauquie v. Albany Molecular Research, Inc., et al., No. 14-cv-6637, was filed against the Company and certain of its current and former officers in the United States District Court for the Eastern District of New York. An amended complaint was filed on March 31, 2015. The amended complaint alleges claims under the Securities Exchange Act of 1934 arising from the Company’s alleged failure to disclose in its August 5, 2014 announcement of its financial results for the second quarter of 2014 that one of the manufacturing facilities experienced a power interruption in July 2014. The amended complaint alleges that the price of the Company’s stock was artificially inflated between August 5, 2014 and November 5, 2014, and seeks unspecified monetary damages and attorneys’ fees and costs. The defendants submitted on July 29, 2015 a motion to dismiss lead plantiffs’ amended complaint. Lead plantiffs submitted an opposition on October 7, 2015, and defendants submitted a reply on November 20, 2015. On July 26, 2016, the court denied the defendants’ motion to dismiss. The Company filed a motion to reconsider its July 29, 2015 motion to dismiss lead plantiff’s amended complaint. On December 12, 2016, the parties agreed to a settlement in principle of all legal claims, subject to the court approval process, which will be funded by the Company’s insurance. Environmental Remediation Obligations: With the acquisitions of Euticals and Gadea in July 2016 and July 2015, respectively, the Company assumed environmental remediation liabilities associated with the Euticals Springfield, MO manufacturing location (related to ongoing groundwater contamination monitoring and remediation activities as required by the Missouri Department of Natural Resources and the U.S. Environmental Protection Agency) and the Gadea Spain manufacturing location, in the amount of $ 11,716 1,543 11,572 1,381 The Company has completed an environmental remediation assessment associated with groundwater contamination at its Rensselaer, NY location. Ongoing costs associated with the remediation include biannual monitoring and reporting to the State of New York’s Department of Environmental Conservation. Under the remediation plan, the Company was required to pay for monitoring and reporting into 2019. Under a 1999 agreement with the facility’s previous owner, the Company’s maximum liability under the remediation is $ 5,500 Other: In October 2016, the Company reached agreement with one of its insurers (the “Paying Insurer”) with respect to the resolution of an outstanding insurance claim related to a business interruption loss sustained by the Company’s subsidiary, Oso Bio, in 2014 (the “Loss”). During 2016, in full settlement of the claim, the Company received a total net payment of $ 7,385 600</t>
  </si>
  <si>
    <t>Concentration of Business and Geographic Information</t>
  </si>
  <si>
    <t>Risks and Uncertainties [Abstract]</t>
  </si>
  <si>
    <t xml:space="preserve"> 14. Concentration of Business and Geographic Information Total percentages of contract revenues by each segment’s three largest customers for years ended December 31, 2016, 2015 and 2014 are indicated in the following table: Year ended December 31, 2016 2015 2014 DDS 10%, 4%, 2% 10%, 8%, 4% 9%, 8%, 8% API 12%, 7%, 4% 20%, 9%, 7% 22%, 18%, 10% DP 9%, 9%, 7% 15%, 12%, 6% 18%, 11%, 9% FC 30%, 25%, 11%   Total contract revenue from GE Healthcare (“GE”), the Company’s largest customer, represented 7 11 13 5 5 10 Year Ended December 31, 2016 2015 2014 United States 53 % 64 % 68 % Europe 37 % 26 % 23 % Asia 10 % 6 % 7 % Other 0 % 4 % 2 % Total 100 % 100 % 100 % Long-lived assets by geographic region are as follows: 2016 2015 United States $ 357,711 $ 323,151 Asia 14,195 14,336 Europe 389,330 161,696 Total long-lived assets $ 761,236 $ 499,183 </t>
  </si>
  <si>
    <t>Business Segments</t>
  </si>
  <si>
    <t>Segment Reporting [Abstract]</t>
  </si>
  <si>
    <t xml:space="preserve"> 15. Business Segments The Company organizes its operations into the DDS, API, DP, and following the Euticals Acquisition, FC segments. The API segment provides pilot to commercial scale manufacturing of active pharmaceutical ingredients and intermediates. The DP segment provides pre-formulation, formulation and process development through commercial scale production of complex liquid-filled and lyophilized sterile injectable products and ophthalmic formulations. The DDS segment provides activities such as drug lead discovery, optimization, drug development and small scale commercial manufacturing. The FC segment provides lab to commercial scale synthesis of reagents and diverse compounds. Corporate activities include sales and marketing and administrative functions, as well as research and development costs that have not been allocated to the operating segments. Income Recurring (Loss) Depreciation Contract Royalty from and Revenue Revenue Operations Amortization For the year ended December 31, 2016 DDS $ 104,473 $ - $ 29,275 $ 11,567 API 337,835 9,391 56,434 29,411 DP 98,377 629 15,979 7,826 FC 19,745 - 1,689 1,800 Corporate (a) - - (122,136) - Total $ 560,430 $ 10,020 $ (18,759) $ 50,604 Income Recurring (Loss) Depreciation Contract Royalty from and Revenue Revenue Operations Amortization For the year ended December 31, 2015 DDS (b) $ 89,973 $ 5,541 $ 25,979 $ 8,568 API 204,868 12,077 50,479 12,547 DP (b) 89,897  14,585 5,934 Corporate (a)   (77,394)  Total $ 384,738 $ 17,618 $ 13,649 $ 27,049 Income Recurring (Loss) Depreciation Contract Royalty from and Revenue Revenue Operations Amortization For the year ended December 31, 2014 DDS $ 74,611 $ 16,257 $ 17,208 $ 6,904 API 146,474 9,610 42,713 8,776 DP 29,619  (5,300) 2,673 Corporate (a)   (48,897)  Total $ 250,704 $ 25,867 $ 5,724 $ 18,353 a) Corporate consists primarily of the ‘Selling, general and administrative’ expense activities of the Company. b) A portion of the 2015 amounts were reclassified from DDS to DP to better align business activities within segments. This reclassification impacted contract revenue and income (loss) from operations for 2015. The following tables summarize other information by segment as of December 31, 2016, 2015 and 2014: The following tables summarize other information by segment as of December 31, 2016, 2015 and 2014: 2016 DDS API DP FC Total Long-lived assets $ 146,290 $ 425,207 $ 165,781 $ 23,958 $ 761,236 Goodwill included in long-lived assets $ 52,045 $ 104,556 $ 74,655 $  $ 231,256 Total assets $ 256,055 $ 707,443 $ 207,706 $ 38,444 $ 1,209,648 Investments in unconsolidated affiliates $ 956 $  $  $  $ 956 Capital expenditures $ 18,428 $ 27,690 $ 4,720 $ 590 $ 51,428 2015 DDS API DP Total Long-lived assets $ 136,387 $ 201,219 $ 161,577 $ 499,183 Goodwill included in long-lived assets $ 45,987 $ 46,182 $ 77,302 $ 169,471 Total assets $ 174,203 $ 523,036 $ 168,328 $ 865,567 Investments in unconsolidated affiliates $ 956 $  $  $ 956 Capital expenditures $ 7,181 $ 10,159 $ 4,701 $ 22,041 2014 DDS API DP Total Long-lived assets $ 64,392 $ 88,028 $ 107,381 $ 259,801 Goodwill included in long-lived assets $  $ 16,899 $ 44,879 $ 61,778 Total assets $ 100,804 $ 276,668 $ 138,396 $ 515,868 Investments in unconsolidated affiliates $ 956 $  $  $ 956 Capital expenditures $ 4,271 $ 10,262 $ 2,656 $ 17,189 </t>
  </si>
  <si>
    <t>Fair Value of Financial Instruments</t>
  </si>
  <si>
    <t>Fair Value Disclosures [Abstract]</t>
  </si>
  <si>
    <t xml:space="preserve"> 16. Fair Value of Financial Instruments The Company uses a framework for measuring fair value in generally accepted accounting principles and making disclosures about fair value measurements. A three-tiered fair value hierarchy has been established,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The Company determines the fair value of its financial instruments using the following methods and assumptions: Cash and cash equivalents, restricted cash, receivables, and accounts payable: The carrying amounts reported in the consolidated balance sheets approximate their fair value because of the short maturities of these instruments. Convertible senior notes, derivatives and hedging instruments: 193 Interest rate swaps: 43 0.3 Contract Interest Nominal Amount Contract Date Rate Interest Rate Instrument at 12/31/2016 Date Expiration Payable Receivable Interest rate swap $ 4,717 2/19/2015 2/19/2020 3-month Euribor Fixed rate of 0.30% Long-term debt, other than convertible senior notes: The carrying value of long-term debt approximated fair value at December 31, 2016 due to the resetting dates of the variable interest rates. Nonrecurring Measurements: The Company has assets, including intangible assets, property and equipment, and equity method investments which are not required to be carried at fair value on a recurring basis but are subject to fair value adjustments only in certain circumstances. If certain triggering events occur such that a non-financial instrument is required to be evaluated for impairment, a resulting asset impairment would require that the non-financial instrument be recorded at the lower of historical cost or its fair value. The fair values of these assets are then determined by the application of a discounted cash flow model using Level 3 inputs. Cash flows are determined based on Company estimates of future operating results, and estimates of market participant weighted average costs of capital (“WACC”) are used as a basis for determining the discount rates to apply the future expected cash flows, adjusted for the risks and uncertainty inherent in the Company’s internally developed forecasts. Although the fair value amounts have been determined by the Company using available market information and appropriate valuation methodologies, the estimates presented are not necessarily indicative of the amounts that the Company could realize in current market exchanges. These long-lived asset impairment charges are included under the caption “Impairment charges” in the consolidated statements of operations for the years ended December 31, 2016, 2015 and 2014.</t>
  </si>
  <si>
    <t>Accumulated Other Comprehensive Loss, Net</t>
  </si>
  <si>
    <t>Accumulated Other Comprehensive Income (Loss), Net of Tax [Abstract]</t>
  </si>
  <si>
    <t>Accumulated Other Comprehensive Loss</t>
  </si>
  <si>
    <t xml:space="preserve"> 17. Accumulated Other Comprehensive Loss, Net Total Accumulated Pension and Foreign Other postretirement currency Comprehensive benefit plans adjustments Loss, Net Balance at January 1, 2014, net of tax $ (4,140) $ (7,137) $ (11,277) Net current period change, net of tax (2,234) (923) (3,157) Balance at December 31, 2014, net of tax $ (6,374) $ (8,060) $ (14,434) Net current period change, net of tax 793 (4,760) (3,967) Balance at December 31, 2015, net of tax $ (5,581) $ (12,820) $ (18,401) Net current period change, net of tax 519 (21,848) (21,329) Balance at December 31, 2016, net of tax $ (5,062) $ (34,668) $ (39,730) Amounts recognized into net earnings from accumulated other comprehensive loss related to the actuarial losses on pension and postretirement benefits were $ 859 885 398 734</t>
  </si>
  <si>
    <t>Collaboration Arrangements</t>
  </si>
  <si>
    <t>Organization, Consolidation and Presentation of Financial Statements [Abstract]</t>
  </si>
  <si>
    <t xml:space="preserve"> 18. Collaboration Arrangements The Company enters into collaboration arrangements with third parties for the development and manufacture of certain products and/or product candidates. Although each of these arrangements is unique in nature, both parties are active participants in the activities of the collaboration and are exposed to significant risks and rewards depending on the commercial success of the activities. These arrangements typically include research and development and manufacturing. The rights and obligations of the parties can be global or limited to geographic regions and the activities under these collaboration agreements are performed with no guarantee of either technological or commercial success. The Company is obligated under these arrangements to perform the development activities and contract manufacturing of the product. Generally, the contract manufacturing component of the arrangement commences during the development activities and continues through the commercial stage of each product, during which time the collaboration partner is obligated to purchase the product from the Company. The collaboration partners are generally responsible for obtaining regulatory approval and for sale and distribution of the product. The original terms of these arrangements vary in length but generally range from 7 10 The Company recognizes costs as incurred during the performance of development activities and classifies these costs as ‘Research and development’ expense. Costs incurred by the Company during the performance of the contract manufacturing activities are classified as ‘Cost of contract revenue’ when the related revenue is recognized. For the year ended December 31, 2016 2015 2014 Contract revenue $ 8,618 $ 4,005 $ 1,289 Recurring royalties revenue $ 629 $  $  R&amp;D expense $ 9,757 (a) $ 4,026 (a) $ 411 (a) (a) $ 185 2,727 411 Contract revenue for the year ended December 31, 2016 includes $ 1,685</t>
  </si>
  <si>
    <t>Selected Quarterly Consolidated Financial Data</t>
  </si>
  <si>
    <t>Quarterly Financial Information Disclosure [Abstract]</t>
  </si>
  <si>
    <t xml:space="preserve"> 19. Selected Quarterly Consolidated Financial Data (unaudited) First Second Third Fourth Quarter Quarter Quarter Quarter 2016 Contract revenue $ 102,838 $ 116,457 $ 151,681 $ 189,454 Recurring royalties 2,741 4,353 1,057 1,869 Total revenue $ 105,579 $ 120,810 $ 152,738 $ 191,323 (Loss) Income from operations $ (4,152) $ 6,466 $ (15,661) $ (5,412) Net loss $ (10,067) $ (21,267) $ (23,425) $ (15,412) Net loss per share: Basic and diluted $ (0.29) $ (0.61) $ (0.57) $ (0.37) 2015 Contract revenue $ 75,132 $ 85,226 $ 101,348 $ 123,032 Recurring royalties 6,685 4,322 3,231 3,380 Total revenue $ 81,817 $ 89,548 $ 104,579 $ 126,412 Income from operations $ 1,230 $ 6,167 $ 10 $ 6,242 Net (loss) income $ (2,223) $ 2,307 $ (4,170) $ 1,785 Net (loss) income per share: Basic and diluted $ (0.07) $ 0.07 $ (0.12) $ 0.05 </t>
  </si>
  <si>
    <t>SCHEDULE II - VALUATION AND QUALIFYING ACCOUNTS</t>
  </si>
  <si>
    <t>Valuation and Qualifying Accounts [Abstract]</t>
  </si>
  <si>
    <t>Schedule of Valuation and Qualifying Accounts</t>
  </si>
  <si>
    <t xml:space="preserve"> SCHEDULE IIVALUATION AND QUALIFYING ACCOUNTS Years Ended December 31, 2016, 2015 and 2014 Description Balance at Acquisitions (Reversal of)/ Deductions Balance at (in thousands) Allowance for doubtful accounts receivable 2016 $ 1,096 $ 557 $ 2,777 $ (700) $ 3,730 2015 $ 1,274 $  $ 1,289 $ (1,467) $ 1,096 2014 $ 815 $ 414 $ 343 $ (298) $ 1,274 Deferred tax asset valuation allowance 2016 $ 10,947 $ 1,152 $ 31,240 $  $ 43,339 2015 $ 20,895 $  $ (9,948) $  $ 10,947 2014 $ 21,403 $  $ (508) $  $ 20,895 </t>
  </si>
  <si>
    <t>Summary of Significant Accounting Policies (Policies)</t>
  </si>
  <si>
    <t>Nature of Business and Operations</t>
  </si>
  <si>
    <t xml:space="preserve"> Albany Molecular Research, Inc. (the “Company”) is a leading global contract research and manufacturing organization providing customers fully integrated drug discovery, development, and manufacturing services. The Company supplies manufacture manufacture the Company offers the Company maintains</t>
  </si>
  <si>
    <t>Basis of Presentation</t>
  </si>
  <si>
    <t xml:space="preserve"> Basis of Presentation: The consolidated financial statements include the accounts of Albany Molecular Research, Inc. and its wholly-owned subsidiaries. All intercompany balances and transactions have been eliminated in consolidation. When necessary, prior years’ consolidated financial statements have been reclassified to conform to the current year presentation. Assets and liabilities of non-U.S. operations are translated at period-end rates of foreign currency exchange, and the statements of operations are translated at the average rates of foreign currency exchange for the period. Gains or losses resulting from translating non-U.S. currency financial statements are recorded in the consolidated statements of comprehensive loss and in accumulated other comprehensive loss, net in the accompanying consolidated balance sheets.</t>
  </si>
  <si>
    <t>Use of Management Estimates</t>
  </si>
  <si>
    <t xml:space="preserve"> Use of Management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the assumptions regarding the Company’s accounting for business combinations and goodwill impairment assessment, valuation of inventory, intangible assets and long-lived assets, and the amount and realizability of deferred tax assets. Other significant estimates include assumptions utilized in determining actuarial obligations in conjunction with the Company’s pension and postretirement health plans, assumptions utilized in determining stock-based compensation, environmental remediation liabilities, as well as those utilized in determining the value of both the notes hedges and the notes conversion derivative and the assumptions related to the collectability of trade receivables. Actual results can vary from these estimates.</t>
  </si>
  <si>
    <t>Contract Revenue Recognition</t>
  </si>
  <si>
    <t xml:space="preserve">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approved by the applicable regulatory agencies for commercial sale. Generally, the Company’s contracts may be terminated by the customer upon 30 The Company generates contract revenue under the following types of contracts: Fixed-Fee . Under a fixed-fee contract, the Company charges a fixed agreed upon amount for a deliverable. Fixed-fee contracts have fixed deliverables upon completion of the project. Typically, the Company recognizes revenue for fixed-fee contracts after projects are completed and when delivery is made or title and risk of loss otherwis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t>
  </si>
  <si>
    <t>Recurring Royalty and Milestone Revenues</t>
  </si>
  <si>
    <t xml:space="preserve"> Recurring Royalty Revenues: Recurring royalties historically related to royalties under a license agreement with Sanofi based on the worldwide net sales of fexofenadine HCl, marketed as Allegra in the Americas and Telfast elsewhere, as well as on sales of Sanofi’s authorized or licensed generics and sales by certain authorized sub-licensees. These royalty payments ceased in May 2015 due to the expiration of patents under the license agreement. The Company currently receives royalties in conjunction with a Development and Supply Agreement with Teva Pharmaceuticals (“Teva”) .These royalties are earned on net sales of generic products sold by Allergan. The Company records royalty revenue in the period in which the net sales of this product occur. Royalty payments from Allergan are due within 60 days after each calendar quarter and are determined based on sales of the qualifying products in that quarter. The Company also receives royalties on certain other products and revenue is generally estimated and recognized when the sales of product occur.</t>
  </si>
  <si>
    <t>Collaboration Arrangement Revenues</t>
  </si>
  <si>
    <t xml:space="preserve"> The Company enters into collaboration arrangements with third parties for the development and manufacture of certain products and/or product candidates. These arrangements may include non-refundable, upfront payments, milestone payments and cost sharing arrangements during the development stage, payments for manufacturing based on a cost plus an agreed percentage, as well as profit sharing payments during the product’s commercial stage. The Company recognizes revenue for payments received for services performed under these arrangements as contract revenue in accordance with ASC 605, “Revenue Recognition.” Development stage payments are recognized using the milestone method when the contractual milestones are determined to be substantive and have been achieved. Certain contractual milestones are deemed to be achieved upon the occurrence of the contractual performance events. Other non-performance based milestones, including the filing of an Abbreviated New Drug Application (ANDA) and approval by the Food and Drug Administration (FDA), which are generally events that occur at the end of the development period, are recognized upon occurrence of the related event. Contractual milestones that are deemed not substantive are recognized using proportional performance over the remaining development period. Upfront, non-refundable payments are recognized over the term of the development period using the proportional performance recognition model. Revenue associated with payments received for contract manufacturing services are recognized upon delivery of the product to the Company’s collaborative partners. Revenue associated with payments received for profit sharing payments are recognized as recurring royalties revenue when earned based on the terms of the agreements.</t>
  </si>
  <si>
    <t>Cash, Cash Equivalents and Restricted Cash</t>
  </si>
  <si>
    <t xml:space="preserve"> Cash, Cash Equivalents and Restricted Cash: Cash equivalents consist of money market accounts and overnight deposits. For purposes of the consolidated statements of cash flows, the Company considers all highly liquid investments with a maturity of three months or less when purchased to be cash equivalents. The Company’s cash and cash equivalents are held at several financial institutions and at times may exceed insured limits. The Company has placed these funds in high quality institutions in order to minimize risk relating to exceeding insured limits. Restricted cash balances at December 31, 2016 and December 31, 2015 are required pursuant to the Company’s Singapore lease agreements. The additional restricted cash balance at December 31, 2015 was required as collateral for the letters of credit associated with the Company’s debt agreements.</t>
  </si>
  <si>
    <t>Allowance for Doubtful Accounts</t>
  </si>
  <si>
    <t xml:space="preserve"> Allowance for Doubtful Accounts: The Company records an allowance for doubtful accounts for estimated trade receivable losses. Management reviews outstanding trade receivable balances on a regular basis in order to assess the collectability of these balances, and adjusts the allowance for doubtful accounts accordingly. The allowance and related accounts receivable are reduced when the account is deemed uncollectible. Allowances for doubtful accounts were $ 3,730 1,096</t>
  </si>
  <si>
    <t xml:space="preserve"> Inventory: Inventory consists primarily of commercially available fine chemicals used as raw materials, work-in-process and finished goods in the Company’s large-scale manufacturing plants. Manufacturing inventories are valued on a first-in, first-out (“FIFO”) or average cost</t>
  </si>
  <si>
    <t xml:space="preserve"> Property and Equipment: Property and equipment are initially recorded at cost or, if acquired as part of a business combination, at fair value. Expenditures for maintenance and repairs are expensed when incurred. When assets are sold, retired, or otherwise disposed of, the applicable costs and accumulated depreciation are removed from the accounts and the resulting gain or loss is recognized. Spare parts purchased for in-service property and equipment are expensed as incurred. Depreciation is determined using the straight-line method over the estimated useful lives of the individual assets. Accelerated methods of depreciation have been used for income tax purposes. The Company provides for depreciation of property and equipment over the following estimated useful lives: Machinery, laboratory equipment and fixtures 7 18 Office equipment 3 7 Computer equipment 3 5 Buildings 39 Leasehold improvements are amortized over the lesser of the useful life of the asset or the lease term.</t>
  </si>
  <si>
    <t>Equity Investments</t>
  </si>
  <si>
    <t xml:space="preserve"> Equity Investments: The Company maintains an equity investment in a company that has operations in areas within the Company’s strategic focus. This investment is in a leveraged start-up company and was recorded at historical cost. The Company accounts for this investment using the cost method of accounting as the Company’s ownership interest in the investee is below 20 The Company records an impairment charge when an investment has experienced a decline in value that is other-than-temporary. Future adverse changes in market conditions or poor operating results of underlying investments could result in the Company’s inability to recover the carrying value of the investment thereby requiring an impairment charge in the future. The carrying value of the equity investment at December 31, 2016 and 2015 was $ 956</t>
  </si>
  <si>
    <t>Business Combinations</t>
  </si>
  <si>
    <t xml:space="preserve"> Business Combinations: In accordance with the accounting guidance for business combinations, the Company used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will impact the determination of future operating results. In addition to using management estimates and negotiated amounts, the Company used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and third-party experts was used in determining the useful lives of finite-lived intangible assets in accordance with the accounting guidance for goodwill and intangible assets and patents.</t>
  </si>
  <si>
    <t>Long-Lived Assets</t>
  </si>
  <si>
    <t xml:space="preserve"> Long-Lived Asse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 xml:space="preserve"> Goodwill: The Company tests goodwill for impairment annually and whenever events or circumstances make it more likely than not that impairment may have occurred, such as a significant adverse change in the business climate or a decision to sell or dispose of a reporting unit. The goodwill is tested for impairment at the reporting unit level, which is at the operating segment or one level below (known as a component). If a component has similar economic characteristics, the components are aggregated and tested at the operating segment level. For purposes of testing goodwill, the Company’s reporting units have been defined as Active Pharmaceutical Ingredients (“API”), Drug Product (“DP”), Fine Chemicals (“FC”), Discovery &amp; Development Services (“DD”) and Analytical Services (“AS”). Goodwill was tested at this level based on the manner in which the Company operates its businesses and goodwill is recoverable. The API, DP and FC operating segments have been determined to be reporting units because the products, processes, and customers are similar and resources are managed at the segment level. The Company’s Discovery and Development Services (DDS) operating segment consists of two reporting units, DD and AS.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 a acquisition of The valuations for API, DP and AS used in the quantitative goodwill assessment were based on the discounted cash flow method using projected financial information of the reporting unit. Consideration was also given to a market approach as a possible indication of value but not weighted. Key assumptions used in the discounted cash flow method include prospective financial information and the discount rate or weighted-average cost of capital (WACC). The prospective financial information includes Company-prepared five year projections, which are based on information available to management as of October 1, 2016 and, for API and DP, includes projected revenue on generic drug products in development and expected to be commercialized in the five year period. The long-term sales growth rate assumed for API, DP and AS was 3 11.5 10.0 9.5 24.5 23.5 The estimated fair value for the DP business compared to its carrying value was relatively close given that DP is primarily comprised of recent acquisitions. The estimated fair value of the DP business exceeded carrying value by approximately 13%. The future projections have included discounted cash flows for the Company’s current DP manufacturing and development business as well as separate projections of estimated royalties on the long-term collaboration agreements. The achievement of these royalties could be impacted by the complexity to develop the product, the number of competitors in the market, and the timing of the product launch. These risks have been contemplated in the Company’s projections. If the Company’s DP business is unable to achieve the future projections of the manufacturing and development business or the projections of estimated royalties on the long-term collaboration agreements, some or all of the goodwill allocated to DP may be impaired in future periods.</t>
  </si>
  <si>
    <t>Patents, Patent Application Costs, Trademarks, Tradenames, Customer Relationships and In-process Research &amp; Development</t>
  </si>
  <si>
    <t xml:space="preserve"> Patents, Patent Application Costs, Trademarks, Tradenames, Customer Relationships and In-process Research &amp; Development: Customer relationships and trademarks are being amortized on a straight-line basis over their estimated useful lives ranging from five to twenty years. Acquired tradenames are not amortized, but instead are periodically reviewed for impairment. The costs of patents issued and acquired are being amortized on the straight-line basis over the estimated remaining lives of the issued patents. Patent application and processing costs are capitalized and amortized over the estimated life once a patent is acquired or expensed in the period the patent application is denied or the related appeal process has been exhausted. An impairment charge is recognized to the extent that the carrying amount of the intangible asset group exceeds its fair value and will reduce only the carrying amounts of the intangible assets. The costs of in-process research and development (“IPR&amp;D”), related to the Company’s business combination with Gadea,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t>
  </si>
  <si>
    <t>Pension and Postretirement Benefits</t>
  </si>
  <si>
    <t xml:space="preserve"> Pension and Postretirement Benefits: The Company maintains pension and postretirement benefit costs and liabilities that are developed from actuarial valuations. Inherent in these valuations are key assumptions, including actuarial mortality assumptions, discount rates and expected return on plan assets, which are updated on an annual basis. The Company considers current market conditions, including changes in interest rates, in making these assumptions. Changes in the related pension and postretirement benefit costs may occur in the future due to changes in the assumptions.</t>
  </si>
  <si>
    <t>Loss Contingencies</t>
  </si>
  <si>
    <t xml:space="preserve"> Loss Contingencies: Loss contingencies are recorded as liabilities when it is probable that a liability has been incurred and the amount of the loss is reasonably estimable. Disclosure is required when there is a reasonable possibility that the ultimate loss will be material. Contingent liabilities are often resolved over long time periods. Estimating probable losses requires analyses that often depend on judgments about potential actions by third parties such as regulators. The Company enlists the technical expertise of its internal resources in evaluating current exposures and potential outcomes, and will utilize third party subject matter experts to supplement these assessments as circumstances dictate.</t>
  </si>
  <si>
    <t>Environmental Matters</t>
  </si>
  <si>
    <t xml:space="preserve"> Environmental Matters: </t>
  </si>
  <si>
    <t>Research and Development</t>
  </si>
  <si>
    <t xml:space="preserve"> Research and Development: Research and Development (“R&amp;D”) costs are charged to operations when incurred and are included in operating expenses.</t>
  </si>
  <si>
    <t xml:space="preserve"> Income Taxes: Income taxes are accounted for under the asset and liability method. Deferred tax assets and liabilities are recognized for the incom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when it is determined that deferred tax assets are not recoverabl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The Company considers all available evidence (positive and negative) in support of its ability to utilize its deferred tax assets, including cumulative income or loss in recent years, taxable income in recent years against which future losses may be carried back, future reversals of existing temporary differences, forecasted future taxable income and tax planning strategies. A greater weight is placed on objectively verifiable evidence. Additionally,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ax positions that meet the more likely than not threshold are measured using a probability-weighted approach.</t>
  </si>
  <si>
    <t>Derivative Instruments and Hedging Activities</t>
  </si>
  <si>
    <t xml:space="preserve"> Derivative Instruments and Hedging Activitie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f the specific hedge accounting criteria is met, then changes in fair value are recorded in accumulative other comprehensive loss, net.</t>
  </si>
  <si>
    <t>Stock-Based Compensation</t>
  </si>
  <si>
    <t xml:space="preserve"> Stock-Based Compensation: The Company records compensation expense associated with stock options and other equity based compensation by establishing fair value as the measurement objective in accounting for share-based payment transactions with employees and directors and recognizing expense on a straight-line basis over the applicable vesting period.</t>
  </si>
  <si>
    <t>Earnings Per Share</t>
  </si>
  <si>
    <t xml:space="preserve"> Earnings Per Share: The Company computes net (loss) earnings per share by dividing net (loss) income Year Ended December 31, 2016 Year Ended December 31, 2015 Year Ended December 31, 2014 Weighted Weighted Weighted Net Average Per Share Net Average Per Share Net Average Per Share Loss Shares Amount Loss Shares Amount Loss Shares Amount Basic and diluted loss per share $ (70,171) 38,304 $ (1.83) $ (2,301) 33,169 $ (0.07) $ (3,278) 31,526 $ (0.10) The Company has excluded all outstanding stock options and non-vested restricted shares from the calculation of diluted earnings per share for the years ended December 31, 2016, 2015 and 2014 because the net losses cause these outstanding stock options and non-vested restricted shares to be anti-dilutive. The weighted average number of anti-dilutive common equivalents outstanding was 12,022 11,971 12,502</t>
  </si>
  <si>
    <t>Restructuring Charges</t>
  </si>
  <si>
    <t xml:space="preserve"> Restructuring Charges: The Company accounts for its restructuring costs as required by FASB ASC Subtopic 420-10, “Accounting for Costs Associated with Exit or Disposal Activities”, which requires that a liability for a cost associated with an exit or disposal activity be recognized and measured initially at its fair value in the period in which the liability is incurred, except for one-time termination benefits that meet certain requirements.</t>
  </si>
  <si>
    <t>Transfers of Financial Assets</t>
  </si>
  <si>
    <t xml:space="preserve"> Transfers of Financial Assets: The Company enters into arrangements with financial institutions to factor certain accounts receivable transactions. In these arrangements, the Company is obligated to collect the factored accounts receivable from the Company’s customers on behalf of the financial institutions and remit the collections to the financial institutions. The Company accounts for these transfers of financial assets as sales when it has surrendered control over the related assets and the Company can demonstrate that the transferred financial assets have been isolated from, and are beyond the reach of, the Company’s creditors. Whether control has been relinquished requires, among other things, an evaluation of relevant legal considerations and an assessment of the nature and extent of the Company’s continuing involvement with the assets transferred. Upon receipts of cash proceeds in connection with the transfer of financial assets accounted for as sales, the Company removes the related assets from the Company’s consolidated balance sheets and records the proceeds as “Cash and cash equivalents”. If gains and losses result from transfers reported as sales, such amounts are included in “Other (expense) income, net” in the accompanying consolidated statements of operations. If assets are obtained and liabilities incurred in connection with transfers reported as sales, such amounts are initially recognized in the consolidated balance sheets at fair value. Accounts receivable factored under these arrangements was $8,433 as of December 31, 2016. No gains or losses were recognized during 2016. Cash proceeds received in connection with transfers of financial assets that do not qualify for sale accounting are reported as “Short-term borrowings” in the consolidated balance sheets. Accordingly, the related assets remain on the Company’s consolidated balance sheets and continue to be reported and accounted for as if the transfer had not occurred.</t>
  </si>
  <si>
    <t>Subsequent Events</t>
  </si>
  <si>
    <t xml:space="preserve"> Subsequent Events: The Company evaluates subsequent events at the date of the balance sheet as well as conditions that arise after the balance sheet date but before the consolidated financial statements are issued. The effects of conditions that existed at the date of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consolidated financial statements, the Company evaluated subsequent events through the date the accompanying consolidated financial statements were issued.</t>
  </si>
  <si>
    <t>Recent Accounting Pronouncements</t>
  </si>
  <si>
    <t xml:space="preserve"> Recent Accounting Pronouncements: Accounting Pronouncements Issued But Not Yet Adopted In January 2017, the Financial Accounting Standards Board (“FASB”) issued Accounting Standards Update (“ASU”) 2017-04, “Simplifying the Test for Goodwill Impairment.”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January 2017, the FASB issued ASU 2017-01, “Clarifying the Definition of a Business.” The standard clarifies the definition of a business by adding guidance to assist entities in evaluating whether transactions should be accounted for as acquisitions of assets or businesses. The ASU is effective for fiscal years beginning after December 15, 2017, and interim periods within those fiscal years. Early adoption is permitted for certain transactions. The adoption of this standard is not expected to have a material impact on the Company’s consolidated financial statements and related disclosures. In November 2016, the FASB issued ASU 2016-18, “Restricted Cash.”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The adoption of this standard is not expected to have a material impact on the Company’s consolidated financial statements In October 2016, the FASB issued ASU 2016-16, “Intra-Entity Transfers of Assets Other Than Inventory.” The standard requires the immediate recognition of tax effects for an intra-entity asset transfer other than inventory.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August 2016, the FASB issued ASU 2016-15,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Early adoption is permitted. The adoption is not expected to have a material impact on the Company’s consolidated financial statement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currently evaluating the impact of its pending adoption of this standard on its consolidated financial statements. In July 2015, the FASB issued ASU 2015-11, “Simplifying the Measurement of Inventory.” This ASU simplifies the subsequent measurement of inventories by replacing the current lower of cost or market test with a lower of cost or net realizable value test. The amendments in this ASU are effective for fiscal years beginning after December 15, 2016, and interim periods therein. The adoption of this standard is not expected to have a material impact on the Company’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now effective for calendar years beginning after December 15, 2017. Early adoption is not permitted. We have begun to evaluate the impacts of this new standard on our consolidated financial statements, information technology ("IT") systems, policies and business processes and controls. We have developed an implementation plan to adopt this new guidance including determining the method of adoption. As part of this plan, we are currently assessing the potential impact this standard will have on our consolidated financial statements and related disclosures. Based on our assessment procedures performed to date, we are currently unable to estimate the impact this standard will have on our consolidated financial statements; however, we anticipate that the adoption of the new standard may require us to make changes to our business processes and controls. Accounting Pronouncements Recently Adopted In August 2014, the FASB issued ASU 2014-15, “Disclosure of Uncertainties about an Entity’s Ability to Continue as a Going Concern.” The standard requires management to assess if there is substantial doubt about an entity’s ability to continue as a going concern within one year after the issuance date and, as applicable, provide additional disclosures on management’s plan to alleviate the substantial doubt. The ASU is effective for fiscal years ending after December 15, 2016, and interim periods within annual periods beginning after December 15, 2016. Early adoption is permitted. During the fourth quarter of 2016, the Company adopted this standard, which had no impact on the Company’s consolidated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The Company adopted this ASU during 2016, which did not have a material impact on its consolidated financial statements</t>
  </si>
  <si>
    <t>Summary of Significant Accounting Policies (Tables)</t>
  </si>
  <si>
    <t>Schedule of Basic and Diluted Earnings Per Share</t>
  </si>
  <si>
    <t xml:space="preserve"> The following table provides basic and diluted loss per share calculations: Year Ended December 31, 2016 Year Ended December 31, 2015 Year Ended December 31, 2014 Weighted Weighted Weighted Net Average Per Share Net Average Per Share Net Average Per Share Loss Shares Amount Loss Shares Amount Loss Shares Amount Basic and diluted loss per share $ (70,171) 38,304 $ (1.83) $ (2,301) 33,169 $ (0.07) $ (3,278) 31,526 $ (0.10) </t>
  </si>
  <si>
    <t>Business Acquisitions (Tables)</t>
  </si>
  <si>
    <t>Schedule of Recognized Identified Assets Acquired and Liabilities Assumed</t>
  </si>
  <si>
    <t xml:space="preserve"> The following table summarizes the allocation of the aggregate purchase price to the estimated fair value of the net assets acquired: July 11, 2016 Assets Acquired Accounts receivable $ 30,977 Prepaid expenses and other current assets 4,492 Inventory 103,895 Income taxes receivable 189 Property and equipment 159,924 Intangible assets 59,457 Goodwill 67,364 Other long term-assets 713 Total assets acquired $ 427,011 Liabilities Assumed Accounts payable and accrued expenses $ 61,011 Short-term borrowings 27,362 Deferred revenue 3,399 Deferred income taxes 31,734 Pension benefits 13,201 Environmental liabilities 11,716 Other long-term liabilities 1,521 Total liabilities assumed 149,944 Net assets acquired $ 277,067 </t>
  </si>
  <si>
    <t>Schedule of Business Acquisitions, Revenue And Operating Income</t>
  </si>
  <si>
    <t xml:space="preserve"> The following table shows revenue and operating income for the 2015 business combinations included in these consolidated financial statements: Whitehouse Gadea SSCI Glasgow Period December 15- July 16  February 13- January 9- Revenue $ 505 $ 44,821 $ 14,862 $ 15,810 Operating income $ 204 $ 2,802 $ 2,925 $ 3,673 The following table shows revenue and operating income for the 2014 business combinations included in these consolidated financial statements: OsoBio Cedarburg July 1- April 4  Period December 31, December Revenue $ 16,721 $ 9,945 Operating loss $ (7,345) $ (849) </t>
  </si>
  <si>
    <t>Business Acquisition, Pro Forma Information</t>
  </si>
  <si>
    <t xml:space="preserve"> This pro forma information does not purport to represent what the Company’s actual results would have been if the acquisitions had occurred as of the date indicated or what such results would be for any future periods. Year ended December 31, 2016 2015 2014 Total revenue $ 686,272 $ 707,333 $ 429,966 Net loss $ (19,689) $ (48,112) $ (18,022) Pro forma shares  basic and diluted 42,013 41,544 33,863 Loss per share: Basic and diluted $ (0.47) $ (1.16) $ (0.53) </t>
  </si>
  <si>
    <t>Weighted Average Shares Outstanding Adjustment Pro Forma</t>
  </si>
  <si>
    <t xml:space="preserve"> The following table shows the pro forma adjustments made to the weighted average shares outstanding for the periods noted: Year ended December 31, 2016 2015 2014 Weighted average common shares outstanding  basic and diluted 38,304 33,169 31,526 Pro forma impact of acquisition consideration 3,709 8,375 2,337 Pro forma weighted average shares  basic and diluted 42,013 41,544 33,863 </t>
  </si>
  <si>
    <t>Restructuring (Tables)</t>
  </si>
  <si>
    <t>Schedule of Restructuring Activity and Liability Balances</t>
  </si>
  <si>
    <t xml:space="preserve"> Foreign Currency Translation &amp; Balance at Other Balance at January 1, Charges/ Amounts Adjustments December 31, 2016 (reversals) Paid (1) 2016 Termination benefits and personnel realignment $ 539 $ 7,069 $ (3,003) $ (134) $ 4,471 Lease termination and relocation charges 2,153 (39) (2,028) 57 143 Other - 3,222 (1,691) (1,531) - Total $ 2,692 $ 10,252 $ (6,722) $ (1,608) $ 4,614 (1) Included in restructuring charges are a non-cash inventory charge of $ 420 1,145 st Foreign Currency Translation &amp; Balance at Other Balance at January 1, Charges/ Amounts Adjustments December 31, 2015 (reversals) Paid (1) 2015 Termination benefits and personnel realignment $ 226 $ 3,350 $ (3,004) $ (33) $ 539 Lease termination and relocation charges 3,280 1,275 (1,721) (681) 2,153 Other - 1,363 (1,228) (135) - Total $ 3,506 5,988 $ (5,953) $ (849) $ 2,692 (1) Included in restructuring charges are non-cash accelerated depreciation charges of $ 577 201 st</t>
  </si>
  <si>
    <t>Inventory (Tables)</t>
  </si>
  <si>
    <t>Schedule of Inventory</t>
  </si>
  <si>
    <t xml:space="preserve"> Inventory consisted of the following at December 31, 2016 and 2015: December 31, 2016 2015 (a) Raw materials $ 59,987 $ 36,628 Work-in-process 74,599 37,574 Finished goods 32,525 15,029 Total inventory $ 167,111 $ 89,231 (a) Certain adjustments have been made to December 31, 2015 inventory classifications to conform to current year presentation.</t>
  </si>
  <si>
    <t>Property and Equipment (Tables)</t>
  </si>
  <si>
    <t xml:space="preserve"> December 31, 2016 2015 Machinery, laboratory equipment and fixtures $ 338,443 $ 228,737 Office equipment 55,477 39,864 Leasehold improvements 38,522 38,528 Buildings 113,998 75,092 Land 17,136 10,975 563,576 393,196 Less accumulated depreciation and amortization (237,903) (209,942) 325,673 183,254 Construction-in-progress 39,133 26,254 $ 364,806 $ 209,508 </t>
  </si>
  <si>
    <t>Goodwill and Intangible Assets (Tables)</t>
  </si>
  <si>
    <t>Schedule of Changes in the Carrying Amount of Goodwill</t>
  </si>
  <si>
    <t xml:space="preserve"> The changes in the carrying amount of goodwill for the years ended December 31, 2016 and 2015 were as follows: DDS API DP Total Balance as of December 31, 2014 $ - $ 16,899 $ 44,879 $ 61,778 Goodwill acquired 45,987 29,668 32,984 108,639 Foreign currency translation - (385) (561) (946) Balance as of December 31, 2015 45,987 46,182 77,302 169,471 Goodwill acquired 6,251 61,113 - 67,364 Measurement period adjustment 107 1,211 - 1,318 Foreign currency translation (300) (3,950) (2,647) (6,897) Balance as of December 31, 2016 $ 52,045 $ 104,556 $ 74,655 $ 231,256 </t>
  </si>
  <si>
    <t>Schedule of Components of Intangible Assets</t>
  </si>
  <si>
    <t xml:space="preserve"> The components of intangible assets are as follows: Foreign Accumulated exchange Amortization Cost Impairment Amortization translation Net Period December 31, 2016 Intellectual Property and Know-How $ 28,457 $ (2,709) $ (4,639) $ (1,295) $ 19,814 2-18 years Customer Relationships 93,847 - (10,522) (1,748) 81,577 5-20 years Product Portfolio 44,649 - (1,253) (2,105) 41,291 16 years In-Process Research and Development 18,000 - - (804) 17,196 indefinite Tradename 4,100 - - (183) 3,917 indefinite Trademarks 2,272 - (893) - 1,379 5 years Order Backlog 200 - (204) 4 - n/a Total $ 191,525 $ (2,709) $ (17,511) $ (6,131) $ 165,174 Foreign Accumulated exchange Amortization Cost Impairment Amortization translation Net Period December 31, 2015 Intellectual Property and Know-How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t>
  </si>
  <si>
    <t>Schedule of Estimated Future Annual Amortization Expense Related to Intangible Assets</t>
  </si>
  <si>
    <t xml:space="preserve"> Year ending December 31, 2017 $ 8,681 2018 11,935 2019 11,934 2020 11,934 2021 11,934 Thereafter 87,643 Total $ 144,061 </t>
  </si>
  <si>
    <t>Debt (Tables)</t>
  </si>
  <si>
    <t>Schedule of Long-Term Debt</t>
  </si>
  <si>
    <t xml:space="preserve"> The following table summarizes long-term debt: December 31, December 31, 2016 2015 Convertible senior notes, net of unamortized discount $ 135,652 $ 128,917 Term loan, net of unamortized discount 423,698 198,343 Euticals Seller Notes, net of unamortized discount 43,947  Various borrowings with institutions, Gadea loans 25,784 39,655 Capital leases  equipment &amp; other 1,263 111 Revolving credit facility  30,000 Industrial development authority bonds  2,080 630,344 399,106 Less deferred financing fees (11,951) (9,823) Less current portion (13,917) (15,591) Total long-term debt $ 604,476 $ 373,692 </t>
  </si>
  <si>
    <t>Schedule of Maturities of Long-Term Debt</t>
  </si>
  <si>
    <t xml:space="preserve"> The aggregate maturities of long-term debt, exclusive of unamortized debt discount of $ 30,907 2017 $ 13,917 2018 580,321 2019 25,083 2020 21,376 2021 19,890 Thereafter 663 Total $ 661,250 </t>
  </si>
  <si>
    <t>Convertible Debt</t>
  </si>
  <si>
    <t xml:space="preserve"> The fair value of the Notes reconcile to the net carrying amount as follows: December 31, December 31, 2016 2015 Principal amount $ 150,000 $ 150,000 Unamortized debt discount (14,348) (21,083) Net carrying amount of Notes $ 135,652 $ 128,917 </t>
  </si>
  <si>
    <t>Schedule of Derivatives Instruments Statements of Financial Performance and Financial Position, Location</t>
  </si>
  <si>
    <t xml:space="preserve"> The following table summarizes the fair value and the presentation in the consolidated balance sheet: December 31, December 31, 2016 2015 Notes hedges asset $ 51,003 $ 76,393 Notes conversion derivative liability $ (51,003) $ (76,393) </t>
  </si>
  <si>
    <t>EuticalsSellerNotes [Member]</t>
  </si>
  <si>
    <t xml:space="preserve"> As of December 31, 2016, the face value of the Euticals Seller Notes reconcile to the net carrying amount as follows: Principal amount $ 57,862 Unamortized debt discount (13,915) Net carrying amount of notes $ 43,947 </t>
  </si>
  <si>
    <t>Third Restated Credit Agreement [Member]</t>
  </si>
  <si>
    <t xml:space="preserve"> The face value of the term loans reconcile to the net carrying amount as follows: December 31, December 31, 2016 2015 Principal amount  term loan $ 426,341 $ 200,000 Unamortized debt discount (2,643) (1,657) Net carrying amount of term loan $ 423,698 $ 198,343 </t>
  </si>
  <si>
    <t>Income Taxes (Tables)</t>
  </si>
  <si>
    <t>Schedule of Income (Loss) before Income Tax Expense (Benefit)</t>
  </si>
  <si>
    <t xml:space="preserve"> The components of (loss) income before taxes and income tax expense (benefit) are as follows: Year Ended 2016 2015 2014 (Loss) income before taxes: U.S. $ (63,452) $ (9,589) $ (5,598) Non-U.S 3,493 6,120 130 $ (59,959) $ (3,469) $ (5,468) Income tax expense (benefit): Current: Federal $ 1,273 $ (2,213) $ (280) State 34 159  Non-U.S 7,962 3,799 191 9,269 1,745 (89) Deferred: Federal 10,515 (1,112) (1,552) State 61 (3) (13) Non-U.S (9,633) (1,798) (536) 943 (2,913) (2,101) $ 10,212 $ (1,168) $ (2,190) </t>
  </si>
  <si>
    <t>Schedule of Differences Between Income Tax Benefit and Computed Income Taxes</t>
  </si>
  <si>
    <t xml:space="preserve"> 35 Year Ended 2016 2015 2014 U.S. Federal income tax benefit at statutory rate $ (20,986) $ (1,214) $ (1,914) Increase (reduction) in taxes resulting from: State taxes, net of federal benefit and valued credits 22 11,207 (220) Rate differential on non-U.S. operations 101 (930) (1,108) Change in valuation allowance 24,486 (9,948) (508) Research and development credits (1,157) (500)  Employee Stock Purchase Plan 199 152 105 Original issue discount deferred tax impact  Italy 4,008   Non-deductible business acquisition costs 2,192 471 195 (Reduction) increase in uncertain tax position reserves (600) 293 (180) Enhanced capital allowance - Singapore  (330)  Write-off of deferred tax asset - Hungary   3,206 Other, net 1,947 (369) (1,766) $ 10,212 $ (1,168) $ (2,190) </t>
  </si>
  <si>
    <t>Schedule of Deferred Tax Assets and Liabilities</t>
  </si>
  <si>
    <t xml:space="preserve"> The tax effects of temporary differences giving rise to significant portions of the deferred tax assets and liabilities are as follows: December 31, 2016 2015 Deferred tax assets: Non-deductible accrued expenses $ 4,213 $ 548 Library amortization and impairment charges 1,469 1,582 Inventories 6,358 1,867 Investment write-downs and losses - 867 Share-based compensation 3,684 2,483 Goodwill and intangibles 1,978 3,445 Arbitration reserve 158 - Restructuring 9 3,778 Pension 3,487 3,191 Net operating loss carry-forwards 33,480 15,594 Federal tax credit carry-forward 608 114 55,444 33,469 Less: valuation allowance (33,249) (10,947) Deferred tax assets, net 22,195 22,522 Deferred tax liabilities: Property and equipment depreciation differences (24,601) (11,148) Prepaid real estate taxes (225) (267) Goodwill and intangibles (35,698) (20,186) Other, net (1,225) (984) Net deferred tax liability $ (39,554) $ (10,063) </t>
  </si>
  <si>
    <t>Schedule of Valuation Allowance</t>
  </si>
  <si>
    <t xml:space="preserve"> As of December 31, 2016, a valuation allowance is included in deferred tax assets above as follows: December 31, 2016 2015 U.S. $ 23,374 $ 945 Non-U.S. 9,875 10,002 Total valuation allowance $ 33,249 $ 10,947 </t>
  </si>
  <si>
    <t>Reconciliation of Beginning and Ending Amount of Unrecognized Tax Benefits</t>
  </si>
  <si>
    <t xml:space="preserve"> A reconciliation of the beginning and ending amount of unrecognized tax benefits is as follows: December 31, 2016 2015 Balance at January 1 $ 2,605 $ 495 Increases related to tax positions 205 256 Decreases related to tax positions (1,755) (65) Increases for acquired uncertain tax positions 2,574 1,919 Balance at December 31 $ 3,629 $ 2,605 </t>
  </si>
  <si>
    <t>Share-Based Compensation (Tables)</t>
  </si>
  <si>
    <t>Schedule of Shares of Common Stock Reserved for Issuance</t>
  </si>
  <si>
    <t xml:space="preserve"> The following are the shares of common stock reserved for issuance at December 31, 2016: Number of Shares Stock Option Plans 2,692 Employee Stock Purchase Plan 464 Shares reserved for issuance 3,156 </t>
  </si>
  <si>
    <t>Schedule of Assumptions Used to Estimate Fair Value of Stock Option Award Using Black-Scholes Valuation Model</t>
  </si>
  <si>
    <t xml:space="preserve"> The per share weighted-average fair value of stock options granted is determined using the Black-Scholes option pricing model with the following weighted-average assumptions: 2016 2015 2014 Expected life in years 5 5 5 Interest rate 1.27 % 1.59 % 1.52 % Volatility 42 % 42 % 53 % Dividend yield    </t>
  </si>
  <si>
    <t>Summary of Stock Option Activity</t>
  </si>
  <si>
    <t xml:space="preserve"> Following is a summary of the status of stock option activity during 2016, 2015 and 2014: Weighted Average Weighted Remaining Aggregate Number of Exercise Contractual Term Intrinsic Shares Price (Years) Value Outstanding, January 1, 2014 2,046 $ 5.62 Granted 327 10.37 Exercised (380) 4.34 Forfeited (98) 6.67 Expired (91) 11.73 Outstanding, December 31, 2014 1,804 $ 6.18 Granted 266 16.93 Exercised (428) 5.74 Forfeited (202) 6.85 Expired (1) 10.11 Outstanding, December 31, 2015 1,439 $ 8.20 Granted 295 15.77 Exercised (125) 5.57 Forfeited (31) 2.93 Expired - - Outstanding, December 31, 2016 1,578 $ 9.93 6.4 $ 13,935 Options exercisable, December 31, 2016 962 $ 7.30 5.3 $ 11,431 </t>
  </si>
  <si>
    <t>Summary of Unvested Restricted Stock Activity</t>
  </si>
  <si>
    <t xml:space="preserve"> Following is a summary of the restricted stock activity during 2016, 2015 and 2014: Weighted Number of Average Grant Date Shares Fair Value Outstanding, January 1, 2014 509 $ 6.28 Granted 691 13.02 Vested (205) 5.74 Forfeited (72) 8.63 Outstanding, December 31, 2014 923 $ 11.26 Granted 470 16.95 Vested (229) 10.67 Forfeited (144) 10.65 Outstanding, December 31, 2015 1,020 $ 13.71 Granted 604 14.88 Vested (227) 14.53 Forfeited (143) 14.72 Outstanding, December 31, 2016 1,254 $ 14.01 </t>
  </si>
  <si>
    <t>Employee Benefit Plans (Tables)</t>
  </si>
  <si>
    <t>Compensation and Retirement Disclosure [Abstract]</t>
  </si>
  <si>
    <t>Schedule of Defined Benefit Plans Disclosures</t>
  </si>
  <si>
    <t xml:space="preserve"> 2016 2015 US Plan Non-US Plan Total US Plan Change in benefit obligation: Benefit obligation at January 1 25,702 25,702 28,295 Benefit obligations acquired (a) 13,124 13,124 Service cost 190 190 - Interest cost 972 124 1,096 955 Actuarial loss (gain) 11 (107) (96) (1,908) Benefits paid (1,656) (411) (2,067) (1,640) Foreign exchange translation 0 (641) (641) 0 Benefit obligation at December 31 25,029 12,279 37,308 25,702 Change in plan assets: Fair value of plan assets at January 1 18,265 - 18,265 19,540 Actual return on plan assets 1,185 - 1,185 (272) Employer contributions 412 - 412 637 Benefits paid (1,656) - (1,656) (1,640) Fair value of plan assets at December 31 18,206 - 18,206 18,265 Funded status (6,823) (12,279) (19,102) (7,437) (a) The Company’s non-U.S. plans were assumed with the Euticals Acquisition on July 11, 2016.</t>
  </si>
  <si>
    <t>Schedule of Net Benefit Costs</t>
  </si>
  <si>
    <t xml:space="preserve"> The following table provides the components of net periodic benefit cost (income) for the years ended December 31: 2016 2015 2014 US Plans Non-US Plans Total US Plans US Plans Service cost $ - $ 179 $ 179 $ - $ - Interest cost 972 124 1,096 955 1,018 Expected return on plan assets (1,264) - (1,264) (1,302) (1,254) Amortization of net loss (gain) 719 140 859 885 613 Net periodic benefit cost 427 443 870 538 377 Recognized in Accumulated Other Comprehensive Loss (AOCL) (pre-tax): Net actuarial loss 8,489 (107) 8,382 9,119 10,337 Total recognized in AOCL (pre-tax) 8,489 (107) 8,382 9,119 10,337 Total recognized in consolidated statements of operations and AOCL $ 8,916 $ 336 $ 9,252 $ 9,657 $ 10,714 </t>
  </si>
  <si>
    <t>Schedule of Weighted - Average Assumptions Used to Determine Net Periodic Benefit Cost</t>
  </si>
  <si>
    <t xml:space="preserve"> The following assumptions were used to determine the periodic pension cost for the defined benefit pension plans for the year ended December 31: 2016 2015 2014 US Germany Italy France US US Discount rate 3.75 % 1.30 % 1.50 % 1.40 % 3.90 % 3.50 % Expected return on plan assets 7.25 % - - - 7.50 % 7.30 % Rate of compensation increase N/A 2.50 % 2.63 % 2.50 % N/A N/A </t>
  </si>
  <si>
    <t>Schedule of Allocation of Plan Assets</t>
  </si>
  <si>
    <t xml:space="preserve"> The Company’s pension plan weighted-average asset allocations at December 31 by asset category are as follows: 2016 2015 Market Value % Market Value % Mutual Funds: Equity securities $ 6,459 36 % $ 7,921 43 % Debt securities 7,959 44 8,598 47 Real estate 929 5 1,012 6 Commodities 729 4 585 3 Strategic opportunities 1,868 10 - - Other 262 1 149 1 Total $ 18,206 100 % $ 18,265 100 %</t>
  </si>
  <si>
    <t>Schedule of Target Allocations</t>
  </si>
  <si>
    <t xml:space="preserve"> The 2016 target allocation was as follows: Equity securities 34 % Debt securities 45 Real estate 5 Commodities 4 Strategic Opportunities 10 Other 2 Total 100 % </t>
  </si>
  <si>
    <t>Schedule of Expected Future Benifit Payments</t>
  </si>
  <si>
    <t xml:space="preserve"> Future Benefit Payments Pension Benefits 2017 $ 1,979 2018 $ 2,072 2019 $ 2,009 2020 $ 2,140 2021 $ 2,125 2022 - 2026 $ 11,321 </t>
  </si>
  <si>
    <t>Lease Commitments (Tables)</t>
  </si>
  <si>
    <t>Schedule of Future Minimum Rental Payments for Operating Leases</t>
  </si>
  <si>
    <t xml:space="preserve"> Year ending December 31, 2017 $ 3,893 2018 3,380 2019 2,677 2020 1,875 2021 1,247 Thereafter 5,981 Total $ 19,053 </t>
  </si>
  <si>
    <t>Concentration of Business and Geographic Information (Tables)</t>
  </si>
  <si>
    <t>Schedules of Concentration of Risk, by Risk Factor</t>
  </si>
  <si>
    <t xml:space="preserve"> Total percentages of contract revenues by each segment’s three largest customers for years ended December 31, 2016, 2015 and 2014 are indicated in the following table: Year ended December 31, 2016 2015 2014 DDS 10%, 4%, 2% 10%, 8%, 4% 9%, 8%, 8% API 12%, 7%, 4% 20%, 9%, 7% 22%, 18%, 10% DP 9%, 9%, 7% 15%, 12%, 6% 18%, 11%, 9% FC 30%, 25%, 11%  </t>
  </si>
  <si>
    <t>Schedule of Revenue from External Customers and Long-Lived Assets, by Geographical Areas</t>
  </si>
  <si>
    <t xml:space="preserve"> Contract revenue by geographic region, based on the location of the customer, and expressed as a percentage of total contract revenue follows: Year Ended December 31, 2016 2015 2014 United States 53 % 64 % 68 % Europe 37 % 26 % 23 % Asia 10 % 6 % 7 % Other 0 % 4 % 2 % Total 100 % 100 % 100 % Long-lived assets by geographic region are as follows: 2016 2015 United States $ 357,711 $ 323,151 Asia 14,195 14,336 Europe 389,330 161,696 Total long-lived assets $ 761,236 $ 499,183 </t>
  </si>
  <si>
    <t>Business Segments (Tables)</t>
  </si>
  <si>
    <t>Schedule of Segment Reporting Information, by Segment</t>
  </si>
  <si>
    <t xml:space="preserve"> Income Recurring (Loss) Depreciation Contract Royalty from and Revenue Revenue Operations Amortization For the year ended December 31, 2016 DDS $ 104,473 $ - $ 29,275 $ 11,567 API 337,835 9,391 56,434 29,411 DP 98,377 629 15,979 7,826 FC 19,745 - 1,689 1,800 Corporate (a) - - (122,136) - Total $ 560,430 $ 10,020 $ (18,759) $ 50,604 Income Recurring (Loss) Depreciation Contract Royalty from and Revenue Revenue Operations Amortization For the year ended December 31, 2015 DDS (b) $ 89,973 $ 5,541 $ 25,979 $ 8,568 API 204,868 12,077 50,479 12,547 DP (b) 89,897  14,585 5,934 Corporate (a)   (77,394)  Total $ 384,738 $ 17,618 $ 13,649 $ 27,049 Income Recurring (Loss) Depreciation Contract Royalty from and Revenue Revenue Operations Amortization For the year ended December 31, 2014 DDS $ 74,611 $ 16,257 $ 17,208 $ 6,904 API 146,474 9,610 42,713 8,776 DP 29,619  (5,300) 2,673 Corporate (a)   (48,897)  Total $ 250,704 $ 25,867 $ 5,724 $ 18,353 a) Corporate consists primarily of the ‘Selling, general and administrative’ expense activities of the Company. b) A portion of the 2015 amounts were reclassified from DDS to DP to better align business activities within segments. This reclassification impacted contract revenue and income (loss) from operations for 2015. The following tables summarize other information by segment as of December 31, 2016, 2015 and 2014: The following tables summarize other information by segment as of December 31, 2016, 2015 and 2014: 2016 DDS API DP FC Total Long-lived assets $ 146,290 $ 425,207 $ 165,781 $ 23,958 $ 761,236 Goodwill included in long-lived assets $ 52,045 $ 104,556 $ 74,655 $  $ 231,256 Total assets $ 256,055 $ 707,443 $ 207,706 $ 38,444 $ 1,209,648 Investments in unconsolidated affiliates $ 956 $  $  $  $ 956 Capital expenditures $ 18,428 $ 27,690 $ 4,720 $ 590 $ 51,428 2015 DDS API DP Total Long-lived assets $ 136,387 $ 201,219 $ 161,577 $ 499,183 Goodwill included in long-lived assets $ 45,987 $ 46,182 $ 77,302 $ 169,471 Total assets $ 174,203 $ 523,036 $ 168,328 $ 865,567 Investments in unconsolidated affiliates $ 956 $  $  $ 956 Capital expenditures $ 7,181 $ 10,159 $ 4,701 $ 22,041 2014 DDS API DP Total Long-lived assets $ 64,392 $ 88,028 $ 107,381 $ 259,801 Goodwill included in long-lived assets $  $ 16,899 $ 44,879 $ 61,778 Total assets $ 100,804 $ 276,668 $ 138,396 $ 515,868 Investments in unconsolidated affiliates $ 956 $  $  $ 956 Capital expenditures $ 4,271 $ 10,262 $ 2,656 $ 17,189 </t>
  </si>
  <si>
    <t>Fair Value of Financial Instruments (Tables)</t>
  </si>
  <si>
    <t>Schedule of Derivative Instruments</t>
  </si>
  <si>
    <t xml:space="preserve"> To determine the fair value of the interest rate swap, the Company uses cash flow discounting based on the implicit rates determined by the euro interest rate curve, according to market conditions at the valuation date. Contract Interest Nominal Amount Contract Date Rate Interest Rate Instrument at 12/31/2016 Date Expiration Payable Receivable Interest rate swap $ 4,717 2/19/2015 2/19/2020 3-month Euribor Fixed rate of 0.30% </t>
  </si>
  <si>
    <t>Accumulated Other Comprehensive Loss, Net (Tables)</t>
  </si>
  <si>
    <t>Schedule of Accumulated Other Comprehensive Loss</t>
  </si>
  <si>
    <t xml:space="preserve"> The accumulated balances for each classification of other comprehensive loss are as follows: Total Accumulated Pension and Foreign Other postretirement currency Comprehensive benefit plans adjustments Loss, Net Balance at January 1, 2014, net of tax $ (4,140) $ (7,137) $ (11,277) Net current period change, net of tax (2,234) (923) (3,157) Balance at December 31, 2014, net of tax $ (6,374) $ (8,060) $ (14,434) Net current period change, net of tax 793 (4,760) (3,967) Balance at December 31, 2015, net of tax $ (5,581) $ (12,820) $ (18,401) Net current period change, net of tax 519 (21,848) (21,329) Balance at December 31, 2016, net of tax $ (5,062) $ (34,668) $ (39,730) </t>
  </si>
  <si>
    <t>Collaboration Arrangements (Tables)</t>
  </si>
  <si>
    <t>Schedule Of Contracts Revenue, Recurring Royalties Revenue And Research And Development Expense</t>
  </si>
  <si>
    <t xml:space="preserve"> Contract revenue, recurring royalties revenue and R&amp;D expense associated with these collaboration arrangements recognized during the year ended December 31, 2016, 2015 and 2014 were as follows: For the year ended December 31, 2016 2015 2014 Contract revenue $ 8,618 $ 4,005 $ 1,289 Recurring royalties revenue $ 629 $  $  R&amp;D expense $ 9,757 (a) $ 4,026 (a) $ 411 (a) (a) $ 185 2,727 411</t>
  </si>
  <si>
    <t>Selected Quarterly Consolidated Financial Data (Tables)</t>
  </si>
  <si>
    <t xml:space="preserve"> First Second Third Fourth Quarter Quarter Quarter Quarter 2016 Contract revenue $ 102,838 $ 116,457 $ 151,681 $ 189,454 Recurring royalties 2,741 4,353 1,057 1,869 Total revenue $ 105,579 $ 120,810 $ 152,738 $ 191,323 (Loss) Income from operations $ (4,152) $ 6,466 $ (15,661) $ (5,412) Net loss $ (10,067) $ (21,267) $ (23,425) $ (15,412) Net loss per share: Basic and diluted $ (0.29) $ (0.61) $ (0.57) $ (0.37) 2015 Contract revenue $ 75,132 $ 85,226 $ 101,348 $ 123,032 Recurring royalties 6,685 4,322 3,231 3,380 Total revenue $ 81,817 $ 89,548 $ 104,579 $ 126,412 Income from operations $ 1,230 $ 6,167 $ 10 $ 6,242 Net (loss) income $ (2,223) $ 2,307 $ (4,170) $ 1,785 Net (loss) income per share: Basic and diluted $ (0.07) $ 0.07 $ (0.12) $ 0.05 </t>
  </si>
  <si>
    <t>Summary of Significant Accounting Policies (Basic and diluted earnings per share calculations) (Details) - USD ($) $ / shares in Units, shares in Thousands, $ in Thousands</t>
  </si>
  <si>
    <t>3 Months Ended</t>
  </si>
  <si>
    <t>Sep. 30, 2016</t>
  </si>
  <si>
    <t>Mar. 31, 2016</t>
  </si>
  <si>
    <t>Sep. 30, 2015</t>
  </si>
  <si>
    <t>Jun. 30, 2015</t>
  </si>
  <si>
    <t>Mar. 31, 2015</t>
  </si>
  <si>
    <t>Significant Accounting Policies [Line Items]</t>
  </si>
  <si>
    <t>Net Income (Loss) Basic and diluted loss per share</t>
  </si>
  <si>
    <t>Weighted Average Shares, Basic and diluted loss per share</t>
  </si>
  <si>
    <t>Per Share, Basic and diluted loss per share</t>
  </si>
  <si>
    <t>Summary of Significant Accounting Policies (Narrative) (Details) - USD ($) shares in Thousands, $ in Thousands</t>
  </si>
  <si>
    <t>Allowance for Doubtful Accounts Receivable, Current</t>
  </si>
  <si>
    <t>Cost Method Investment Ownership Percentage</t>
  </si>
  <si>
    <t>20.00%</t>
  </si>
  <si>
    <t>Equity Method Investments</t>
  </si>
  <si>
    <t>Anti-dilutive options outstanding</t>
  </si>
  <si>
    <t>Building [Member]</t>
  </si>
  <si>
    <t>Property, Plant and Equipment, Useful Life</t>
  </si>
  <si>
    <t>39 years</t>
  </si>
  <si>
    <t>Maximum [Member] | Mechinery, laboratory equipment and fixtures [Member]</t>
  </si>
  <si>
    <t>18 years</t>
  </si>
  <si>
    <t>Maximum [Member] | Office Equipment [Member]</t>
  </si>
  <si>
    <t>7 years</t>
  </si>
  <si>
    <t>Maximum [Member] | Computer Equipment [Member]</t>
  </si>
  <si>
    <t>5 years</t>
  </si>
  <si>
    <t>Minimum [Member]</t>
  </si>
  <si>
    <t>Contract termination notice period by customer</t>
  </si>
  <si>
    <t>30 days</t>
  </si>
  <si>
    <t>Minimum [Member] | Mechinery, laboratory equipment and fixtures [Member]</t>
  </si>
  <si>
    <t>Minimum [Member] | Office Equipment [Member]</t>
  </si>
  <si>
    <t>3 years</t>
  </si>
  <si>
    <t>Minimum [Member] | Computer Equipment [Member]</t>
  </si>
  <si>
    <t>API [Member] | Corporate Segment [Member]</t>
  </si>
  <si>
    <t>Fair Value Inputs, Long-term Revenue Growth Rate</t>
  </si>
  <si>
    <t>3.00%</t>
  </si>
  <si>
    <t>API [Member] | Corporate Segment [Member] | Contract Revenue [Member]</t>
  </si>
  <si>
    <t>Fair Value Inputs, Discount Rate</t>
  </si>
  <si>
    <t>11.50%</t>
  </si>
  <si>
    <t>API [Member] | Corporate Segment [Member] | Royalty Revenue [Member]</t>
  </si>
  <si>
    <t>24.50%</t>
  </si>
  <si>
    <t>DP [Member] | Corporate Segment [Member]</t>
  </si>
  <si>
    <t>DP [Member] | Corporate Segment [Member] | Contract Revenue [Member]</t>
  </si>
  <si>
    <t>10.00%</t>
  </si>
  <si>
    <t>DP [Member] | Corporate Segment [Member] | Royalty Revenue [Member]</t>
  </si>
  <si>
    <t>23.50%</t>
  </si>
  <si>
    <t>AS [Member] | Corporate Segment [Member]</t>
  </si>
  <si>
    <t>AS [Member] | Corporate Segment [Member] | Contract Revenue [Member]</t>
  </si>
  <si>
    <t>9.50%</t>
  </si>
  <si>
    <t>Business Acquisitions (Summarizes The Preliminary Allocation Of The Purchase Price To The Fair Value Of The Net Assets Acquired) (Details) - USD ($) $ in Thousands</t>
  </si>
  <si>
    <t>Jul. 11, 2016</t>
  </si>
  <si>
    <t>Jul. 01, 2014</t>
  </si>
  <si>
    <t>Assets Acquired</t>
  </si>
  <si>
    <t>Property and equipment</t>
  </si>
  <si>
    <t>Intangible assets</t>
  </si>
  <si>
    <t>Other long term-assets</t>
  </si>
  <si>
    <t>Total assets acquired</t>
  </si>
  <si>
    <t>Liabilities Assumed</t>
  </si>
  <si>
    <t>Pension benefits</t>
  </si>
  <si>
    <t>Environmental liabilities</t>
  </si>
  <si>
    <t>Total liabilities assumed</t>
  </si>
  <si>
    <t>Net assets acquired</t>
  </si>
  <si>
    <t>Business Acquisitions (revenue and operating income) (Details) - USD ($) $ in Thousands</t>
  </si>
  <si>
    <t>1 Months Ended</t>
  </si>
  <si>
    <t>5 Months Ended</t>
  </si>
  <si>
    <t>6 Months Ended</t>
  </si>
  <si>
    <t>9 Months Ended</t>
  </si>
  <si>
    <t>11 Months Ended</t>
  </si>
  <si>
    <t>Revenue</t>
  </si>
  <si>
    <t>Operating income</t>
  </si>
  <si>
    <t>Whitehouse Analytical Laboratories, LLC [Member]</t>
  </si>
  <si>
    <t>Gadea Grupo Farmaceutico, S.L.U [Member]</t>
  </si>
  <si>
    <t>Aptuits SSCI West Lafayette Ind Business [Member]</t>
  </si>
  <si>
    <t>Aptuits Glasgow UK business [Member]</t>
  </si>
  <si>
    <t>OsoBio [Member]</t>
  </si>
  <si>
    <t>Cedarburg [Member]</t>
  </si>
  <si>
    <t>Business Acquisitions (Unaudited Condensed Pro Forma Statements Of Income) (Details) - USD ($) $ / shares in Units, shares in Thousands, $ in Thousands</t>
  </si>
  <si>
    <t>Pro forma shares - basic and diluted</t>
  </si>
  <si>
    <t>Pro forma earnings (loss) per share:</t>
  </si>
  <si>
    <t>Basic and diluted</t>
  </si>
  <si>
    <t>Business Acquisitions (pro forma adjustments to weighted average shares outstanding) (Details) - shares shares in Thousands</t>
  </si>
  <si>
    <t>Weighted average common shares outstanding - basic and diluted</t>
  </si>
  <si>
    <t>Pro forma impact of acquisition consideration</t>
  </si>
  <si>
    <t>Business Acquisitions (Narrative) (Details) € in Thousands, shares in Thousands, $ in Thousands</t>
  </si>
  <si>
    <t>Jul. 07, 2017USD ($)</t>
  </si>
  <si>
    <t>Jul. 11, 2016USD ($)shares</t>
  </si>
  <si>
    <t>Jul. 08, 2016USD ($)</t>
  </si>
  <si>
    <t>Dec. 15, 2015USD ($)shares</t>
  </si>
  <si>
    <t>Jan. 08, 2015USD ($)</t>
  </si>
  <si>
    <t>Jul. 01, 2014USD ($)</t>
  </si>
  <si>
    <t>Apr. 04, 2014USD ($)</t>
  </si>
  <si>
    <t>Jun. 30, 2016USD ($)</t>
  </si>
  <si>
    <t>Jul. 16, 2015USD ($)shares</t>
  </si>
  <si>
    <t>Feb. 13, 2015USD ($)</t>
  </si>
  <si>
    <t>Oct. 31, 2014USD ($)</t>
  </si>
  <si>
    <t>Dec. 31, 2016USD ($)shares</t>
  </si>
  <si>
    <t>Dec. 31, 2015USD ($)</t>
  </si>
  <si>
    <t>Dec. 31, 2014USD ($)</t>
  </si>
  <si>
    <t>Jul. 11, 2016EUR (€)</t>
  </si>
  <si>
    <t>Jul. 08, 2016EUR (€)</t>
  </si>
  <si>
    <t>Payments to Acquire Businesses, Gross</t>
  </si>
  <si>
    <t>Pretax Net Income Adjusted For Pro Forma Interest Expense</t>
  </si>
  <si>
    <t>Business Combination, Recognized Identifiable Assets Acquired and Liabilities Assumed, Net</t>
  </si>
  <si>
    <t>Business Combination Recognized Identifiable Assets Acquired and Liabilities Assumed Goodwill</t>
  </si>
  <si>
    <t>Proceeds from Secured Lines of Credit</t>
  </si>
  <si>
    <t>Interest Expense, Total</t>
  </si>
  <si>
    <t>Business Combination, Recognized Identifiable Assets Acquired and Liabilities Assumed, Intangible Assets, Other than Goodwill</t>
  </si>
  <si>
    <t>Goodwill, Purchase Accounting Adjustments</t>
  </si>
  <si>
    <t>Debt Instrument, Face Amount</t>
  </si>
  <si>
    <t>Debt Instrument, Unamortized Discount</t>
  </si>
  <si>
    <t>Derivative, Amount of Hedged Item | €</t>
  </si>
  <si>
    <t>Unrealized Gain (Loss) on Derivatives</t>
  </si>
  <si>
    <t>Business Acquisition, Pro Forma Revenue</t>
  </si>
  <si>
    <t>Business Acquisition, Pro Forma Net Income (Loss)</t>
  </si>
  <si>
    <t>Other Comprehensive Income (Loss), Foreign Currency Transaction and Translation Adjustment, Net of Tax</t>
  </si>
  <si>
    <t>Proceeds from Issuance of Long-term Debt</t>
  </si>
  <si>
    <t>Deferred Income Tax Expense (Benefit)</t>
  </si>
  <si>
    <t>Euticals Seller Notes, net of unamortized discount [Member]</t>
  </si>
  <si>
    <t>Debt Instrument, Face Amount | €</t>
  </si>
  <si>
    <t>Long-term Debt, Gross</t>
  </si>
  <si>
    <t>Euticals Acquisition Hedge [Member]</t>
  </si>
  <si>
    <t>Gain (Loss) on Sale of Derivatives</t>
  </si>
  <si>
    <t>Pro Forma [Member]</t>
  </si>
  <si>
    <t>Increased Decreased Expenses For Purchase Accounting Related Depreciation And Amortization</t>
  </si>
  <si>
    <t>Increased Decreased Expenses For Purchase Accounting Related Inventory Costs</t>
  </si>
  <si>
    <t>Pro Forma [Member] | Restructuring plan [Member]</t>
  </si>
  <si>
    <t>Gain Or Loss On Restructuring</t>
  </si>
  <si>
    <t>Revolving Credit Facility [Member]</t>
  </si>
  <si>
    <t>Revolving Credit Facility [Member] | Pro Forma [Member]</t>
  </si>
  <si>
    <t>Interest Expense, Debt</t>
  </si>
  <si>
    <t>Active Pharmaceutical Ingredients [Member]</t>
  </si>
  <si>
    <t>Drug Product Manufacturing [Member]</t>
  </si>
  <si>
    <t>Cash Acquired from Acquisition</t>
  </si>
  <si>
    <t>Aptuits Glasgow UK business [Member] | Customer Relationships [Member]</t>
  </si>
  <si>
    <t>Finite-Lived Intangible Asset, Useful Life</t>
  </si>
  <si>
    <t>8 years</t>
  </si>
  <si>
    <t>Business Acquisition, Goodwill, Expected Tax Deductible Amount</t>
  </si>
  <si>
    <t>Aptuits SSCI West Lafayette Ind Business [Member] | Patents [Member]</t>
  </si>
  <si>
    <t>10 years</t>
  </si>
  <si>
    <t>Gadea Grupo Farmaceutico, S.L [Member]</t>
  </si>
  <si>
    <t>Business Acquisition, Equity Interest Issued or Issuable, Number of Shares | shares</t>
  </si>
  <si>
    <t>Business Combination, Consideration Transferred, Equity Interests Issued and Issuable</t>
  </si>
  <si>
    <t>Business Combination Environmental Remediation Liability</t>
  </si>
  <si>
    <t>Business Combination, Indemnification Receivable</t>
  </si>
  <si>
    <t>Business Acquisition Term Loan</t>
  </si>
  <si>
    <t>Gadea Grupo Farmaceutico, S.L [Member] | Active Pharmaceutical Ingredients [Member]</t>
  </si>
  <si>
    <t>Gadea Grupo Farmaceutico, S.L [Member] | Drug Product Manufacturing [Member]</t>
  </si>
  <si>
    <t>Gadea Grupo Farmaceutico, S.L [Member] | Trademarks and Trade Names [Member]</t>
  </si>
  <si>
    <t>Gadea Grupo Farmaceutico, S.L [Member] | Customer Relationships [Member]</t>
  </si>
  <si>
    <t>13 years</t>
  </si>
  <si>
    <t>Gadea Grupo Farmaceutico, S.L [Member] | Intellectual Property [Member]</t>
  </si>
  <si>
    <t>15 years</t>
  </si>
  <si>
    <t>Gadea Grupo Farmaceutico, S.L [Member] | In Process Research and Development [Member]</t>
  </si>
  <si>
    <t>Gadea Grupo Farmaceutico, S.L [Member] | Order or Production Backlog [Member]</t>
  </si>
  <si>
    <t>Gadea Grupo Farmaceutico, S.L [Member] | Adjusted By Reducing Expenses [Member]</t>
  </si>
  <si>
    <t>Unrecognized Tax Benefits, Decrease Resulting from Acquisition</t>
  </si>
  <si>
    <t>Gadea Grupo Farmaceutico, S.L [Member] | Adjusted By Increasing Expenses [Member]</t>
  </si>
  <si>
    <t>Whitehouse Laboratories [Member]</t>
  </si>
  <si>
    <t>Business Combination Working Capital Adjustment</t>
  </si>
  <si>
    <t>Whitehouse Laboratories [Member] | Restricted Stock [Member]</t>
  </si>
  <si>
    <t>Whitehouse Laboratories [Member] | Revolving Credit Facility [Member]</t>
  </si>
  <si>
    <t>Whitehouse Laboratories [Member] | Revolving Credit Facility [Member] | Pro Forma [Member]</t>
  </si>
  <si>
    <t>Whitehouse Laboratories [Member] | Trademarks and Trade Names [Member]</t>
  </si>
  <si>
    <t>Whitehouse Laboratories [Member] | Customer Relationships [Member]</t>
  </si>
  <si>
    <t>Prime European Therapeuticals S.p.A [Member]</t>
  </si>
  <si>
    <t>Common Stock, Discount on Shares</t>
  </si>
  <si>
    <t>Business Acquisition, Increase Decrease In Pro Forma Expenses</t>
  </si>
  <si>
    <t>Prime European Therapeuticals S.p.A [Member] | Euticals Seller Notes, net of unamortized discount [Member]</t>
  </si>
  <si>
    <t>Prime European Therapeuticals S.p.A [Member] | Customer Relationships [Member]</t>
  </si>
  <si>
    <t>9 years</t>
  </si>
  <si>
    <t>Prime European Therapeuticals S.p.A [Member] | Product Portfolios [Member]</t>
  </si>
  <si>
    <t>16 years</t>
  </si>
  <si>
    <t>Prime European Therapeuticals S.p.A [Member] | Manufacturing Intellectual Property And Know-how [Member]</t>
  </si>
  <si>
    <t>Oso Biopharmaceuticals Manufacturing, LLC [Member]</t>
  </si>
  <si>
    <t>Oso Biopharmaceuticals Manufacturing, LLC [Member] | Trademarks and Trade Names [Member]</t>
  </si>
  <si>
    <t>Oso Biopharmaceuticals Manufacturing, LLC [Member] | Customer Relationships [Member]</t>
  </si>
  <si>
    <t>20 years</t>
  </si>
  <si>
    <t>Cedarburg Pharmaceuitcals, Inc [Member]</t>
  </si>
  <si>
    <t>Cedarburg Pharmaceuitcals, Inc [Member] | Trademarks and Trade Names [Member]</t>
  </si>
  <si>
    <t>Cedarburg Pharmaceuitcals, Inc [Member] | Customer Relationships [Member]</t>
  </si>
  <si>
    <t>Restructuring (Schedule of Restructuring Activity and Liability Balances) (Details) - USD ($) $ in Thousands</t>
  </si>
  <si>
    <t>Restructuring Cost and Reserve [Line Items]</t>
  </si>
  <si>
    <t>Balance</t>
  </si>
  <si>
    <t>Charges/ (reversals)</t>
  </si>
  <si>
    <t>Amounts Paid</t>
  </si>
  <si>
    <t>Foreign Currency Translation &amp; Other Adjustments</t>
  </si>
  <si>
    <t>[2]</t>
  </si>
  <si>
    <t>Termination benefits and personnel realignment [Member]</t>
  </si>
  <si>
    <t>Lease termination and relocation charges [Member]</t>
  </si>
  <si>
    <t>Other [Member]</t>
  </si>
  <si>
    <t>Included in restructuring charges are a non-cash inventory charge of $420 related to the Company’s Varese facility and non-cash accelerated depreciation charges of $1,145 related to the Company’s Singapore facility. These charges are not liabilities at December 31st and as such, are reported as adjustments in the “Other” line above.</t>
  </si>
  <si>
    <t>Included in restructuring charges are non-cash accelerated depreciation charges of $577 related to the Company’s Singapore facility and $201 related to the Company’s Holywell, UK facility. These charges are not liabilities at December 31st and as such, are reported as adjustments in the “Other” line above.</t>
  </si>
  <si>
    <t>Restructuring (Narrative) (Details) $ in Thousands</t>
  </si>
  <si>
    <t>Dec. 31, 2016USD ($)</t>
  </si>
  <si>
    <t>Restructuring charges</t>
  </si>
  <si>
    <t>Property and equipment impairment</t>
  </si>
  <si>
    <t>Disposal Group, Including Discontinued Operation, Property, Plant and Equipment</t>
  </si>
  <si>
    <t>Other Restructuring Costs</t>
  </si>
  <si>
    <t>Asset Impairment Charges</t>
  </si>
  <si>
    <t>SINGAPORE</t>
  </si>
  <si>
    <t>Inventory Write-down</t>
  </si>
  <si>
    <t>Entity Number of Employees</t>
  </si>
  <si>
    <t>Severance Costs</t>
  </si>
  <si>
    <t>SINGAPORE | Property, Plant and Equipment [Member]</t>
  </si>
  <si>
    <t>ITALY</t>
  </si>
  <si>
    <t>Varese [Member]</t>
  </si>
  <si>
    <t>Singapore Facility One [Member]</t>
  </si>
  <si>
    <t>Syracuse site [Member]</t>
  </si>
  <si>
    <t>DDS [Member]</t>
  </si>
  <si>
    <t>Syracuse [Member] | Termination Charges [Member]</t>
  </si>
  <si>
    <t>Increase (Decrease) in Restructuring Reserve</t>
  </si>
  <si>
    <t>Restructuring Reserve, Accrual Adjustment</t>
  </si>
  <si>
    <t>Holywell, UK facility [Member]</t>
  </si>
  <si>
    <t>UK facility [Member]</t>
  </si>
  <si>
    <t>Inventory (Details) - USD ($) $ in Thousands</t>
  </si>
  <si>
    <t>Inventory, Net, Items Net of Reserve Alternative [Abstract]</t>
  </si>
  <si>
    <t>Raw materials</t>
  </si>
  <si>
    <t>Work in process</t>
  </si>
  <si>
    <t>Finished goods</t>
  </si>
  <si>
    <t>Total inventory</t>
  </si>
  <si>
    <t>Property and Equipment (Details) - USD ($) $ in Thousands</t>
  </si>
  <si>
    <t>Property and Equipment, Net</t>
  </si>
  <si>
    <t>Machinery, laboratory equipment and fixtures [Member]</t>
  </si>
  <si>
    <t>Property, Plant and Equipment, Gross</t>
  </si>
  <si>
    <t>Office equipment [Member]</t>
  </si>
  <si>
    <t>Leasehold improvements [Member]</t>
  </si>
  <si>
    <t>Buildings [Member]</t>
  </si>
  <si>
    <t>Land [Member]</t>
  </si>
  <si>
    <t>Property and Equipment Excluding Construction-In-Progress [Member]</t>
  </si>
  <si>
    <t>Less accumulated depreciation and amortization</t>
  </si>
  <si>
    <t>Construction in Progress [Member]</t>
  </si>
  <si>
    <t>Property and Equipment (Narrative) (Details) - USD ($) $ in Thousands</t>
  </si>
  <si>
    <t>Depreciation, Depletion and Amortization</t>
  </si>
  <si>
    <t>Impairment of Long-Lived Assets Held-for-use</t>
  </si>
  <si>
    <t>Goodwill and Intangible Assets (Schedule of Changes in the Carrying Amount of Goodwill) (Details) - USD ($) $ in Thousands</t>
  </si>
  <si>
    <t>Goodwill acquired</t>
  </si>
  <si>
    <t>Measurement period adjustment</t>
  </si>
  <si>
    <t>Foreign currency translation</t>
  </si>
  <si>
    <t>API [Member]</t>
  </si>
  <si>
    <t>DPM [Member]</t>
  </si>
  <si>
    <t>Goodwill and Intangible Assets (Schedule of Intangible assets ) (Details) - USD ($) $ in Thousands</t>
  </si>
  <si>
    <t>Goodwill And Intangible Assets [Line Items]</t>
  </si>
  <si>
    <t>Cost</t>
  </si>
  <si>
    <t>Impairment</t>
  </si>
  <si>
    <t>Accumulated Amortization</t>
  </si>
  <si>
    <t>Foreign exchange translation</t>
  </si>
  <si>
    <t>Net</t>
  </si>
  <si>
    <t>Trade Names [Member]</t>
  </si>
  <si>
    <t>Customer Relationships [Member]</t>
  </si>
  <si>
    <t>Customer Relationships [Member] | Minimum [Member]</t>
  </si>
  <si>
    <t>Amortization Period</t>
  </si>
  <si>
    <t>Customer Relationships [Member] | Maximum [Member]</t>
  </si>
  <si>
    <t>Trademarks [Member]</t>
  </si>
  <si>
    <t>In Process Research and Development [Member]</t>
  </si>
  <si>
    <t>Order Backlog [Member]</t>
  </si>
  <si>
    <t>Intellectual Property And Know how [Member]</t>
  </si>
  <si>
    <t>Intellectual Property And Know how [Member] | Minimum [Member]</t>
  </si>
  <si>
    <t>2 years</t>
  </si>
  <si>
    <t>Intellectual Property And Know how [Member] | Maximum [Member]</t>
  </si>
  <si>
    <t>Product Portfolio [Member]</t>
  </si>
  <si>
    <t>Goodwill and Intangible Assets (Schedule of Future Amortization Expense) (Details) $ in Thousands</t>
  </si>
  <si>
    <t>Estimated future annual amortization expense related to intangible assets:</t>
  </si>
  <si>
    <t>Thereafter</t>
  </si>
  <si>
    <t>Goodwill and Intangible Assets (Narrative) (Details) - USD ($) $ in Thousands</t>
  </si>
  <si>
    <t>Amortization expense related to intangible assets</t>
  </si>
  <si>
    <t>Acquired Finite-lived Intangible Assets, Weighted Average Useful Life</t>
  </si>
  <si>
    <t>12 years 4 months 28 days</t>
  </si>
  <si>
    <t>Impairment of Intangible Assets, Finite-lived</t>
  </si>
  <si>
    <t>Debt (Schedule of Long-Term Debt) (Details) - USD ($) $ in Thousands</t>
  </si>
  <si>
    <t>Debt Instrument [Line Items]</t>
  </si>
  <si>
    <t>Less deferred financing fees</t>
  </si>
  <si>
    <t>Less current portion</t>
  </si>
  <si>
    <t>Total long-term debt</t>
  </si>
  <si>
    <t>Convertible senior notes, net of unamortized discount [Member]</t>
  </si>
  <si>
    <t>Term loan, net of unamortized discount [Member]</t>
  </si>
  <si>
    <t>Various borrowings with institutions, Gadea loans [Member]</t>
  </si>
  <si>
    <t>Industrial development authority bond [Member]</t>
  </si>
  <si>
    <t>Capital leases - equipment &amp; other [Member]</t>
  </si>
  <si>
    <t>Debt (Schedule of Aggregate Maturities of Long-Term Debt) (Details) $ in Thousands</t>
  </si>
  <si>
    <t>Debt (Components of Third Restated Credit Agreement) (Details) - USD ($) $ in Thousands</t>
  </si>
  <si>
    <t>Unamortized debt discount</t>
  </si>
  <si>
    <t>Net carrying amount of Notes</t>
  </si>
  <si>
    <t>Principal amount - term loan</t>
  </si>
  <si>
    <t>Debt (Components of the Euticals Seller Notes) (Details) - USD ($) $ in Thousands</t>
  </si>
  <si>
    <t>Principal amount</t>
  </si>
  <si>
    <t>Debt (Debt Components Of Notes) (Details) - USD ($) $ in Thousands</t>
  </si>
  <si>
    <t>Convertible Senior Notes [Member]</t>
  </si>
  <si>
    <t>Debt (Schedule of Derivatives Instruments Statements of Financial Performance and Financial Position, Location) (Details) - USD ($) $ in Thousands</t>
  </si>
  <si>
    <t>Derivative Instruments and Hedging Activities Disclosures [Line Items]</t>
  </si>
  <si>
    <t>Long-term assets</t>
  </si>
  <si>
    <t>Long-term liabilities</t>
  </si>
  <si>
    <t>Other Assets [Member] | Notes hedges asset [Member]</t>
  </si>
  <si>
    <t>Other Liabilities [Member] | Notes conversion derivative liability [Member]</t>
  </si>
  <si>
    <t>Debt (Narrative) (Details) $ / shares in Units, € in Thousands, $ in Thousands</t>
  </si>
  <si>
    <t>Jul. 07, 2016USD ($)</t>
  </si>
  <si>
    <t>May 31, 2016USD ($)</t>
  </si>
  <si>
    <t>Nov. 19, 2013USD ($)$ / sharesshares</t>
  </si>
  <si>
    <t>Dec. 31, 2016USD ($)$ / sharesshares</t>
  </si>
  <si>
    <t>Dec. 31, 2016EUR (€)shares</t>
  </si>
  <si>
    <t>Jul. 11, 2016USD ($)</t>
  </si>
  <si>
    <t>May 15, 2014</t>
  </si>
  <si>
    <t>Dec. 04, 2013USD ($)</t>
  </si>
  <si>
    <t>Debt Instrument Initial Conversion Rate | shares</t>
  </si>
  <si>
    <t>Debt Instrument, Convertible, Conversion Price | $ / shares</t>
  </si>
  <si>
    <t>Notes Payable, Fair Value Disclosure</t>
  </si>
  <si>
    <t>Amortization of Debt Discount (Premium)</t>
  </si>
  <si>
    <t>Amortization Of Debt Discount Effective Rate</t>
  </si>
  <si>
    <t>7.69%</t>
  </si>
  <si>
    <t>Strike Price To Sale Price Of Common Stock Percentage</t>
  </si>
  <si>
    <t>60.00%</t>
  </si>
  <si>
    <t>Share Price | $ / shares</t>
  </si>
  <si>
    <t>Proceeds from Issuance of Warrants</t>
  </si>
  <si>
    <t>Payments for Hedge, Financing Activities</t>
  </si>
  <si>
    <t>Class of Warrant or Right, Outstanding | shares</t>
  </si>
  <si>
    <t>Option Indexed to Issuer's Equity, Strike Price | $ / shares</t>
  </si>
  <si>
    <t>Repayments of Long-term Debt</t>
  </si>
  <si>
    <t>Discovery And Development Services Segment [Member]</t>
  </si>
  <si>
    <t>Proceeds from Divestiture of Businesses</t>
  </si>
  <si>
    <t>Long-term Line of Credit</t>
  </si>
  <si>
    <t>Other Receivables</t>
  </si>
  <si>
    <t>Term Loan [Member]</t>
  </si>
  <si>
    <t>Euticals Revolving Credit Facilities [Member]</t>
  </si>
  <si>
    <t>Line of credit, maximum borrowing amount</t>
  </si>
  <si>
    <t>Line of Credit Facility, Interest Rate During Period</t>
  </si>
  <si>
    <t>3.68%</t>
  </si>
  <si>
    <t>Line of Credit Facility, Current Borrowing Capacity</t>
  </si>
  <si>
    <t>Repayments of Lines of Credit</t>
  </si>
  <si>
    <t>Repayments Of Term Loans Incremental Principal</t>
  </si>
  <si>
    <t>Debt Instrument, Description of Variable Rate Basis</t>
  </si>
  <si>
    <t>Third Restated Credit Agreement bear interest at (a) the one-month, three-month or six-month LIBOR rate subject to a floor of 1.0% (the LIBOR Rate) or (b) a base rate determined by reference to the highest of (i) the United States federal funds rate plus 0.50%, (ii) the rate of interest quoted by The Wall Street Journal as the Prime Rate, and (iii) a daily rate equal to the one-month LIBOR Rate plus 1.0%, subject to a floor of 2.0% (the Base Rate), plus an applicable margin of 4.75% per annum for LIBOR Rate loans and 3.75% per annum for Base Rate loans.</t>
  </si>
  <si>
    <t>Third Restated Credit Agreement [Member] | Minimum [Member]</t>
  </si>
  <si>
    <t>Revolving Credit Facility Commitments</t>
  </si>
  <si>
    <t>Third Restated Credit Agreement [Member] | Maximum [Member]</t>
  </si>
  <si>
    <t>Debt Instrument, Interest Rate, Stated Percentage</t>
  </si>
  <si>
    <t>2.25%</t>
  </si>
  <si>
    <t>0.25%</t>
  </si>
  <si>
    <t>8.32%</t>
  </si>
  <si>
    <t>Industrial Development Authority Bonds [Member]</t>
  </si>
  <si>
    <t>Notes [Member]</t>
  </si>
  <si>
    <t>Income Taxes (Schedule of Income (Loss) before Income Tax Expense (Benefit)) (Details) - USD ($) $ in Thousands</t>
  </si>
  <si>
    <t>(Loss) income before taxes:</t>
  </si>
  <si>
    <t>U.S.</t>
  </si>
  <si>
    <t>Non-U.S</t>
  </si>
  <si>
    <t>Income (loss) before income tax expense (benefit)</t>
  </si>
  <si>
    <t>Current:</t>
  </si>
  <si>
    <t>Federal</t>
  </si>
  <si>
    <t>State</t>
  </si>
  <si>
    <t>Current income tax (benefit) expense</t>
  </si>
  <si>
    <t>Deferred:</t>
  </si>
  <si>
    <t>Deferred income tax (benefit) expense</t>
  </si>
  <si>
    <t>Income Taxes (Schedule of Differences between Income Tax Benefit and Computed Income Taxes) (Details) - USD ($) $ in Thousands</t>
  </si>
  <si>
    <t>U.S. Federal income tax benefit at statutory rate</t>
  </si>
  <si>
    <t>Increase (reduction) in taxes resulting from:</t>
  </si>
  <si>
    <t>State taxes, net of federal benefit and valued credits</t>
  </si>
  <si>
    <t>Rate differential on non-U.S. operations</t>
  </si>
  <si>
    <t>Change in valuation allowance</t>
  </si>
  <si>
    <t>Research and development credits</t>
  </si>
  <si>
    <t>Employee Stock Purchase Plan</t>
  </si>
  <si>
    <t>Original issue discount deferred tax impact - Italy</t>
  </si>
  <si>
    <t>Non-deductible business acquisition costs</t>
  </si>
  <si>
    <t>(Reduction) increase in uncertain tax position reserves</t>
  </si>
  <si>
    <t>Enhanced capital allowance - Singapore</t>
  </si>
  <si>
    <t>Write-off of deferred tax asset - Hungary</t>
  </si>
  <si>
    <t>Other, net</t>
  </si>
  <si>
    <t>Income Taxes (Schedule of Deferred Tax Assets and Liabilities) (Details) - USD ($) $ in Thousands</t>
  </si>
  <si>
    <t>Deferred tax assets:</t>
  </si>
  <si>
    <t>Non-deductible accrued expenses</t>
  </si>
  <si>
    <t>Library amortization and impairment charges</t>
  </si>
  <si>
    <t>Inventories</t>
  </si>
  <si>
    <t>Investment write-downs and losses</t>
  </si>
  <si>
    <t>Share-based compensation</t>
  </si>
  <si>
    <t>Goodwill and intangibles</t>
  </si>
  <si>
    <t>Arbitration reserve</t>
  </si>
  <si>
    <t>Pension</t>
  </si>
  <si>
    <t>Net operating loss carry-forwards</t>
  </si>
  <si>
    <t>Federal tax credit carry-forward</t>
  </si>
  <si>
    <t>Deferred Tax Assets, Gross</t>
  </si>
  <si>
    <t>Less: valuation allowance</t>
  </si>
  <si>
    <t>Deferred tax assets, net</t>
  </si>
  <si>
    <t>Deferred tax liabilities:</t>
  </si>
  <si>
    <t>Property and equipment depreciation differences</t>
  </si>
  <si>
    <t>Prepaid real estate taxes</t>
  </si>
  <si>
    <t>Net deferred tax liability</t>
  </si>
  <si>
    <t>Income Taxes (Schedule of Valuation Allowance) (Details) - USD ($) $ in Thousands</t>
  </si>
  <si>
    <t>Valuation Allowance [Line Items]</t>
  </si>
  <si>
    <t>Valuation Allowance</t>
  </si>
  <si>
    <t>U S [Member]</t>
  </si>
  <si>
    <t>Non-U.S. [Member]</t>
  </si>
  <si>
    <t>Income Taxes (Reconciliation of Beginning and Ending Amount of Unrecognized Tax Benefits) (Details) - USD ($) $ in Thousands</t>
  </si>
  <si>
    <t>Balance at January 1</t>
  </si>
  <si>
    <t>Increases related to tax positions</t>
  </si>
  <si>
    <t>Decreases related to tax positions</t>
  </si>
  <si>
    <t>Increases for acquired uncertain tax positions</t>
  </si>
  <si>
    <t>Balance at December 31</t>
  </si>
  <si>
    <t>Income Taxes (Narrative) (Details) - USD ($)</t>
  </si>
  <si>
    <t>Dec. 31, 2013</t>
  </si>
  <si>
    <t>Operating Loss Carryforwards [Line Items]</t>
  </si>
  <si>
    <t>Federal Statutory Rate</t>
  </si>
  <si>
    <t>35.00%</t>
  </si>
  <si>
    <t>Undistributed Earnings of Foreign Subsidiaries</t>
  </si>
  <si>
    <t>Income Tax Examination, Penalties and Interest Accrued</t>
  </si>
  <si>
    <t>Unrecognized Tax Benefits</t>
  </si>
  <si>
    <t>Foreign Tax Authority [Member]</t>
  </si>
  <si>
    <t>Operating Loss Carryforwards</t>
  </si>
  <si>
    <t>Operating Loss Carryforwards Not Subject To Expiration</t>
  </si>
  <si>
    <t>Operating Loss Carry forward Expiration Of Date</t>
  </si>
  <si>
    <t>Tax Credit Carryforward Expiration Year</t>
  </si>
  <si>
    <t>Deferred Tax Assets, Tax Credit Carryforwards, Research</t>
  </si>
  <si>
    <t>U S Federal [Member]</t>
  </si>
  <si>
    <t>Share-based Compensation (Schedule of Common Stock Reserved for Issuance) (Details) shares in Thousands</t>
  </si>
  <si>
    <t>Dec. 31, 2016shares</t>
  </si>
  <si>
    <t>Share-based Compensation Arrangement by Share-based Payment Award [Line Items]</t>
  </si>
  <si>
    <t>Shares reserved for issuance</t>
  </si>
  <si>
    <t>Stock Option Plans [Member]</t>
  </si>
  <si>
    <t>Employee Stock Purchase Plan [Member]</t>
  </si>
  <si>
    <t>Share-Based Compensation (Schedule of Assumptions Used to Estimate Fair Value of Stock Option Award Using Black-Scholes Valuation Model) (Details) - Stock Option Plans [Member]</t>
  </si>
  <si>
    <t>The fair value of each stock option award is estimated at the date of grant using the Black-Scholes valuation model based on the following assumptions:</t>
  </si>
  <si>
    <t>Expected life in years</t>
  </si>
  <si>
    <t>Interest rate</t>
  </si>
  <si>
    <t>1.27%</t>
  </si>
  <si>
    <t>1.59%</t>
  </si>
  <si>
    <t>1.52%</t>
  </si>
  <si>
    <t>Volatility</t>
  </si>
  <si>
    <t>42.00%</t>
  </si>
  <si>
    <t>53.00%</t>
  </si>
  <si>
    <t>Dividend yield</t>
  </si>
  <si>
    <t>0.00%</t>
  </si>
  <si>
    <t>Share-Based Compensation (summary Of Status Of Stock Option Programs) (Details) - USD ($) $ / shares in Units, shares in Thousands, $ in Thousands</t>
  </si>
  <si>
    <t>Number of Shares</t>
  </si>
  <si>
    <t>Outstanding, Begining Balance</t>
  </si>
  <si>
    <t>Granted</t>
  </si>
  <si>
    <t>Exercised</t>
  </si>
  <si>
    <t>Forfeited</t>
  </si>
  <si>
    <t>Expired</t>
  </si>
  <si>
    <t>Outstanding, Ending Balance</t>
  </si>
  <si>
    <t>Options exercisable, December 31, 2016</t>
  </si>
  <si>
    <t>Weighted Exercise Price</t>
  </si>
  <si>
    <t>Outstanding Begining Balance (in dollars per share)</t>
  </si>
  <si>
    <t>Granted (in dollars per share)</t>
  </si>
  <si>
    <t>Exercised (in dollars per share)</t>
  </si>
  <si>
    <t>Forfeited (in dollars per share)</t>
  </si>
  <si>
    <t>Expired (in dollars per share)</t>
  </si>
  <si>
    <t>Outstanding Ending Balance (in dollars per share)</t>
  </si>
  <si>
    <t>Options exercisable, December 31, 2016 (in dollars per share)</t>
  </si>
  <si>
    <t>Weighted Average Remaining Contractual Term (Years)</t>
  </si>
  <si>
    <t>Outstanding, December 31, 2016</t>
  </si>
  <si>
    <t>6 years 4 months 24 days</t>
  </si>
  <si>
    <t>5 years 3 months 18 days</t>
  </si>
  <si>
    <t>Aggregate Intrinsic Value</t>
  </si>
  <si>
    <t>Outstanding, December 31, 2016 (in dollars)</t>
  </si>
  <si>
    <t>Options exercisable, December 31, 2016 (in dollars)</t>
  </si>
  <si>
    <t>Share-Based Compensation (summary Of Restricted Stock Activity) (Details) - Restricted Stock [Member] - $ / shares shares in Thousands</t>
  </si>
  <si>
    <t>Outstanding Begining Balance</t>
  </si>
  <si>
    <t>Vested</t>
  </si>
  <si>
    <t>Outstanding Ending Balance</t>
  </si>
  <si>
    <t>Weighted Average Grant Date Fair Value</t>
  </si>
  <si>
    <t>Vested (in dollars per share)</t>
  </si>
  <si>
    <t>Share-Based Compensation (Narrative) (Details) - USD ($) $ / shares in Units, shares in Thousands, $ in Thousands</t>
  </si>
  <si>
    <t>Stock-based compensation expense</t>
  </si>
  <si>
    <t>Share-based Compensation Arrangement by Share-based Payment Award, Options, Outstanding, Number</t>
  </si>
  <si>
    <t>Stock Issued During Period, Employee Stock Purchase Plans</t>
  </si>
  <si>
    <t>Cash received from stock option exercises and employee stock purchases</t>
  </si>
  <si>
    <t>Shares, Outstanding</t>
  </si>
  <si>
    <t>Restricted Stock [Member]</t>
  </si>
  <si>
    <t>Unrecognized compensation cost, recognition period</t>
  </si>
  <si>
    <t>2 years 6 months</t>
  </si>
  <si>
    <t>Number of restricted shares outstanding expected to vest</t>
  </si>
  <si>
    <t>Share-based Compensation Arrangement by Share-based Payment Award, Equity Instruments Other than Options, Nonvested, Number</t>
  </si>
  <si>
    <t>Forfeiture of unearned compensation - restricted stock, shares</t>
  </si>
  <si>
    <t>Unrecognized compensation cost of restricted stock forfeited</t>
  </si>
  <si>
    <t>Amortization of unearned compensation - restricted stock</t>
  </si>
  <si>
    <t>Unrecognized compensation cost related to unvested restricted shares</t>
  </si>
  <si>
    <t>Share-based Compensation Arrangement by Share-based Payment Award, Award Vesting Rights, Percentage</t>
  </si>
  <si>
    <t>25.00%</t>
  </si>
  <si>
    <t>Share-based Compensation Arrangement by Share-based Payment Award, Award Vesting Period</t>
  </si>
  <si>
    <t>4 years</t>
  </si>
  <si>
    <t>Restricted Stock [Member] | Share-based Compensation Award, Tranche One [Member]</t>
  </si>
  <si>
    <t>Restricted Stock [Member] | Share-based Compensation Award, Tranche Two [Member]</t>
  </si>
  <si>
    <t>Unrecognized compensation cost related to non-vested stock options</t>
  </si>
  <si>
    <t>2 years 7 months 6 days</t>
  </si>
  <si>
    <t>Weighted average fair value of stock options granted</t>
  </si>
  <si>
    <t>Share-based Compensation Arrangement by Share-based Payment Award, Purchase Price of Common Stock, Percent</t>
  </si>
  <si>
    <t>100.00%</t>
  </si>
  <si>
    <t>Total intrinsic value of stock options exercised</t>
  </si>
  <si>
    <t>Tax benefit realized for the tax deductions from share based compensation</t>
  </si>
  <si>
    <t>Total fair value of shares vested</t>
  </si>
  <si>
    <t>Employee Stock [Member]</t>
  </si>
  <si>
    <t>Share-based Compensation Arrangement by Share-based Payment Award, Number of Shares Authorized</t>
  </si>
  <si>
    <t>Share-based Compensation Arrangement by Share-based Payment Award, Maximum Employee Subscription Rate</t>
  </si>
  <si>
    <t>85.00%</t>
  </si>
  <si>
    <t>Share-based Compensation Arrangement by Share-based Payment Award, Discount from Market Price, Purchase Date</t>
  </si>
  <si>
    <t>15.00%</t>
  </si>
  <si>
    <t>Share-based Compensation Arrangement By Share-based Purchase Options Nonvested Number Of Shares Percentage</t>
  </si>
  <si>
    <t>Share-based Compensation Arrangement by Share-based Payment Award, Maximum Number of Shares Per Employee</t>
  </si>
  <si>
    <t>Share-based Compensation Arrangement by Share-based Payment Award, Description</t>
  </si>
  <si>
    <t>the fair value of the look-back feature, which consists of a six-month call option on .85 of a share of stock and a six-month put option on .15 of a share of stock</t>
  </si>
  <si>
    <t>Employee Benefit Plans (Reconciliation of Funded Status to Net Amount Recognized in Consolidated Balance Sheets) (Details) - USD ($) $ in Thousands</t>
  </si>
  <si>
    <t>Change in benefit obligation:</t>
  </si>
  <si>
    <t>Actuarial loss (gain)</t>
  </si>
  <si>
    <t>Change in plan assets:</t>
  </si>
  <si>
    <t>Fair value of plan assets at January 1</t>
  </si>
  <si>
    <t>Fair value of plan assets at December 31</t>
  </si>
  <si>
    <t>Pension Benefits [Member]</t>
  </si>
  <si>
    <t>Benefit obligation at January 1</t>
  </si>
  <si>
    <t>Benefit obligations acquired</t>
  </si>
  <si>
    <t>Service cost</t>
  </si>
  <si>
    <t>Interest cost</t>
  </si>
  <si>
    <t>Benefits paid</t>
  </si>
  <si>
    <t>Benefit obligation at December 31</t>
  </si>
  <si>
    <t>Actual return on plan assets</t>
  </si>
  <si>
    <t>Employer contributions</t>
  </si>
  <si>
    <t>Funded status</t>
  </si>
  <si>
    <t>Pension Benefits [Member] | US Plan [Member]</t>
  </si>
  <si>
    <t>Pension Benefits [Member] | Non-US Plan [Member]</t>
  </si>
  <si>
    <t>The Company’s non-U.S. plans were assumed with the Euticals Acquisition on July 11, 2016</t>
  </si>
  <si>
    <t>Employee Benefit Plans (Schedule of Components of Net Periodic Benefit Cost) (Details) - Pension Plan, Defined Benefit [Member] - USD ($) $ in Thousands</t>
  </si>
  <si>
    <t>Components Of net periodic benefit (income) cost:</t>
  </si>
  <si>
    <t>Expected return on plan assets</t>
  </si>
  <si>
    <t>Amortization of net loss (gain)</t>
  </si>
  <si>
    <t>Net periodic benefit cost</t>
  </si>
  <si>
    <t>Recognized in Accumulated Other Comprehensive Loss (AOCL) (pre-tax):</t>
  </si>
  <si>
    <t>Net actuarial loss</t>
  </si>
  <si>
    <t>Total recognized in AOCL (pre-tax)</t>
  </si>
  <si>
    <t>Total recognized in consolidated statements of operations and AOCL</t>
  </si>
  <si>
    <t>US Plan [Member]</t>
  </si>
  <si>
    <t>Non-US Plan [Member]</t>
  </si>
  <si>
    <t>Employee Benefit Plans (Schedule of Assumptions Used to Determine Net Periodic Benefit Cost) (Details) - Pension Plan, Defined Benefit [Member]</t>
  </si>
  <si>
    <t>Assumptions were used to determine the periodic pension cost:</t>
  </si>
  <si>
    <t>Discount rate</t>
  </si>
  <si>
    <t>3.75%</t>
  </si>
  <si>
    <t>3.90%</t>
  </si>
  <si>
    <t>US [Member]</t>
  </si>
  <si>
    <t>3.50%</t>
  </si>
  <si>
    <t>7.25%</t>
  </si>
  <si>
    <t>7.50%</t>
  </si>
  <si>
    <t>7.30%</t>
  </si>
  <si>
    <t>Rate of compensation increase</t>
  </si>
  <si>
    <t>Germany [Member]</t>
  </si>
  <si>
    <t>1.30%</t>
  </si>
  <si>
    <t>2.50%</t>
  </si>
  <si>
    <t>Italy [Member]</t>
  </si>
  <si>
    <t>1.50%</t>
  </si>
  <si>
    <t>2.63%</t>
  </si>
  <si>
    <t>France [Member]</t>
  </si>
  <si>
    <t>1.40%</t>
  </si>
  <si>
    <t>Employee Benefit Plans (Schedule of Plan's Asset Allocations) (Details) - USD ($) $ in Thousands</t>
  </si>
  <si>
    <t>Assests allocations:</t>
  </si>
  <si>
    <t>Market Value</t>
  </si>
  <si>
    <t>%</t>
  </si>
  <si>
    <t>Real estate [Member]</t>
  </si>
  <si>
    <t>5.00%</t>
  </si>
  <si>
    <t>6.00%</t>
  </si>
  <si>
    <t>Commodities [Member]</t>
  </si>
  <si>
    <t>4.00%</t>
  </si>
  <si>
    <t>Strategic opportunities [Member]</t>
  </si>
  <si>
    <t>1.00%</t>
  </si>
  <si>
    <t>Equity securities [Member]</t>
  </si>
  <si>
    <t>36.00%</t>
  </si>
  <si>
    <t>43.00%</t>
  </si>
  <si>
    <t>Debt securities [Member]</t>
  </si>
  <si>
    <t>44.00%</t>
  </si>
  <si>
    <t>47.00%</t>
  </si>
  <si>
    <t>Employee Benefit Plans (Schedule of Target Asset Allocation) (Details)</t>
  </si>
  <si>
    <t>Target allocation</t>
  </si>
  <si>
    <t>Strategic Opportunities [Member]</t>
  </si>
  <si>
    <t>2.00%</t>
  </si>
  <si>
    <t>34.00%</t>
  </si>
  <si>
    <t>45.00%</t>
  </si>
  <si>
    <t>Employee Benefit Plans (Schedule of Estimated Future Benefit Payments) (Details) - Pension Plan, Defined Benefit [Member] $ in Thousands</t>
  </si>
  <si>
    <t>Expected future benefit payments under the plans:</t>
  </si>
  <si>
    <t>2022 - 2026</t>
  </si>
  <si>
    <t>Employee Benefit Plans (Narrative) (Details) - USD ($) $ in Thousands</t>
  </si>
  <si>
    <t>Mar. 31, 2014</t>
  </si>
  <si>
    <t>Defined Benefit Plan Disclosure [Line Items]</t>
  </si>
  <si>
    <t>Other Comprehensive (Income) Loss</t>
  </si>
  <si>
    <t>Accumulated benefit obligation</t>
  </si>
  <si>
    <t>Defined Benefit Plan, Settlements, Benefit Obligation</t>
  </si>
  <si>
    <t>Contribution match percentage</t>
  </si>
  <si>
    <t>Annual vesting rate</t>
  </si>
  <si>
    <t>U.S. Plan [Member]</t>
  </si>
  <si>
    <t>Defined Benefit Plan, Future Amortization of Prior Service Cost (Credit)</t>
  </si>
  <si>
    <t>Non-U.S. Plan [Member]</t>
  </si>
  <si>
    <t>Maximum [Member]</t>
  </si>
  <si>
    <t>Participant age, minimum</t>
  </si>
  <si>
    <t>20 years 6 months</t>
  </si>
  <si>
    <t>Contribution match, as a percentage of annual pay</t>
  </si>
  <si>
    <t>Non Union Employees [Member]</t>
  </si>
  <si>
    <t>Maximum percent of annual pay participants may contribute</t>
  </si>
  <si>
    <t>50.00%</t>
  </si>
  <si>
    <t>Expected price amortization of prior service cost</t>
  </si>
  <si>
    <t>Employer matching contributions</t>
  </si>
  <si>
    <t>Union Employees [Member]</t>
  </si>
  <si>
    <t>Each Payroll [Member]</t>
  </si>
  <si>
    <t>Defined Benefit Plan, Assumptions Used Calculating Net Periodic Benefit Cost, Discount Rate</t>
  </si>
  <si>
    <t>Lease Commitments (Summary of Future Minimum Lease Payments) (Details) $ in Thousands</t>
  </si>
  <si>
    <t>Property Subject to or Available for Operating Lease [Line Items]</t>
  </si>
  <si>
    <t>Lease Commitments (Narrative) (Details) - USD ($) $ in Thousands</t>
  </si>
  <si>
    <t>Operating Leases, Rent Expense, Net</t>
  </si>
  <si>
    <t>Future Minimum Sublease Rentals, Sale Leaseback Transactions</t>
  </si>
  <si>
    <t>Related Party Transactions (Narrative) (Details) - USD ($) $ in Thousands</t>
  </si>
  <si>
    <t>Related Party Transaction [Line Items]</t>
  </si>
  <si>
    <t>Contracts Revenue</t>
  </si>
  <si>
    <t>Chief Executive Officer [Member]</t>
  </si>
  <si>
    <t>Accrued Technology Development Incentive Compensation awards</t>
  </si>
  <si>
    <t>Pfizer Global Supply [Member]</t>
  </si>
  <si>
    <t>Contingencies (Narrative) (Details) - USD ($) $ in Thousands</t>
  </si>
  <si>
    <t>Jul. 31, 2016</t>
  </si>
  <si>
    <t>Jul. 31, 2015</t>
  </si>
  <si>
    <t>Insurance Recoveries</t>
  </si>
  <si>
    <t>Business Combination, Recognized Identifiable Assets Acquired and Liabilities Assumed, Liabilities</t>
  </si>
  <si>
    <t>Prime European Therapeuticals Spa [Member]</t>
  </si>
  <si>
    <t>Prime European Therapeuticals Spa [Member] | Other Noncurrent Liabilities [Member]</t>
  </si>
  <si>
    <t>Gadea Pharmaceutical Group [Member]</t>
  </si>
  <si>
    <t>Gadea Pharmaceutical Group [Member] | Other Noncurrent Liabilities [Member]</t>
  </si>
  <si>
    <t>Concentration of Business and Geographic Information (Schedule of Total Percentages of Contract Revenues by Geographic Area) (Details) - Sales Revenue, Net [Member]</t>
  </si>
  <si>
    <t>Revenue, Major Customer [Line Items]</t>
  </si>
  <si>
    <t>Percentage of total contract revenue from customer</t>
  </si>
  <si>
    <t>DDS [Member] | Customer A [Member]</t>
  </si>
  <si>
    <t>9.00%</t>
  </si>
  <si>
    <t>DDS [Member] | Customer B [Member]</t>
  </si>
  <si>
    <t>8.00%</t>
  </si>
  <si>
    <t>DDS [Member] | Customer C [Member]</t>
  </si>
  <si>
    <t>API [Member] | Customer A [Member]</t>
  </si>
  <si>
    <t>12.00%</t>
  </si>
  <si>
    <t>22.00%</t>
  </si>
  <si>
    <t>API [Member] | Customer B [Member]</t>
  </si>
  <si>
    <t>7.00%</t>
  </si>
  <si>
    <t>18.00%</t>
  </si>
  <si>
    <t>API [Member] | Customer C [Member]</t>
  </si>
  <si>
    <t>DP [Member] | Customer A [Member]</t>
  </si>
  <si>
    <t>DP [Member] | Customer B [Member]</t>
  </si>
  <si>
    <t>11.00%</t>
  </si>
  <si>
    <t>DP [Member] | Customer C [Member]</t>
  </si>
  <si>
    <t>FC [Member] | Customer A [Member]</t>
  </si>
  <si>
    <t>30.00%</t>
  </si>
  <si>
    <t>FC [Member] | Customer B [Member]</t>
  </si>
  <si>
    <t>FC [Member] | Customer C [Member]</t>
  </si>
  <si>
    <t>Concentration of Business and Geographic Information (Schedule of Contract Revenue by Geographic Area) (Details) - Sales Revenue, Net [Member]</t>
  </si>
  <si>
    <t>Revenues from External Customers and Long-Lived Assets [Line Items]</t>
  </si>
  <si>
    <t>Percentage of contract revenue by geographic region</t>
  </si>
  <si>
    <t>United States [Member] | Geographic Concentration Risk [Member]</t>
  </si>
  <si>
    <t>64.00%</t>
  </si>
  <si>
    <t>68.00%</t>
  </si>
  <si>
    <t>Europe [Member] | Geographic Concentration Risk [Member]</t>
  </si>
  <si>
    <t>37.00%</t>
  </si>
  <si>
    <t>26.00%</t>
  </si>
  <si>
    <t>23.00%</t>
  </si>
  <si>
    <t>Asia [Member] | Geographic Concentration Risk [Member]</t>
  </si>
  <si>
    <t>Other [Member] | Geographic Concentration Risk [Member]</t>
  </si>
  <si>
    <t>Concentration of Business and Geographic Information (Schedule of Long-Lived Assets by Geographic Area) (Details) - USD ($) $ in Thousands</t>
  </si>
  <si>
    <t>Total long-lived assets</t>
  </si>
  <si>
    <t>United States [Member]</t>
  </si>
  <si>
    <t>Asia [Member]</t>
  </si>
  <si>
    <t>Europe [Member]</t>
  </si>
  <si>
    <t>Concentration of Business and Geographic Information (Narrative) (Details) - Sales Revenue, Net [Member]</t>
  </si>
  <si>
    <t>Concentration Risk, Percentage</t>
  </si>
  <si>
    <t>Second Largest Customer [Member]</t>
  </si>
  <si>
    <t>GE Healthcare [Member] | Largest Customer [Member]</t>
  </si>
  <si>
    <t>13.00%</t>
  </si>
  <si>
    <t>Business Segments (Schedule of Earnings Data by Operating Segment) (Details) - USD ($) $ in Thousands</t>
  </si>
  <si>
    <t>Segment Reporting Information [Line Items]</t>
  </si>
  <si>
    <t>Income (Loss) from Operations</t>
  </si>
  <si>
    <t>Depreciation and Amortizaion</t>
  </si>
  <si>
    <t>Operating Segments [Member]</t>
  </si>
  <si>
    <t>DDS [Member] | Operating Segments [Member]</t>
  </si>
  <si>
    <t>API [Member] | Operating Segments [Member]</t>
  </si>
  <si>
    <t>DP [Member] | Operating Segments [Member]</t>
  </si>
  <si>
    <t>FC [Member] | Operating Segments [Member]</t>
  </si>
  <si>
    <t>Corporate [Member] | Operating Segments [Member]</t>
  </si>
  <si>
    <t>A portion of the 2015 amounts were reclassified from DDS to DP to better align business activities within segments. This reclassification impacted contract revenue and income (loss) from operations for 2015.</t>
  </si>
  <si>
    <t>Corporate consists primarily of the ’Selling, general and administrative’ expense activities of the Company.</t>
  </si>
  <si>
    <t>Business Segments (Schedule of Other Information by Segment) (Details) - USD ($) $ in Thousands</t>
  </si>
  <si>
    <t>Long-lived assets</t>
  </si>
  <si>
    <t>Goodwill included in long-lived assets</t>
  </si>
  <si>
    <t>Investments in unconsolidated affiliates</t>
  </si>
  <si>
    <t>Capital expenditures</t>
  </si>
  <si>
    <t>DP [Member]</t>
  </si>
  <si>
    <t>Fine Chemicals [Member] | Operating Segments [Member]</t>
  </si>
  <si>
    <t>Fair Value of Financial Instruments (Fair Value Of Interest Rate Swap) (Details) - Interest rate swap [Member] $ in Thousands</t>
  </si>
  <si>
    <t>Derivative [Line Items]</t>
  </si>
  <si>
    <t>Nominal Amount at 12/31/2016</t>
  </si>
  <si>
    <t>Contract Date</t>
  </si>
  <si>
    <t>Feb. 19,
		2015</t>
  </si>
  <si>
    <t>Contract Date Expiration</t>
  </si>
  <si>
    <t>Feb. 19,
		2020</t>
  </si>
  <si>
    <t>Interest Rate Payable</t>
  </si>
  <si>
    <t>3-month Euribor</t>
  </si>
  <si>
    <t>Interest Rate Receivable</t>
  </si>
  <si>
    <t>Fixed rate of 0.30%</t>
  </si>
  <si>
    <t>Fair Value of Financial Instruments (Narrative) (Details) $ in Thousands</t>
  </si>
  <si>
    <t>Interest Rate Swap [Member]</t>
  </si>
  <si>
    <t>Debt Instrument, Fair Value Disclosure</t>
  </si>
  <si>
    <t>Derivative, Fixed Interest Rate</t>
  </si>
  <si>
    <t>0.30%</t>
  </si>
  <si>
    <t>Accumulated Other Comprehensive Loss, Net (Schedule of Activity Related to Accumulated Other Comprehensive Income (Loss)) (Details) - USD ($) $ in Thousands</t>
  </si>
  <si>
    <t>Accumulated Other Comprehensive Income (Loss) [Line Items]</t>
  </si>
  <si>
    <t>Beginning Balance</t>
  </si>
  <si>
    <t>Net current period change, net of tax</t>
  </si>
  <si>
    <t>Ending Balance</t>
  </si>
  <si>
    <t>Pension and postretirement benefit plans [Member]</t>
  </si>
  <si>
    <t>Foreign currency adjustments [Member]</t>
  </si>
  <si>
    <t>Accumulated Other Comprehensive Loss, Net (Narrative) (Details) - USD ($) $ in Thousands</t>
  </si>
  <si>
    <t>Other Comprehensive Income (Loss), Reclassification Adjustment from AOCI, Pension and Other Postretirement Benefit Plans, for Net Gain (Loss), Tax</t>
  </si>
  <si>
    <t>Other Comprehensive Income (Loss), Foreign Currency Transaction and Translation Reclassification Adjustment from AOCI, Realized upon Sale or Liquidation, Tax</t>
  </si>
  <si>
    <t>Collaboration Arrangements (Contract Revenue Recurring Royalties Revenue and R&amp;D Expense) (Details) - USD ($) $ in Thousands</t>
  </si>
  <si>
    <t>Recurring royalties revenue</t>
  </si>
  <si>
    <t>R&amp;D expense</t>
  </si>
  <si>
    <t>Collaborative Arrangement [Member]</t>
  </si>
  <si>
    <t>$185, $2,727 and $411 of these amounts were recorded in ‘Cost of contract revenue’ in the consolidated statement of operations for the years ended December 31, 2016, 2015 and 2014, respectively.</t>
  </si>
  <si>
    <t>Collaboration Arrangements (Narrative) (Details) - USD ($) $ in Thousands</t>
  </si>
  <si>
    <t>Contract Revenue Cost</t>
  </si>
  <si>
    <t>Collaborative Arrangement Agreement Term</t>
  </si>
  <si>
    <t>Contract Revenue [Member] | Collaborative Arrangement [Member]</t>
  </si>
  <si>
    <t>Gain (Loss) on Contract Termination</t>
  </si>
  <si>
    <t>Selected Quarterly Consolidated Financial Data (Components of Selected Quarterly Consolidated Financial Data) (Details) - USD ($) $ / shares in Units, $ in Thousands</t>
  </si>
  <si>
    <t>(Loss) Income from operations</t>
  </si>
  <si>
    <t>Net loss per share:</t>
  </si>
  <si>
    <t>SCHEDULE II - VALUATION AND QUALIFYING ACCOUNTS (Details) - USD ($) $ in Thousands</t>
  </si>
  <si>
    <t>Allowance for doubtful accounts receivable [Member]</t>
  </si>
  <si>
    <t>Valuation and Qualifying Accounts Disclosure [Line Items]</t>
  </si>
  <si>
    <t>Balance at Beginning of Period</t>
  </si>
  <si>
    <t>Acquisitions</t>
  </si>
  <si>
    <t>(Reversal of)/Charge to Cost and Expenses</t>
  </si>
  <si>
    <t>Deductions Charged to Reserves/Adjustment</t>
  </si>
  <si>
    <t>Balance at End of Period</t>
  </si>
  <si>
    <t>Deferred tax asset valuation allowanc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650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55.4</v>
      </c>
    </row>
    <row r="17" spans="1:4">
      <c r="A17" s="4" t="s">
        <v>28</v>
      </c>
      <c r="B17" s="4" t="s">
        <v>29</v>
      </c>
    </row>
    <row r="18" spans="1:4">
      <c r="A18" s="4" t="s">
        <v>30</v>
      </c>
      <c r="C18" s="5" t="n">
        <v>42940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4</v>
      </c>
      <c r="C1" s="2" t="s">
        <v>401</v>
      </c>
      <c r="K1" s="2" t="s">
        <v>1</v>
      </c>
    </row>
    <row r="2" spans="1:13">
      <c r="C2" s="2" t="s">
        <v>2</v>
      </c>
      <c r="D2" s="2" t="s">
        <v>402</v>
      </c>
      <c r="E2" s="2" t="s">
        <v>4</v>
      </c>
      <c r="F2" s="2" t="s">
        <v>403</v>
      </c>
      <c r="G2" s="2" t="s">
        <v>32</v>
      </c>
      <c r="H2" s="2" t="s">
        <v>404</v>
      </c>
      <c r="I2" s="2" t="s">
        <v>405</v>
      </c>
      <c r="J2" s="2" t="s">
        <v>406</v>
      </c>
      <c r="K2" s="2" t="s">
        <v>2</v>
      </c>
      <c r="L2" s="2" t="s">
        <v>32</v>
      </c>
      <c r="M2" s="2" t="s">
        <v>33</v>
      </c>
    </row>
    <row r="3" spans="1:13">
      <c r="A3" s="4" t="s">
        <v>34</v>
      </c>
      <c r="C3" s="7" t="n">
        <v>189454</v>
      </c>
      <c r="D3" s="7" t="n">
        <v>151681</v>
      </c>
      <c r="E3" s="7" t="n">
        <v>116457</v>
      </c>
      <c r="F3" s="7" t="n">
        <v>102838</v>
      </c>
      <c r="G3" s="7" t="n">
        <v>123032</v>
      </c>
      <c r="H3" s="7" t="n">
        <v>101348</v>
      </c>
      <c r="I3" s="7" t="n">
        <v>85226</v>
      </c>
      <c r="J3" s="7" t="n">
        <v>75132</v>
      </c>
      <c r="K3" s="7" t="n">
        <v>560430</v>
      </c>
      <c r="L3" s="7" t="n">
        <v>384738</v>
      </c>
      <c r="M3" s="7" t="n">
        <v>250704</v>
      </c>
    </row>
    <row r="4" spans="1:13">
      <c r="A4" s="4" t="s">
        <v>1105</v>
      </c>
      <c r="K4" s="5" t="n">
        <v>10020</v>
      </c>
      <c r="L4" s="5" t="n">
        <v>17618</v>
      </c>
      <c r="M4" s="5" t="n">
        <v>25867</v>
      </c>
    </row>
    <row r="5" spans="1:13">
      <c r="A5" s="4" t="s">
        <v>1106</v>
      </c>
      <c r="K5" s="5" t="n">
        <v>16046</v>
      </c>
      <c r="L5" s="5" t="n">
        <v>5474</v>
      </c>
      <c r="M5" s="5" t="n">
        <v>1004</v>
      </c>
    </row>
    <row r="6" spans="1:13">
      <c r="A6" s="4" t="s">
        <v>1107</v>
      </c>
    </row>
    <row r="7" spans="1:13">
      <c r="A7" s="4" t="s">
        <v>34</v>
      </c>
      <c r="K7" s="5" t="n">
        <v>8618</v>
      </c>
      <c r="L7" s="5" t="n">
        <v>4005</v>
      </c>
      <c r="M7" s="5" t="n">
        <v>1289</v>
      </c>
    </row>
    <row r="8" spans="1:13">
      <c r="A8" s="4" t="s">
        <v>1105</v>
      </c>
      <c r="K8" s="5" t="n">
        <v>629</v>
      </c>
      <c r="L8" s="5" t="n">
        <v>0</v>
      </c>
      <c r="M8" s="5" t="n">
        <v>0</v>
      </c>
    </row>
    <row r="9" spans="1:13">
      <c r="A9" s="4" t="s">
        <v>1106</v>
      </c>
      <c r="B9" s="4" t="s">
        <v>64</v>
      </c>
      <c r="K9" s="7" t="n">
        <v>9757</v>
      </c>
      <c r="L9" s="7" t="n">
        <v>4026</v>
      </c>
      <c r="M9" s="7" t="n">
        <v>411</v>
      </c>
    </row>
    <row r="10" spans="1:13"/>
    <row r="11" spans="1:13">
      <c r="A11" s="4" t="s">
        <v>64</v>
      </c>
      <c r="B11" s="4" t="s">
        <v>1108</v>
      </c>
    </row>
  </sheetData>
  <mergeCells count="5">
    <mergeCell ref="A1:B2"/>
    <mergeCell ref="C1:J1"/>
    <mergeCell ref="K1:M1"/>
    <mergeCell ref="A10:L10"/>
    <mergeCell ref="B11:L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9</v>
      </c>
      <c r="B1" s="2" t="s">
        <v>1</v>
      </c>
    </row>
    <row r="2" spans="1:4">
      <c r="B2" s="2" t="s">
        <v>2</v>
      </c>
      <c r="C2" s="2" t="s">
        <v>32</v>
      </c>
      <c r="D2" s="2" t="s">
        <v>33</v>
      </c>
    </row>
    <row r="3" spans="1:4">
      <c r="A3" s="4" t="s">
        <v>1110</v>
      </c>
      <c r="B3" s="7" t="n">
        <v>437649</v>
      </c>
      <c r="C3" s="7" t="n">
        <v>295527</v>
      </c>
      <c r="D3" s="7" t="n">
        <v>209193</v>
      </c>
    </row>
    <row r="4" spans="1:4">
      <c r="A4" s="4" t="s">
        <v>1107</v>
      </c>
    </row>
    <row r="5" spans="1:4">
      <c r="A5" s="4" t="s">
        <v>1110</v>
      </c>
      <c r="B5" s="7" t="n">
        <v>185</v>
      </c>
      <c r="C5" s="7" t="n">
        <v>2727</v>
      </c>
      <c r="D5" s="7" t="n">
        <v>411</v>
      </c>
    </row>
    <row r="6" spans="1:4">
      <c r="A6" s="4" t="s">
        <v>426</v>
      </c>
    </row>
    <row r="7" spans="1:4">
      <c r="A7" s="4" t="s">
        <v>1111</v>
      </c>
      <c r="B7" s="4" t="s">
        <v>423</v>
      </c>
    </row>
    <row r="8" spans="1:4">
      <c r="A8" s="4" t="s">
        <v>982</v>
      </c>
    </row>
    <row r="9" spans="1:4">
      <c r="A9" s="4" t="s">
        <v>1111</v>
      </c>
      <c r="B9" s="4" t="s">
        <v>538</v>
      </c>
    </row>
    <row r="10" spans="1:4">
      <c r="A10" s="4" t="s">
        <v>1112</v>
      </c>
    </row>
    <row r="11" spans="1:4">
      <c r="A11" s="4" t="s">
        <v>1113</v>
      </c>
      <c r="B11" s="7" t="n">
        <v>16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401</v>
      </c>
      <c r="J1" s="2" t="s">
        <v>1</v>
      </c>
    </row>
    <row r="2" spans="1:12">
      <c r="B2" s="2" t="s">
        <v>2</v>
      </c>
      <c r="C2" s="2" t="s">
        <v>402</v>
      </c>
      <c r="D2" s="2" t="s">
        <v>4</v>
      </c>
      <c r="E2" s="2" t="s">
        <v>403</v>
      </c>
      <c r="F2" s="2" t="s">
        <v>32</v>
      </c>
      <c r="G2" s="2" t="s">
        <v>404</v>
      </c>
      <c r="H2" s="2" t="s">
        <v>405</v>
      </c>
      <c r="I2" s="2" t="s">
        <v>406</v>
      </c>
      <c r="J2" s="2" t="s">
        <v>2</v>
      </c>
      <c r="K2" s="2" t="s">
        <v>32</v>
      </c>
      <c r="L2" s="2" t="s">
        <v>33</v>
      </c>
    </row>
    <row r="3" spans="1:12">
      <c r="A3" s="4" t="s">
        <v>34</v>
      </c>
      <c r="B3" s="7" t="n">
        <v>189454</v>
      </c>
      <c r="C3" s="7" t="n">
        <v>151681</v>
      </c>
      <c r="D3" s="7" t="n">
        <v>116457</v>
      </c>
      <c r="E3" s="7" t="n">
        <v>102838</v>
      </c>
      <c r="F3" s="7" t="n">
        <v>123032</v>
      </c>
      <c r="G3" s="7" t="n">
        <v>101348</v>
      </c>
      <c r="H3" s="7" t="n">
        <v>85226</v>
      </c>
      <c r="I3" s="7" t="n">
        <v>75132</v>
      </c>
      <c r="J3" s="7" t="n">
        <v>560430</v>
      </c>
      <c r="K3" s="7" t="n">
        <v>384738</v>
      </c>
      <c r="L3" s="7" t="n">
        <v>250704</v>
      </c>
    </row>
    <row r="4" spans="1:12">
      <c r="A4" s="4" t="s">
        <v>35</v>
      </c>
      <c r="B4" s="5" t="n">
        <v>1869</v>
      </c>
      <c r="C4" s="5" t="n">
        <v>1057</v>
      </c>
      <c r="D4" s="5" t="n">
        <v>4353</v>
      </c>
      <c r="E4" s="5" t="n">
        <v>2741</v>
      </c>
      <c r="F4" s="5" t="n">
        <v>3380</v>
      </c>
      <c r="G4" s="5" t="n">
        <v>3231</v>
      </c>
      <c r="H4" s="5" t="n">
        <v>4322</v>
      </c>
      <c r="I4" s="5" t="n">
        <v>6685</v>
      </c>
    </row>
    <row r="5" spans="1:12">
      <c r="A5" s="4" t="s">
        <v>36</v>
      </c>
      <c r="B5" s="5" t="n">
        <v>191323</v>
      </c>
      <c r="C5" s="5" t="n">
        <v>152738</v>
      </c>
      <c r="D5" s="5" t="n">
        <v>120810</v>
      </c>
      <c r="E5" s="5" t="n">
        <v>105579</v>
      </c>
      <c r="F5" s="5" t="n">
        <v>126412</v>
      </c>
      <c r="G5" s="5" t="n">
        <v>104579</v>
      </c>
      <c r="H5" s="5" t="n">
        <v>89548</v>
      </c>
      <c r="I5" s="5" t="n">
        <v>81817</v>
      </c>
      <c r="J5" s="5" t="n">
        <v>570450</v>
      </c>
      <c r="K5" s="5" t="n">
        <v>402356</v>
      </c>
      <c r="L5" s="5" t="n">
        <v>276571</v>
      </c>
    </row>
    <row r="6" spans="1:12">
      <c r="A6" s="4" t="s">
        <v>1115</v>
      </c>
      <c r="B6" s="5" t="n">
        <v>-5412</v>
      </c>
      <c r="C6" s="5" t="n">
        <v>-15661</v>
      </c>
      <c r="D6" s="5" t="n">
        <v>6466</v>
      </c>
      <c r="E6" s="5" t="n">
        <v>-4152</v>
      </c>
      <c r="F6" s="5" t="n">
        <v>6242</v>
      </c>
      <c r="G6" s="5" t="n">
        <v>10</v>
      </c>
      <c r="H6" s="5" t="n">
        <v>6167</v>
      </c>
      <c r="I6" s="5" t="n">
        <v>1230</v>
      </c>
      <c r="J6" s="5" t="n">
        <v>-18759</v>
      </c>
      <c r="K6" s="5" t="n">
        <v>13649</v>
      </c>
      <c r="L6" s="5" t="n">
        <v>5724</v>
      </c>
    </row>
    <row r="7" spans="1:12">
      <c r="A7" s="4" t="s">
        <v>50</v>
      </c>
      <c r="B7" s="7" t="n">
        <v>-15412</v>
      </c>
      <c r="C7" s="7" t="n">
        <v>-23425</v>
      </c>
      <c r="D7" s="7" t="n">
        <v>-21267</v>
      </c>
      <c r="E7" s="7" t="n">
        <v>-10067</v>
      </c>
      <c r="F7" s="7" t="n">
        <v>1785</v>
      </c>
      <c r="G7" s="7" t="n">
        <v>-4170</v>
      </c>
      <c r="H7" s="7" t="n">
        <v>2307</v>
      </c>
      <c r="I7" s="7" t="n">
        <v>-2223</v>
      </c>
      <c r="J7" s="7" t="n">
        <v>-70171</v>
      </c>
      <c r="K7" s="7" t="n">
        <v>-2301</v>
      </c>
      <c r="L7" s="7" t="n">
        <v>-3278</v>
      </c>
    </row>
    <row r="8" spans="1:12">
      <c r="A8" s="3" t="s">
        <v>1116</v>
      </c>
    </row>
    <row r="9" spans="1:12">
      <c r="A9" s="4" t="s">
        <v>410</v>
      </c>
      <c r="B9" s="8" t="n">
        <v>-0.37</v>
      </c>
      <c r="C9" s="8" t="n">
        <v>-0.57</v>
      </c>
      <c r="D9" s="8" t="n">
        <v>-0.61</v>
      </c>
      <c r="E9" s="8" t="n">
        <v>-0.29</v>
      </c>
      <c r="F9" s="8" t="n">
        <v>0.05</v>
      </c>
      <c r="G9" s="8" t="n">
        <v>-0.12</v>
      </c>
      <c r="H9" s="8" t="n">
        <v>0.07000000000000001</v>
      </c>
      <c r="I9" s="8" t="n">
        <v>-0.07000000000000001</v>
      </c>
      <c r="J9" s="8" t="n">
        <v>-1.83</v>
      </c>
      <c r="K9" s="8" t="n">
        <v>-0.07000000000000001</v>
      </c>
      <c r="L9" s="8" t="n">
        <v>-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33</v>
      </c>
    </row>
    <row r="3" spans="1:4">
      <c r="A3" s="4" t="s">
        <v>1118</v>
      </c>
    </row>
    <row r="4" spans="1:4">
      <c r="A4" s="3" t="s">
        <v>1119</v>
      </c>
    </row>
    <row r="5" spans="1:4">
      <c r="A5" s="4" t="s">
        <v>1120</v>
      </c>
      <c r="B5" s="7" t="n">
        <v>1096</v>
      </c>
      <c r="C5" s="7" t="n">
        <v>1274</v>
      </c>
      <c r="D5" s="7" t="n">
        <v>815</v>
      </c>
    </row>
    <row r="6" spans="1:4">
      <c r="A6" s="4" t="s">
        <v>1121</v>
      </c>
      <c r="B6" s="5" t="n">
        <v>557</v>
      </c>
      <c r="C6" s="5" t="n">
        <v>0</v>
      </c>
      <c r="D6" s="5" t="n">
        <v>414</v>
      </c>
    </row>
    <row r="7" spans="1:4">
      <c r="A7" s="4" t="s">
        <v>1122</v>
      </c>
      <c r="B7" s="5" t="n">
        <v>2777</v>
      </c>
      <c r="C7" s="5" t="n">
        <v>1289</v>
      </c>
      <c r="D7" s="5" t="n">
        <v>343</v>
      </c>
    </row>
    <row r="8" spans="1:4">
      <c r="A8" s="4" t="s">
        <v>1123</v>
      </c>
      <c r="B8" s="5" t="n">
        <v>-700</v>
      </c>
      <c r="C8" s="5" t="n">
        <v>-1467</v>
      </c>
      <c r="D8" s="5" t="n">
        <v>-298</v>
      </c>
    </row>
    <row r="9" spans="1:4">
      <c r="A9" s="4" t="s">
        <v>1124</v>
      </c>
      <c r="B9" s="5" t="n">
        <v>3730</v>
      </c>
      <c r="C9" s="5" t="n">
        <v>1096</v>
      </c>
      <c r="D9" s="5" t="n">
        <v>1274</v>
      </c>
    </row>
    <row r="10" spans="1:4">
      <c r="A10" s="4" t="s">
        <v>1125</v>
      </c>
    </row>
    <row r="11" spans="1:4">
      <c r="A11" s="3" t="s">
        <v>1119</v>
      </c>
    </row>
    <row r="12" spans="1:4">
      <c r="A12" s="4" t="s">
        <v>1120</v>
      </c>
      <c r="B12" s="5" t="n">
        <v>10947</v>
      </c>
      <c r="C12" s="5" t="n">
        <v>20895</v>
      </c>
      <c r="D12" s="5" t="n">
        <v>21403</v>
      </c>
    </row>
    <row r="13" spans="1:4">
      <c r="A13" s="4" t="s">
        <v>1121</v>
      </c>
      <c r="B13" s="5" t="n">
        <v>1152</v>
      </c>
      <c r="C13" s="5" t="n">
        <v>0</v>
      </c>
      <c r="D13" s="5" t="n">
        <v>0</v>
      </c>
    </row>
    <row r="14" spans="1:4">
      <c r="A14" s="4" t="s">
        <v>1122</v>
      </c>
      <c r="B14" s="5" t="n">
        <v>31240</v>
      </c>
      <c r="C14" s="5" t="n">
        <v>-9948</v>
      </c>
      <c r="D14" s="5" t="n">
        <v>-508</v>
      </c>
    </row>
    <row r="15" spans="1:4">
      <c r="A15" s="4" t="s">
        <v>1123</v>
      </c>
      <c r="B15" s="5" t="n">
        <v>0</v>
      </c>
      <c r="C15" s="5" t="n">
        <v>0</v>
      </c>
      <c r="D15" s="5" t="n">
        <v>0</v>
      </c>
    </row>
    <row r="16" spans="1:4">
      <c r="A16" s="4" t="s">
        <v>1124</v>
      </c>
      <c r="B16" s="7" t="n">
        <v>43339</v>
      </c>
      <c r="C16" s="7" t="n">
        <v>10947</v>
      </c>
      <c r="D16" s="7" t="n">
        <v>208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4</v>
      </c>
    </row>
    <row r="4" spans="1:2">
      <c r="A4" s="4" t="s">
        <v>6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560430</v>
      </c>
      <c r="C3" s="7" t="n">
        <v>384738</v>
      </c>
      <c r="D3" s="7" t="n">
        <v>250704</v>
      </c>
    </row>
    <row r="4" spans="1:4">
      <c r="A4" s="4" t="s">
        <v>35</v>
      </c>
      <c r="B4" s="5" t="n">
        <v>10020</v>
      </c>
      <c r="C4" s="5" t="n">
        <v>17618</v>
      </c>
      <c r="D4" s="5" t="n">
        <v>25867</v>
      </c>
    </row>
    <row r="5" spans="1:4">
      <c r="A5" s="4" t="s">
        <v>36</v>
      </c>
      <c r="B5" s="5" t="n">
        <v>570450</v>
      </c>
      <c r="C5" s="5" t="n">
        <v>402356</v>
      </c>
      <c r="D5" s="5" t="n">
        <v>276571</v>
      </c>
    </row>
    <row r="6" spans="1:4">
      <c r="A6" s="4" t="s">
        <v>37</v>
      </c>
      <c r="B6" s="5" t="n">
        <v>437649</v>
      </c>
      <c r="C6" s="5" t="n">
        <v>295527</v>
      </c>
      <c r="D6" s="5" t="n">
        <v>209193</v>
      </c>
    </row>
    <row r="7" spans="1:4">
      <c r="A7" s="4" t="s">
        <v>38</v>
      </c>
      <c r="B7" s="5" t="n">
        <v>16046</v>
      </c>
      <c r="C7" s="5" t="n">
        <v>5474</v>
      </c>
      <c r="D7" s="5" t="n">
        <v>1004</v>
      </c>
    </row>
    <row r="8" spans="1:4">
      <c r="A8" s="4" t="s">
        <v>39</v>
      </c>
      <c r="B8" s="5" t="n">
        <v>122136</v>
      </c>
      <c r="C8" s="5" t="n">
        <v>77394</v>
      </c>
      <c r="D8" s="5" t="n">
        <v>48897</v>
      </c>
    </row>
    <row r="9" spans="1:4">
      <c r="A9" s="4" t="s">
        <v>40</v>
      </c>
      <c r="B9" s="5" t="n">
        <v>3126</v>
      </c>
      <c r="C9" s="5" t="n">
        <v>3770</v>
      </c>
      <c r="D9" s="5" t="n">
        <v>7835</v>
      </c>
    </row>
    <row r="10" spans="1:4">
      <c r="A10" s="4" t="s">
        <v>41</v>
      </c>
      <c r="B10" s="5" t="n">
        <v>10252</v>
      </c>
      <c r="C10" s="5" t="n">
        <v>5988</v>
      </c>
      <c r="D10" s="5" t="n">
        <v>3582</v>
      </c>
    </row>
    <row r="11" spans="1:4">
      <c r="A11" s="4" t="s">
        <v>42</v>
      </c>
      <c r="B11" s="5" t="n">
        <v>0</v>
      </c>
      <c r="C11" s="5" t="n">
        <v>554</v>
      </c>
      <c r="D11" s="5" t="n">
        <v>1621</v>
      </c>
    </row>
    <row r="12" spans="1:4">
      <c r="A12" s="4" t="s">
        <v>43</v>
      </c>
      <c r="B12" s="5" t="n">
        <v>0</v>
      </c>
      <c r="C12" s="5" t="n">
        <v>0</v>
      </c>
      <c r="D12" s="5" t="n">
        <v>-1285</v>
      </c>
    </row>
    <row r="13" spans="1:4">
      <c r="A13" s="4" t="s">
        <v>44</v>
      </c>
      <c r="B13" s="5" t="n">
        <v>589209</v>
      </c>
      <c r="C13" s="5" t="n">
        <v>388707</v>
      </c>
      <c r="D13" s="5" t="n">
        <v>270847</v>
      </c>
    </row>
    <row r="14" spans="1:4">
      <c r="A14" s="4" t="s">
        <v>45</v>
      </c>
      <c r="B14" s="5" t="n">
        <v>-18759</v>
      </c>
      <c r="C14" s="5" t="n">
        <v>13649</v>
      </c>
      <c r="D14" s="5" t="n">
        <v>5724</v>
      </c>
    </row>
    <row r="15" spans="1:4">
      <c r="A15" s="4" t="s">
        <v>46</v>
      </c>
      <c r="B15" s="5" t="n">
        <v>-39923</v>
      </c>
      <c r="C15" s="5" t="n">
        <v>-19338</v>
      </c>
      <c r="D15" s="5" t="n">
        <v>-10957</v>
      </c>
    </row>
    <row r="16" spans="1:4">
      <c r="A16" s="4" t="s">
        <v>47</v>
      </c>
      <c r="B16" s="5" t="n">
        <v>-1277</v>
      </c>
      <c r="C16" s="5" t="n">
        <v>2220</v>
      </c>
      <c r="D16" s="5" t="n">
        <v>-235</v>
      </c>
    </row>
    <row r="17" spans="1:4">
      <c r="A17" s="4" t="s">
        <v>48</v>
      </c>
      <c r="B17" s="5" t="n">
        <v>-59959</v>
      </c>
      <c r="C17" s="5" t="n">
        <v>-3469</v>
      </c>
      <c r="D17" s="5" t="n">
        <v>-5468</v>
      </c>
    </row>
    <row r="18" spans="1:4">
      <c r="A18" s="4" t="s">
        <v>49</v>
      </c>
      <c r="B18" s="5" t="n">
        <v>10212</v>
      </c>
      <c r="C18" s="5" t="n">
        <v>-1168</v>
      </c>
      <c r="D18" s="5" t="n">
        <v>-2190</v>
      </c>
    </row>
    <row r="19" spans="1:4">
      <c r="A19" s="4" t="s">
        <v>50</v>
      </c>
      <c r="B19" s="7" t="n">
        <v>-70171</v>
      </c>
      <c r="C19" s="7" t="n">
        <v>-2301</v>
      </c>
      <c r="D19" s="7" t="n">
        <v>-3278</v>
      </c>
    </row>
    <row r="20" spans="1:4">
      <c r="A20" s="4" t="s">
        <v>51</v>
      </c>
      <c r="B20" s="8" t="n">
        <v>-1.83</v>
      </c>
      <c r="C20" s="8" t="n">
        <v>-0.07000000000000001</v>
      </c>
      <c r="D20" s="8" t="n">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63</v>
      </c>
      <c r="B12" s="4" t="s">
        <v>270</v>
      </c>
    </row>
    <row r="13" spans="1:2">
      <c r="A13" s="4" t="s">
        <v>206</v>
      </c>
      <c r="B13" s="4" t="s">
        <v>271</v>
      </c>
    </row>
    <row r="14" spans="1:2">
      <c r="A14" s="4" t="s">
        <v>272</v>
      </c>
      <c r="B14" s="4" t="s">
        <v>273</v>
      </c>
    </row>
    <row r="15" spans="1:2">
      <c r="A15" s="4" t="s">
        <v>274</v>
      </c>
      <c r="B15" s="4" t="s">
        <v>275</v>
      </c>
    </row>
    <row r="16" spans="1:2">
      <c r="A16" s="4" t="s">
        <v>276</v>
      </c>
      <c r="B16" s="4" t="s">
        <v>277</v>
      </c>
    </row>
    <row r="17" spans="1:2">
      <c r="A17" s="4" t="s">
        <v>71</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15</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19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4" t="s">
        <v>50</v>
      </c>
      <c r="B3" s="7" t="n">
        <v>-70171</v>
      </c>
      <c r="C3" s="7" t="n">
        <v>-2301</v>
      </c>
      <c r="D3" s="7" t="n">
        <v>-3278</v>
      </c>
    </row>
    <row r="4" spans="1:4">
      <c r="A4" s="4" t="s">
        <v>53</v>
      </c>
      <c r="B4" s="5" t="n">
        <v>0</v>
      </c>
      <c r="C4" s="5" t="n">
        <v>0</v>
      </c>
      <c r="D4" s="5" t="n">
        <v>734</v>
      </c>
    </row>
    <row r="5" spans="1:4">
      <c r="A5" s="4" t="s">
        <v>54</v>
      </c>
      <c r="B5" s="5" t="n">
        <v>-21848</v>
      </c>
      <c r="C5" s="5" t="n">
        <v>-4760</v>
      </c>
      <c r="D5" s="5" t="n">
        <v>-1657</v>
      </c>
    </row>
    <row r="6" spans="1:4">
      <c r="A6" s="4" t="s">
        <v>55</v>
      </c>
      <c r="B6" s="5" t="n">
        <v>519</v>
      </c>
      <c r="C6" s="5" t="n">
        <v>793</v>
      </c>
      <c r="D6" s="5" t="n">
        <v>-2234</v>
      </c>
    </row>
    <row r="7" spans="1:4">
      <c r="A7" s="4" t="s">
        <v>56</v>
      </c>
      <c r="B7" s="7" t="n">
        <v>-91500</v>
      </c>
      <c r="C7" s="7" t="n">
        <v>-6268</v>
      </c>
      <c r="D7" s="7" t="n">
        <v>-64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07</v>
      </c>
    </row>
    <row r="4" spans="1:2">
      <c r="A4" s="4" t="s">
        <v>206</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c r="B6" s="4" t="s">
        <v>339</v>
      </c>
    </row>
    <row r="7" spans="1:2">
      <c r="A7" s="4" t="s">
        <v>340</v>
      </c>
    </row>
    <row r="8" spans="1:2">
      <c r="A8" s="4" t="s">
        <v>336</v>
      </c>
      <c r="B8" s="4" t="s">
        <v>341</v>
      </c>
    </row>
    <row r="9" spans="1:2">
      <c r="A9" s="4" t="s">
        <v>342</v>
      </c>
    </row>
    <row r="10" spans="1:2">
      <c r="A10" s="4" t="s">
        <v>336</v>
      </c>
      <c r="B10"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1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22</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32</v>
      </c>
    </row>
    <row r="2" spans="1:4">
      <c r="A2" s="3" t="s">
        <v>58</v>
      </c>
    </row>
    <row r="3" spans="1:4">
      <c r="A3" s="4" t="s">
        <v>59</v>
      </c>
      <c r="B3" s="7" t="n">
        <v>52000</v>
      </c>
      <c r="C3" s="7" t="n">
        <v>49343</v>
      </c>
    </row>
    <row r="4" spans="1:4">
      <c r="A4" s="4" t="s">
        <v>60</v>
      </c>
      <c r="B4" s="5" t="n">
        <v>236</v>
      </c>
      <c r="C4" s="5" t="n">
        <v>2966</v>
      </c>
    </row>
    <row r="5" spans="1:4">
      <c r="A5" s="4" t="s">
        <v>61</v>
      </c>
      <c r="B5" s="5" t="n">
        <v>144795</v>
      </c>
      <c r="C5" s="5" t="n">
        <v>110427</v>
      </c>
    </row>
    <row r="6" spans="1:4">
      <c r="A6" s="4" t="s">
        <v>62</v>
      </c>
      <c r="B6" s="5" t="n">
        <v>3486</v>
      </c>
      <c r="C6" s="5" t="n">
        <v>6184</v>
      </c>
    </row>
    <row r="7" spans="1:4">
      <c r="A7" s="4" t="s">
        <v>63</v>
      </c>
      <c r="B7" s="5" t="n">
        <v>167111</v>
      </c>
      <c r="C7" s="5" t="n">
        <v>89231</v>
      </c>
      <c r="D7" s="4" t="s">
        <v>64</v>
      </c>
    </row>
    <row r="8" spans="1:4">
      <c r="A8" s="4" t="s">
        <v>65</v>
      </c>
      <c r="B8" s="5" t="n">
        <v>22109</v>
      </c>
      <c r="C8" s="5" t="n">
        <v>16159</v>
      </c>
    </row>
    <row r="9" spans="1:4">
      <c r="A9" s="4" t="s">
        <v>66</v>
      </c>
      <c r="B9" s="5" t="n">
        <v>2026</v>
      </c>
      <c r="C9" s="5" t="n">
        <v>5419</v>
      </c>
    </row>
    <row r="10" spans="1:4">
      <c r="A10" s="4" t="s">
        <v>67</v>
      </c>
      <c r="B10" s="5" t="n">
        <v>1148</v>
      </c>
      <c r="C10" s="5" t="n">
        <v>516</v>
      </c>
    </row>
    <row r="11" spans="1:4">
      <c r="A11" s="4" t="s">
        <v>68</v>
      </c>
      <c r="B11" s="5" t="n">
        <v>392911</v>
      </c>
      <c r="C11" s="5" t="n">
        <v>280245</v>
      </c>
    </row>
    <row r="12" spans="1:4">
      <c r="A12" s="4" t="s">
        <v>69</v>
      </c>
      <c r="B12" s="5" t="n">
        <v>364806</v>
      </c>
      <c r="C12" s="5" t="n">
        <v>209508</v>
      </c>
    </row>
    <row r="13" spans="1:4">
      <c r="A13" s="4" t="s">
        <v>70</v>
      </c>
      <c r="B13" s="5" t="n">
        <v>51003</v>
      </c>
      <c r="C13" s="5" t="n">
        <v>76393</v>
      </c>
    </row>
    <row r="14" spans="1:4">
      <c r="A14" s="4" t="s">
        <v>71</v>
      </c>
      <c r="B14" s="5" t="n">
        <v>231256</v>
      </c>
      <c r="C14" s="5" t="n">
        <v>169471</v>
      </c>
    </row>
    <row r="15" spans="1:4">
      <c r="A15" s="4" t="s">
        <v>72</v>
      </c>
      <c r="B15" s="5" t="n">
        <v>165174</v>
      </c>
      <c r="C15" s="5" t="n">
        <v>120204</v>
      </c>
    </row>
    <row r="16" spans="1:4">
      <c r="A16" s="4" t="s">
        <v>73</v>
      </c>
      <c r="B16" s="5" t="n">
        <v>504</v>
      </c>
      <c r="C16" s="5" t="n">
        <v>6342</v>
      </c>
    </row>
    <row r="17" spans="1:4">
      <c r="A17" s="4" t="s">
        <v>74</v>
      </c>
      <c r="B17" s="5" t="n">
        <v>3994</v>
      </c>
      <c r="C17" s="5" t="n">
        <v>3404</v>
      </c>
    </row>
    <row r="18" spans="1:4">
      <c r="A18" s="4" t="s">
        <v>75</v>
      </c>
      <c r="B18" s="5" t="n">
        <v>1209648</v>
      </c>
      <c r="C18" s="5" t="n">
        <v>865567</v>
      </c>
    </row>
    <row r="19" spans="1:4">
      <c r="A19" s="3" t="s">
        <v>76</v>
      </c>
    </row>
    <row r="20" spans="1:4">
      <c r="A20" s="4" t="s">
        <v>77</v>
      </c>
      <c r="B20" s="5" t="n">
        <v>111147</v>
      </c>
      <c r="C20" s="5" t="n">
        <v>60890</v>
      </c>
    </row>
    <row r="21" spans="1:4">
      <c r="A21" s="4" t="s">
        <v>78</v>
      </c>
      <c r="B21" s="5" t="n">
        <v>13370</v>
      </c>
      <c r="C21" s="5" t="n">
        <v>14718</v>
      </c>
    </row>
    <row r="22" spans="1:4">
      <c r="A22" s="4" t="s">
        <v>79</v>
      </c>
      <c r="B22" s="5" t="n">
        <v>11063</v>
      </c>
      <c r="C22" s="5" t="n">
        <v>7319</v>
      </c>
    </row>
    <row r="23" spans="1:4">
      <c r="A23" s="4" t="s">
        <v>80</v>
      </c>
      <c r="B23" s="5" t="n">
        <v>2826</v>
      </c>
      <c r="C23" s="5" t="n">
        <v>0</v>
      </c>
    </row>
    <row r="24" spans="1:4">
      <c r="A24" s="4" t="s">
        <v>81</v>
      </c>
      <c r="B24" s="5" t="n">
        <v>680</v>
      </c>
      <c r="C24" s="5" t="n">
        <v>578</v>
      </c>
    </row>
    <row r="25" spans="1:4">
      <c r="A25" s="4" t="s">
        <v>82</v>
      </c>
      <c r="B25" s="5" t="n">
        <v>22515</v>
      </c>
      <c r="C25" s="5" t="n">
        <v>0</v>
      </c>
    </row>
    <row r="26" spans="1:4">
      <c r="A26" s="4" t="s">
        <v>83</v>
      </c>
      <c r="B26" s="5" t="n">
        <v>13917</v>
      </c>
      <c r="C26" s="5" t="n">
        <v>15591</v>
      </c>
    </row>
    <row r="27" spans="1:4">
      <c r="A27" s="4" t="s">
        <v>84</v>
      </c>
      <c r="B27" s="5" t="n">
        <v>175518</v>
      </c>
      <c r="C27" s="5" t="n">
        <v>99096</v>
      </c>
    </row>
    <row r="28" spans="1:4">
      <c r="A28" s="3" t="s">
        <v>85</v>
      </c>
    </row>
    <row r="29" spans="1:4">
      <c r="A29" s="4" t="s">
        <v>86</v>
      </c>
      <c r="B29" s="5" t="n">
        <v>604476</v>
      </c>
      <c r="C29" s="5" t="n">
        <v>373692</v>
      </c>
    </row>
    <row r="30" spans="1:4">
      <c r="A30" s="4" t="s">
        <v>87</v>
      </c>
      <c r="B30" s="5" t="n">
        <v>51003</v>
      </c>
      <c r="C30" s="5" t="n">
        <v>76393</v>
      </c>
    </row>
    <row r="31" spans="1:4">
      <c r="A31" s="4" t="s">
        <v>80</v>
      </c>
      <c r="B31" s="5" t="n">
        <v>3769</v>
      </c>
      <c r="C31" s="5" t="n">
        <v>2956</v>
      </c>
    </row>
    <row r="32" spans="1:4">
      <c r="A32" s="4" t="s">
        <v>88</v>
      </c>
      <c r="B32" s="5" t="n">
        <v>18615</v>
      </c>
      <c r="C32" s="5" t="n">
        <v>6909</v>
      </c>
    </row>
    <row r="33" spans="1:4">
      <c r="A33" s="4" t="s">
        <v>73</v>
      </c>
      <c r="B33" s="5" t="n">
        <v>40058</v>
      </c>
      <c r="C33" s="5" t="n">
        <v>16405</v>
      </c>
    </row>
    <row r="34" spans="1:4">
      <c r="A34" s="4" t="s">
        <v>89</v>
      </c>
      <c r="B34" s="5" t="n">
        <v>17227</v>
      </c>
      <c r="C34" s="5" t="n">
        <v>2893</v>
      </c>
    </row>
    <row r="35" spans="1:4">
      <c r="A35" s="4" t="s">
        <v>90</v>
      </c>
      <c r="B35" s="5" t="n">
        <v>910666</v>
      </c>
      <c r="C35" s="5" t="n">
        <v>578344</v>
      </c>
    </row>
    <row r="36" spans="1:4">
      <c r="A36" s="4" t="s">
        <v>91</v>
      </c>
      <c r="B36" s="4" t="s">
        <v>92</v>
      </c>
      <c r="C36" s="4" t="s">
        <v>92</v>
      </c>
    </row>
    <row r="37" spans="1:4">
      <c r="A37" s="3" t="s">
        <v>93</v>
      </c>
    </row>
    <row r="38" spans="1:4">
      <c r="A38" s="4" t="s">
        <v>94</v>
      </c>
      <c r="B38" s="5" t="n">
        <v>0</v>
      </c>
      <c r="C38" s="5" t="n">
        <v>0</v>
      </c>
    </row>
    <row r="39" spans="1:4">
      <c r="A39" s="4" t="s">
        <v>95</v>
      </c>
      <c r="B39" s="5" t="n">
        <v>485</v>
      </c>
      <c r="C39" s="5" t="n">
        <v>411</v>
      </c>
    </row>
    <row r="40" spans="1:4">
      <c r="A40" s="4" t="s">
        <v>96</v>
      </c>
      <c r="B40" s="5" t="n">
        <v>400496</v>
      </c>
      <c r="C40" s="5" t="n">
        <v>296337</v>
      </c>
    </row>
    <row r="41" spans="1:4">
      <c r="A41" s="4" t="s">
        <v>97</v>
      </c>
      <c r="B41" s="5" t="n">
        <v>7160</v>
      </c>
      <c r="C41" s="5" t="n">
        <v>77331</v>
      </c>
    </row>
    <row r="42" spans="1:4">
      <c r="A42" s="4" t="s">
        <v>98</v>
      </c>
      <c r="B42" s="5" t="n">
        <v>-39730</v>
      </c>
      <c r="C42" s="5" t="n">
        <v>-18401</v>
      </c>
    </row>
    <row r="43" spans="1:4">
      <c r="A43" s="4" t="s">
        <v>99</v>
      </c>
      <c r="B43" s="5" t="n">
        <v>368411</v>
      </c>
      <c r="C43" s="5" t="n">
        <v>355678</v>
      </c>
    </row>
    <row r="44" spans="1:4">
      <c r="A44" s="4" t="s">
        <v>100</v>
      </c>
      <c r="B44" s="5" t="n">
        <v>-69429</v>
      </c>
      <c r="C44" s="5" t="n">
        <v>-68455</v>
      </c>
    </row>
    <row r="45" spans="1:4">
      <c r="A45" s="4" t="s">
        <v>101</v>
      </c>
      <c r="B45" s="5" t="n">
        <v>298982</v>
      </c>
      <c r="C45" s="5" t="n">
        <v>287223</v>
      </c>
    </row>
    <row r="46" spans="1:4">
      <c r="A46" s="4" t="s">
        <v>102</v>
      </c>
      <c r="B46" s="7" t="n">
        <v>1209648</v>
      </c>
      <c r="C46" s="7" t="n">
        <v>865567</v>
      </c>
    </row>
    <row r="47" spans="1:4"/>
    <row r="48" spans="1:4">
      <c r="A48" s="4" t="s">
        <v>64</v>
      </c>
      <c r="B48" s="4" t="s">
        <v>103</v>
      </c>
    </row>
  </sheetData>
  <mergeCells count="3">
    <mergeCell ref="C1:D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34</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37</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40</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4</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47</v>
      </c>
    </row>
    <row r="4" spans="1:2">
      <c r="A4" s="4" t="s">
        <v>246</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2</v>
      </c>
      <c r="G2" s="2" t="s">
        <v>404</v>
      </c>
      <c r="H2" s="2" t="s">
        <v>405</v>
      </c>
      <c r="I2" s="2" t="s">
        <v>406</v>
      </c>
      <c r="J2" s="2" t="s">
        <v>2</v>
      </c>
      <c r="K2" s="2" t="s">
        <v>32</v>
      </c>
      <c r="L2" s="2" t="s">
        <v>33</v>
      </c>
    </row>
    <row r="3" spans="1:12">
      <c r="A3" s="3" t="s">
        <v>407</v>
      </c>
    </row>
    <row r="4" spans="1:12">
      <c r="A4" s="4" t="s">
        <v>408</v>
      </c>
      <c r="B4" s="7" t="n">
        <v>-15412</v>
      </c>
      <c r="C4" s="7" t="n">
        <v>-23425</v>
      </c>
      <c r="D4" s="7" t="n">
        <v>-21267</v>
      </c>
      <c r="E4" s="7" t="n">
        <v>-10067</v>
      </c>
      <c r="F4" s="7" t="n">
        <v>1785</v>
      </c>
      <c r="G4" s="7" t="n">
        <v>-4170</v>
      </c>
      <c r="H4" s="7" t="n">
        <v>2307</v>
      </c>
      <c r="I4" s="7" t="n">
        <v>-2223</v>
      </c>
      <c r="J4" s="7" t="n">
        <v>-70171</v>
      </c>
      <c r="K4" s="7" t="n">
        <v>-2301</v>
      </c>
      <c r="L4" s="7" t="n">
        <v>-3278</v>
      </c>
    </row>
    <row r="5" spans="1:12">
      <c r="A5" s="4" t="s">
        <v>409</v>
      </c>
      <c r="J5" s="5" t="n">
        <v>38304</v>
      </c>
      <c r="K5" s="5" t="n">
        <v>33169</v>
      </c>
      <c r="L5" s="5" t="n">
        <v>31526</v>
      </c>
    </row>
    <row r="6" spans="1:12">
      <c r="A6" s="4" t="s">
        <v>410</v>
      </c>
      <c r="B6" s="8" t="n">
        <v>-0.37</v>
      </c>
      <c r="C6" s="8" t="n">
        <v>-0.57</v>
      </c>
      <c r="D6" s="8" t="n">
        <v>-0.61</v>
      </c>
      <c r="E6" s="8" t="n">
        <v>-0.29</v>
      </c>
      <c r="F6" s="8" t="n">
        <v>0.05</v>
      </c>
      <c r="G6" s="8" t="n">
        <v>-0.12</v>
      </c>
      <c r="H6" s="8" t="n">
        <v>0.07000000000000001</v>
      </c>
      <c r="I6" s="8" t="n">
        <v>-0.07000000000000001</v>
      </c>
      <c r="J6" s="8" t="n">
        <v>-1.83</v>
      </c>
      <c r="K6" s="8" t="n">
        <v>-0.07000000000000001</v>
      </c>
      <c r="L6" s="8" t="n">
        <v>-0.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33</v>
      </c>
    </row>
    <row r="3" spans="1:4">
      <c r="A3" s="3" t="s">
        <v>407</v>
      </c>
    </row>
    <row r="4" spans="1:4">
      <c r="A4" s="4" t="s">
        <v>412</v>
      </c>
      <c r="B4" s="7" t="n">
        <v>3730</v>
      </c>
      <c r="C4" s="7" t="n">
        <v>1096</v>
      </c>
    </row>
    <row r="5" spans="1:4">
      <c r="A5" s="4" t="s">
        <v>413</v>
      </c>
      <c r="B5" s="4" t="s">
        <v>414</v>
      </c>
    </row>
    <row r="6" spans="1:4">
      <c r="A6" s="4" t="s">
        <v>415</v>
      </c>
      <c r="B6" s="7" t="n">
        <v>956</v>
      </c>
      <c r="C6" s="7" t="n">
        <v>956</v>
      </c>
    </row>
    <row r="7" spans="1:4">
      <c r="A7" s="4" t="s">
        <v>416</v>
      </c>
      <c r="B7" s="5" t="n">
        <v>12022</v>
      </c>
      <c r="C7" s="5" t="n">
        <v>11971</v>
      </c>
      <c r="D7" s="5" t="n">
        <v>12502</v>
      </c>
    </row>
    <row r="8" spans="1:4">
      <c r="A8" s="4" t="s">
        <v>417</v>
      </c>
    </row>
    <row r="9" spans="1:4">
      <c r="A9" s="3" t="s">
        <v>407</v>
      </c>
    </row>
    <row r="10" spans="1:4">
      <c r="A10" s="4" t="s">
        <v>418</v>
      </c>
      <c r="B10" s="4" t="s">
        <v>419</v>
      </c>
    </row>
    <row r="11" spans="1:4">
      <c r="A11" s="4" t="s">
        <v>420</v>
      </c>
    </row>
    <row r="12" spans="1:4">
      <c r="A12" s="3" t="s">
        <v>407</v>
      </c>
    </row>
    <row r="13" spans="1:4">
      <c r="A13" s="4" t="s">
        <v>418</v>
      </c>
      <c r="B13" s="4" t="s">
        <v>421</v>
      </c>
    </row>
    <row r="14" spans="1:4">
      <c r="A14" s="4" t="s">
        <v>422</v>
      </c>
    </row>
    <row r="15" spans="1:4">
      <c r="A15" s="3" t="s">
        <v>407</v>
      </c>
    </row>
    <row r="16" spans="1:4">
      <c r="A16" s="4" t="s">
        <v>418</v>
      </c>
      <c r="B16" s="4" t="s">
        <v>423</v>
      </c>
    </row>
    <row r="17" spans="1:4">
      <c r="A17" s="4" t="s">
        <v>424</v>
      </c>
    </row>
    <row r="18" spans="1:4">
      <c r="A18" s="3" t="s">
        <v>407</v>
      </c>
    </row>
    <row r="19" spans="1:4">
      <c r="A19" s="4" t="s">
        <v>418</v>
      </c>
      <c r="B19" s="4" t="s">
        <v>425</v>
      </c>
    </row>
    <row r="20" spans="1:4">
      <c r="A20" s="4" t="s">
        <v>426</v>
      </c>
    </row>
    <row r="21" spans="1:4">
      <c r="A21" s="3" t="s">
        <v>407</v>
      </c>
    </row>
    <row r="22" spans="1:4">
      <c r="A22" s="4" t="s">
        <v>427</v>
      </c>
      <c r="B22" s="4" t="s">
        <v>428</v>
      </c>
    </row>
    <row r="23" spans="1:4">
      <c r="A23" s="4" t="s">
        <v>429</v>
      </c>
    </row>
    <row r="24" spans="1:4">
      <c r="A24" s="3" t="s">
        <v>407</v>
      </c>
    </row>
    <row r="25" spans="1:4">
      <c r="A25" s="4" t="s">
        <v>418</v>
      </c>
      <c r="B25" s="4" t="s">
        <v>423</v>
      </c>
    </row>
    <row r="26" spans="1:4">
      <c r="A26" s="4" t="s">
        <v>430</v>
      </c>
    </row>
    <row r="27" spans="1:4">
      <c r="A27" s="3" t="s">
        <v>407</v>
      </c>
    </row>
    <row r="28" spans="1:4">
      <c r="A28" s="4" t="s">
        <v>418</v>
      </c>
      <c r="B28" s="4" t="s">
        <v>431</v>
      </c>
    </row>
    <row r="29" spans="1:4">
      <c r="A29" s="4" t="s">
        <v>432</v>
      </c>
    </row>
    <row r="30" spans="1:4">
      <c r="A30" s="3" t="s">
        <v>407</v>
      </c>
    </row>
    <row r="31" spans="1:4">
      <c r="A31" s="4" t="s">
        <v>418</v>
      </c>
      <c r="B31" s="4" t="s">
        <v>431</v>
      </c>
    </row>
    <row r="32" spans="1:4">
      <c r="A32" s="4" t="s">
        <v>433</v>
      </c>
    </row>
    <row r="33" spans="1:4">
      <c r="A33" s="3" t="s">
        <v>407</v>
      </c>
    </row>
    <row r="34" spans="1:4">
      <c r="A34" s="4" t="s">
        <v>434</v>
      </c>
      <c r="B34" s="4" t="s">
        <v>435</v>
      </c>
    </row>
    <row r="35" spans="1:4">
      <c r="A35" s="4" t="s">
        <v>436</v>
      </c>
    </row>
    <row r="36" spans="1:4">
      <c r="A36" s="3" t="s">
        <v>407</v>
      </c>
    </row>
    <row r="37" spans="1:4">
      <c r="A37" s="4" t="s">
        <v>437</v>
      </c>
      <c r="B37" s="4" t="s">
        <v>438</v>
      </c>
    </row>
    <row r="38" spans="1:4">
      <c r="A38" s="4" t="s">
        <v>439</v>
      </c>
    </row>
    <row r="39" spans="1:4">
      <c r="A39" s="3" t="s">
        <v>407</v>
      </c>
    </row>
    <row r="40" spans="1:4">
      <c r="A40" s="4" t="s">
        <v>437</v>
      </c>
      <c r="B40" s="4" t="s">
        <v>440</v>
      </c>
    </row>
    <row r="41" spans="1:4">
      <c r="A41" s="4" t="s">
        <v>441</v>
      </c>
    </row>
    <row r="42" spans="1:4">
      <c r="A42" s="3" t="s">
        <v>407</v>
      </c>
    </row>
    <row r="43" spans="1:4">
      <c r="A43" s="4" t="s">
        <v>434</v>
      </c>
      <c r="B43" s="4" t="s">
        <v>435</v>
      </c>
    </row>
    <row r="44" spans="1:4">
      <c r="A44" s="4" t="s">
        <v>442</v>
      </c>
    </row>
    <row r="45" spans="1:4">
      <c r="A45" s="3" t="s">
        <v>407</v>
      </c>
    </row>
    <row r="46" spans="1:4">
      <c r="A46" s="4" t="s">
        <v>437</v>
      </c>
      <c r="B46" s="4" t="s">
        <v>443</v>
      </c>
    </row>
    <row r="47" spans="1:4">
      <c r="A47" s="4" t="s">
        <v>444</v>
      </c>
    </row>
    <row r="48" spans="1:4">
      <c r="A48" s="3" t="s">
        <v>407</v>
      </c>
    </row>
    <row r="49" spans="1:4">
      <c r="A49" s="4" t="s">
        <v>437</v>
      </c>
      <c r="B49" s="4" t="s">
        <v>445</v>
      </c>
    </row>
    <row r="50" spans="1:4">
      <c r="A50" s="4" t="s">
        <v>446</v>
      </c>
    </row>
    <row r="51" spans="1:4">
      <c r="A51" s="3" t="s">
        <v>407</v>
      </c>
    </row>
    <row r="52" spans="1:4">
      <c r="A52" s="4" t="s">
        <v>434</v>
      </c>
      <c r="B52" s="4" t="s">
        <v>435</v>
      </c>
    </row>
    <row r="53" spans="1:4">
      <c r="A53" s="4" t="s">
        <v>447</v>
      </c>
    </row>
    <row r="54" spans="1:4">
      <c r="A54" s="3" t="s">
        <v>407</v>
      </c>
    </row>
    <row r="55" spans="1:4">
      <c r="A55" s="4" t="s">
        <v>437</v>
      </c>
      <c r="B55" s="4" t="s">
        <v>4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450</v>
      </c>
      <c r="C1" s="2" t="s">
        <v>451</v>
      </c>
    </row>
    <row r="2" spans="1:3">
      <c r="A2" s="3" t="s">
        <v>452</v>
      </c>
    </row>
    <row r="3" spans="1:3">
      <c r="A3" s="4" t="s">
        <v>159</v>
      </c>
      <c r="B3" s="7" t="n">
        <v>30977</v>
      </c>
    </row>
    <row r="4" spans="1:3">
      <c r="A4" s="4" t="s">
        <v>65</v>
      </c>
      <c r="B4" s="5" t="n">
        <v>4492</v>
      </c>
    </row>
    <row r="5" spans="1:3">
      <c r="A5" s="4" t="s">
        <v>63</v>
      </c>
      <c r="B5" s="5" t="n">
        <v>103895</v>
      </c>
    </row>
    <row r="6" spans="1:3">
      <c r="A6" s="4" t="s">
        <v>66</v>
      </c>
      <c r="B6" s="5" t="n">
        <v>189</v>
      </c>
    </row>
    <row r="7" spans="1:3">
      <c r="A7" s="4" t="s">
        <v>453</v>
      </c>
      <c r="B7" s="5" t="n">
        <v>159924</v>
      </c>
    </row>
    <row r="8" spans="1:3">
      <c r="A8" s="4" t="s">
        <v>454</v>
      </c>
      <c r="B8" s="5" t="n">
        <v>59457</v>
      </c>
    </row>
    <row r="9" spans="1:3">
      <c r="A9" s="4" t="s">
        <v>71</v>
      </c>
      <c r="B9" s="5" t="n">
        <v>67364</v>
      </c>
    </row>
    <row r="10" spans="1:3">
      <c r="A10" s="4" t="s">
        <v>455</v>
      </c>
      <c r="B10" s="5" t="n">
        <v>713</v>
      </c>
    </row>
    <row r="11" spans="1:3">
      <c r="A11" s="4" t="s">
        <v>456</v>
      </c>
      <c r="B11" s="5" t="n">
        <v>427011</v>
      </c>
    </row>
    <row r="12" spans="1:3">
      <c r="A12" s="3" t="s">
        <v>457</v>
      </c>
    </row>
    <row r="13" spans="1:3">
      <c r="A13" s="4" t="s">
        <v>77</v>
      </c>
      <c r="B13" s="5" t="n">
        <v>61011</v>
      </c>
    </row>
    <row r="14" spans="1:3">
      <c r="A14" s="4" t="s">
        <v>82</v>
      </c>
      <c r="B14" s="5" t="n">
        <v>27362</v>
      </c>
    </row>
    <row r="15" spans="1:3">
      <c r="A15" s="4" t="s">
        <v>78</v>
      </c>
      <c r="B15" s="5" t="n">
        <v>3399</v>
      </c>
    </row>
    <row r="16" spans="1:3">
      <c r="A16" s="4" t="s">
        <v>73</v>
      </c>
      <c r="B16" s="5" t="n">
        <v>31734</v>
      </c>
    </row>
    <row r="17" spans="1:3">
      <c r="A17" s="4" t="s">
        <v>458</v>
      </c>
      <c r="B17" s="5" t="n">
        <v>13201</v>
      </c>
    </row>
    <row r="18" spans="1:3">
      <c r="A18" s="4" t="s">
        <v>459</v>
      </c>
      <c r="B18" s="5" t="n">
        <v>11716</v>
      </c>
    </row>
    <row r="19" spans="1:3">
      <c r="A19" s="4" t="s">
        <v>89</v>
      </c>
      <c r="B19" s="5" t="n">
        <v>1521</v>
      </c>
    </row>
    <row r="20" spans="1:3">
      <c r="A20" s="4" t="s">
        <v>460</v>
      </c>
      <c r="B20" s="5" t="n">
        <v>149944</v>
      </c>
    </row>
    <row r="21" spans="1:3">
      <c r="A21" s="4" t="s">
        <v>461</v>
      </c>
      <c r="B21" s="7" t="n">
        <v>277067</v>
      </c>
      <c r="C21" s="7" t="n">
        <v>1091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 customWidth="1" max="15" min="15" width="16"/>
    <col customWidth="1" max="16" min="16" width="14"/>
    <col customWidth="1" max="17" min="17" width="14"/>
    <col customWidth="1" max="18" min="18" width="14"/>
  </cols>
  <sheetData>
    <row r="1" spans="1:18">
      <c r="A1" s="1" t="s">
        <v>462</v>
      </c>
      <c r="B1" s="2" t="s">
        <v>463</v>
      </c>
      <c r="C1" s="2" t="s">
        <v>401</v>
      </c>
      <c r="K1" s="2" t="s">
        <v>464</v>
      </c>
      <c r="L1" s="2" t="s">
        <v>465</v>
      </c>
      <c r="M1" s="2" t="s">
        <v>466</v>
      </c>
      <c r="N1" s="2" t="s">
        <v>467</v>
      </c>
      <c r="O1" s="2" t="s">
        <v>1</v>
      </c>
    </row>
    <row r="2" spans="1:18">
      <c r="B2" s="2" t="s">
        <v>32</v>
      </c>
      <c r="C2" s="2" t="s">
        <v>2</v>
      </c>
      <c r="D2" s="2" t="s">
        <v>402</v>
      </c>
      <c r="E2" s="2" t="s">
        <v>4</v>
      </c>
      <c r="F2" s="2" t="s">
        <v>403</v>
      </c>
      <c r="G2" s="2" t="s">
        <v>32</v>
      </c>
      <c r="H2" s="2" t="s">
        <v>404</v>
      </c>
      <c r="I2" s="2" t="s">
        <v>405</v>
      </c>
      <c r="J2" s="2" t="s">
        <v>406</v>
      </c>
      <c r="K2" s="2" t="s">
        <v>32</v>
      </c>
      <c r="L2" s="2" t="s">
        <v>33</v>
      </c>
      <c r="M2" s="2" t="s">
        <v>33</v>
      </c>
      <c r="N2" s="2" t="s">
        <v>32</v>
      </c>
      <c r="O2" s="2" t="s">
        <v>2</v>
      </c>
      <c r="P2" s="2" t="s">
        <v>32</v>
      </c>
      <c r="Q2" s="2" t="s">
        <v>32</v>
      </c>
      <c r="R2" s="2" t="s">
        <v>33</v>
      </c>
    </row>
    <row r="3" spans="1:18">
      <c r="A3" s="4" t="s">
        <v>468</v>
      </c>
      <c r="C3" s="7" t="n">
        <v>191323</v>
      </c>
      <c r="D3" s="7" t="n">
        <v>152738</v>
      </c>
      <c r="E3" s="7" t="n">
        <v>120810</v>
      </c>
      <c r="F3" s="7" t="n">
        <v>105579</v>
      </c>
      <c r="G3" s="7" t="n">
        <v>126412</v>
      </c>
      <c r="H3" s="7" t="n">
        <v>104579</v>
      </c>
      <c r="I3" s="7" t="n">
        <v>89548</v>
      </c>
      <c r="J3" s="7" t="n">
        <v>81817</v>
      </c>
      <c r="O3" s="7" t="n">
        <v>570450</v>
      </c>
      <c r="Q3" s="7" t="n">
        <v>402356</v>
      </c>
      <c r="R3" s="7" t="n">
        <v>276571</v>
      </c>
    </row>
    <row r="4" spans="1:18">
      <c r="A4" s="4" t="s">
        <v>469</v>
      </c>
      <c r="C4" s="7" t="n">
        <v>-5412</v>
      </c>
      <c r="D4" s="7" t="n">
        <v>-15661</v>
      </c>
      <c r="E4" s="7" t="n">
        <v>6466</v>
      </c>
      <c r="F4" s="7" t="n">
        <v>-4152</v>
      </c>
      <c r="G4" s="7" t="n">
        <v>6242</v>
      </c>
      <c r="H4" s="7" t="n">
        <v>10</v>
      </c>
      <c r="I4" s="7" t="n">
        <v>6167</v>
      </c>
      <c r="J4" s="7" t="n">
        <v>1230</v>
      </c>
      <c r="O4" s="7" t="n">
        <v>-18759</v>
      </c>
      <c r="Q4" s="7" t="n">
        <v>13649</v>
      </c>
      <c r="R4" s="7" t="n">
        <v>5724</v>
      </c>
    </row>
    <row r="5" spans="1:18">
      <c r="A5" s="4" t="s">
        <v>470</v>
      </c>
    </row>
    <row r="6" spans="1:18">
      <c r="A6" s="4" t="s">
        <v>468</v>
      </c>
      <c r="B6" s="7" t="n">
        <v>505</v>
      </c>
    </row>
    <row r="7" spans="1:18">
      <c r="A7" s="4" t="s">
        <v>469</v>
      </c>
      <c r="B7" s="7" t="n">
        <v>204</v>
      </c>
    </row>
    <row r="8" spans="1:18">
      <c r="A8" s="4" t="s">
        <v>471</v>
      </c>
    </row>
    <row r="9" spans="1:18">
      <c r="A9" s="4" t="s">
        <v>468</v>
      </c>
      <c r="K9" s="7" t="n">
        <v>44821</v>
      </c>
    </row>
    <row r="10" spans="1:18">
      <c r="A10" s="4" t="s">
        <v>469</v>
      </c>
      <c r="K10" s="7" t="n">
        <v>2802</v>
      </c>
    </row>
    <row r="11" spans="1:18">
      <c r="A11" s="4" t="s">
        <v>472</v>
      </c>
    </row>
    <row r="12" spans="1:18">
      <c r="A12" s="4" t="s">
        <v>468</v>
      </c>
      <c r="N12" s="7" t="n">
        <v>14862</v>
      </c>
    </row>
    <row r="13" spans="1:18">
      <c r="A13" s="4" t="s">
        <v>469</v>
      </c>
      <c r="N13" s="7" t="n">
        <v>2925</v>
      </c>
    </row>
    <row r="14" spans="1:18">
      <c r="A14" s="4" t="s">
        <v>473</v>
      </c>
    </row>
    <row r="15" spans="1:18">
      <c r="A15" s="4" t="s">
        <v>468</v>
      </c>
      <c r="P15" s="7" t="n">
        <v>15810</v>
      </c>
    </row>
    <row r="16" spans="1:18">
      <c r="A16" s="4" t="s">
        <v>469</v>
      </c>
      <c r="P16" s="7" t="n">
        <v>3673</v>
      </c>
    </row>
    <row r="17" spans="1:18">
      <c r="A17" s="4" t="s">
        <v>474</v>
      </c>
    </row>
    <row r="18" spans="1:18">
      <c r="A18" s="4" t="s">
        <v>468</v>
      </c>
      <c r="L18" s="7" t="n">
        <v>16721</v>
      </c>
    </row>
    <row r="19" spans="1:18">
      <c r="A19" s="4" t="s">
        <v>469</v>
      </c>
      <c r="L19" s="7" t="n">
        <v>-7345</v>
      </c>
    </row>
    <row r="20" spans="1:18">
      <c r="A20" s="4" t="s">
        <v>475</v>
      </c>
    </row>
    <row r="21" spans="1:18">
      <c r="A21" s="4" t="s">
        <v>468</v>
      </c>
      <c r="M21" s="7" t="n">
        <v>9945</v>
      </c>
    </row>
    <row r="22" spans="1:18">
      <c r="A22" s="4" t="s">
        <v>469</v>
      </c>
      <c r="M22" s="7" t="n">
        <v>-849</v>
      </c>
    </row>
  </sheetData>
  <mergeCells count="3">
    <mergeCell ref="A1:A2"/>
    <mergeCell ref="C1:J1"/>
    <mergeCell ref="O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4" t="s">
        <v>36</v>
      </c>
      <c r="B3" s="7" t="n">
        <v>686272</v>
      </c>
      <c r="C3" s="7" t="n">
        <v>707333</v>
      </c>
      <c r="D3" s="7" t="n">
        <v>429966</v>
      </c>
    </row>
    <row r="4" spans="1:4">
      <c r="A4" s="4" t="s">
        <v>50</v>
      </c>
      <c r="B4" s="7" t="n">
        <v>-19689</v>
      </c>
      <c r="C4" s="7" t="n">
        <v>-48112</v>
      </c>
      <c r="D4" s="7" t="n">
        <v>-18022</v>
      </c>
    </row>
    <row r="5" spans="1:4">
      <c r="A5" s="4" t="s">
        <v>477</v>
      </c>
      <c r="B5" s="5" t="n">
        <v>42013</v>
      </c>
      <c r="C5" s="5" t="n">
        <v>41544</v>
      </c>
      <c r="D5" s="5" t="n">
        <v>33863</v>
      </c>
    </row>
    <row r="6" spans="1:4">
      <c r="A6" s="3" t="s">
        <v>478</v>
      </c>
    </row>
    <row r="7" spans="1:4">
      <c r="A7" s="4" t="s">
        <v>479</v>
      </c>
      <c r="B7" s="8" t="n">
        <v>-0.47</v>
      </c>
      <c r="C7" s="8" t="n">
        <v>-1.16</v>
      </c>
      <c r="D7" s="8" t="n">
        <v>-0.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32</v>
      </c>
    </row>
    <row r="2" spans="1:3">
      <c r="A2" s="4" t="s">
        <v>105</v>
      </c>
      <c r="B2" s="8" t="n">
        <v>0.01</v>
      </c>
      <c r="C2" s="8" t="n">
        <v>0.01</v>
      </c>
    </row>
    <row r="3" spans="1:3">
      <c r="A3" s="4" t="s">
        <v>106</v>
      </c>
      <c r="B3" s="5" t="n">
        <v>2000</v>
      </c>
      <c r="C3" s="5" t="n">
        <v>2000</v>
      </c>
    </row>
    <row r="4" spans="1:3">
      <c r="A4" s="4" t="s">
        <v>107</v>
      </c>
      <c r="B4" s="5" t="n">
        <v>0</v>
      </c>
      <c r="C4" s="5" t="n">
        <v>0</v>
      </c>
    </row>
    <row r="5" spans="1:3">
      <c r="A5" s="4" t="s">
        <v>108</v>
      </c>
      <c r="B5" s="5" t="n">
        <v>0</v>
      </c>
      <c r="C5" s="5" t="n">
        <v>0</v>
      </c>
    </row>
    <row r="6" spans="1:3">
      <c r="A6" s="4" t="s">
        <v>109</v>
      </c>
      <c r="B6" s="8" t="n">
        <v>0.01</v>
      </c>
      <c r="C6" s="8" t="n">
        <v>0.01</v>
      </c>
    </row>
    <row r="7" spans="1:3">
      <c r="A7" s="4" t="s">
        <v>110</v>
      </c>
      <c r="B7" s="5" t="n">
        <v>100000</v>
      </c>
      <c r="C7" s="5" t="n">
        <v>100000</v>
      </c>
    </row>
    <row r="8" spans="1:3">
      <c r="A8" s="4" t="s">
        <v>111</v>
      </c>
      <c r="B8" s="5" t="n">
        <v>48465</v>
      </c>
      <c r="C8" s="5" t="n">
        <v>41130</v>
      </c>
    </row>
    <row r="9" spans="1:3">
      <c r="A9" s="4" t="s">
        <v>112</v>
      </c>
      <c r="B9" s="5" t="n">
        <v>48465</v>
      </c>
      <c r="C9" s="5" t="n">
        <v>41130</v>
      </c>
    </row>
    <row r="10" spans="1:3">
      <c r="A10" s="4" t="s">
        <v>113</v>
      </c>
      <c r="B10" s="5" t="n">
        <v>5573</v>
      </c>
      <c r="C10" s="5" t="n">
        <v>5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4" t="s">
        <v>481</v>
      </c>
      <c r="B3" s="5" t="n">
        <v>38304</v>
      </c>
      <c r="C3" s="5" t="n">
        <v>33169</v>
      </c>
      <c r="D3" s="5" t="n">
        <v>31526</v>
      </c>
    </row>
    <row r="4" spans="1:4">
      <c r="A4" s="4" t="s">
        <v>482</v>
      </c>
      <c r="B4" s="5" t="n">
        <v>3709</v>
      </c>
      <c r="C4" s="5" t="n">
        <v>8375</v>
      </c>
      <c r="D4" s="5" t="n">
        <v>2337</v>
      </c>
    </row>
    <row r="5" spans="1:4">
      <c r="A5" s="4" t="s">
        <v>477</v>
      </c>
      <c r="B5" s="5" t="n">
        <v>42013</v>
      </c>
      <c r="C5" s="5" t="n">
        <v>41544</v>
      </c>
      <c r="D5" s="5" t="n">
        <v>338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15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7"/>
    <col customWidth="1" max="15" min="15" width="21"/>
    <col customWidth="1" max="16" min="16" width="21"/>
    <col customWidth="1" max="17" min="17" width="21"/>
    <col customWidth="1" max="18" min="18" width="21"/>
  </cols>
  <sheetData>
    <row r="1" spans="1:18">
      <c r="A1" s="1" t="s">
        <v>483</v>
      </c>
      <c r="B1" s="2" t="s">
        <v>484</v>
      </c>
      <c r="C1" s="2" t="s">
        <v>485</v>
      </c>
      <c r="D1" s="2" t="s">
        <v>486</v>
      </c>
      <c r="E1" s="2" t="s">
        <v>487</v>
      </c>
      <c r="F1" s="2" t="s">
        <v>488</v>
      </c>
      <c r="G1" s="2" t="s">
        <v>488</v>
      </c>
      <c r="H1" s="2" t="s">
        <v>489</v>
      </c>
      <c r="I1" s="2" t="s">
        <v>490</v>
      </c>
      <c r="J1" s="2" t="s">
        <v>491</v>
      </c>
      <c r="K1" s="2" t="s">
        <v>492</v>
      </c>
      <c r="L1" s="2" t="s">
        <v>493</v>
      </c>
      <c r="M1" s="2" t="s">
        <v>494</v>
      </c>
      <c r="N1" s="2" t="s">
        <v>495</v>
      </c>
      <c r="O1" s="2" t="s">
        <v>496</v>
      </c>
      <c r="P1" s="2" t="s">
        <v>497</v>
      </c>
      <c r="Q1" s="2" t="s">
        <v>498</v>
      </c>
      <c r="R1" s="2" t="s">
        <v>499</v>
      </c>
    </row>
    <row r="2" spans="1:18">
      <c r="A2" s="4" t="s">
        <v>500</v>
      </c>
      <c r="I2" s="7" t="n">
        <v>39028</v>
      </c>
    </row>
    <row r="3" spans="1:18">
      <c r="A3" s="4" t="s">
        <v>501</v>
      </c>
      <c r="O3" s="7" t="n">
        <v>98</v>
      </c>
      <c r="P3" s="7" t="n">
        <v>1584</v>
      </c>
    </row>
    <row r="4" spans="1:18">
      <c r="A4" s="4" t="s">
        <v>502</v>
      </c>
      <c r="C4" s="7" t="n">
        <v>277067</v>
      </c>
      <c r="H4" s="7" t="n">
        <v>109194</v>
      </c>
    </row>
    <row r="5" spans="1:18">
      <c r="A5" s="4" t="s">
        <v>503</v>
      </c>
      <c r="C5" s="5" t="n">
        <v>67364</v>
      </c>
    </row>
    <row r="6" spans="1:18">
      <c r="A6" s="4" t="s">
        <v>504</v>
      </c>
      <c r="M6" s="7" t="n">
        <v>75000</v>
      </c>
    </row>
    <row r="7" spans="1:18">
      <c r="A7" s="4" t="s">
        <v>505</v>
      </c>
      <c r="N7" s="7" t="n">
        <v>39923</v>
      </c>
      <c r="O7" s="5" t="n">
        <v>19338</v>
      </c>
      <c r="P7" s="5" t="n">
        <v>10957</v>
      </c>
    </row>
    <row r="8" spans="1:18">
      <c r="A8" s="4" t="s">
        <v>506</v>
      </c>
      <c r="C8" s="5" t="n">
        <v>59457</v>
      </c>
    </row>
    <row r="9" spans="1:18">
      <c r="A9" s="4" t="s">
        <v>507</v>
      </c>
      <c r="N9" s="5" t="n">
        <v>1318</v>
      </c>
    </row>
    <row r="10" spans="1:18">
      <c r="A10" s="4" t="s">
        <v>71</v>
      </c>
      <c r="N10" s="5" t="n">
        <v>231256</v>
      </c>
      <c r="O10" s="5" t="n">
        <v>169471</v>
      </c>
      <c r="P10" s="5" t="n">
        <v>61778</v>
      </c>
    </row>
    <row r="11" spans="1:18">
      <c r="A11" s="4" t="s">
        <v>508</v>
      </c>
      <c r="N11" s="5" t="n">
        <v>661250</v>
      </c>
    </row>
    <row r="12" spans="1:18">
      <c r="A12" s="4" t="s">
        <v>509</v>
      </c>
      <c r="N12" s="5" t="n">
        <v>30907</v>
      </c>
    </row>
    <row r="13" spans="1:18">
      <c r="A13" s="4" t="s">
        <v>510</v>
      </c>
      <c r="R13" s="9" t="n">
        <v>150000</v>
      </c>
    </row>
    <row r="14" spans="1:18">
      <c r="A14" s="4" t="s">
        <v>511</v>
      </c>
      <c r="J14" s="7" t="n">
        <v>6401</v>
      </c>
    </row>
    <row r="15" spans="1:18">
      <c r="A15" s="4" t="s">
        <v>512</v>
      </c>
      <c r="N15" s="5" t="n">
        <v>686272</v>
      </c>
      <c r="O15" s="5" t="n">
        <v>707333</v>
      </c>
      <c r="P15" s="5" t="n">
        <v>429966</v>
      </c>
    </row>
    <row r="16" spans="1:18">
      <c r="A16" s="4" t="s">
        <v>513</v>
      </c>
      <c r="N16" s="5" t="n">
        <v>-19689</v>
      </c>
      <c r="O16" s="5" t="n">
        <v>-48112</v>
      </c>
      <c r="P16" s="5" t="n">
        <v>-18022</v>
      </c>
    </row>
    <row r="17" spans="1:18">
      <c r="A17" s="4" t="s">
        <v>514</v>
      </c>
      <c r="N17" s="5" t="n">
        <v>-21848</v>
      </c>
      <c r="O17" s="5" t="n">
        <v>-4760</v>
      </c>
      <c r="P17" s="5" t="n">
        <v>-1657</v>
      </c>
    </row>
    <row r="18" spans="1:18">
      <c r="A18" s="4" t="s">
        <v>515</v>
      </c>
      <c r="N18" s="5" t="n">
        <v>227792</v>
      </c>
      <c r="O18" s="5" t="n">
        <v>269661</v>
      </c>
      <c r="P18" s="5" t="n">
        <v>35000</v>
      </c>
    </row>
    <row r="19" spans="1:18">
      <c r="A19" s="4" t="s">
        <v>516</v>
      </c>
      <c r="N19" s="5" t="n">
        <v>943</v>
      </c>
      <c r="O19" s="5" t="n">
        <v>-2913</v>
      </c>
      <c r="P19" s="5" t="n">
        <v>-2101</v>
      </c>
    </row>
    <row r="20" spans="1:18">
      <c r="A20" s="4" t="s">
        <v>517</v>
      </c>
    </row>
    <row r="21" spans="1:18">
      <c r="A21" s="4" t="s">
        <v>505</v>
      </c>
      <c r="N21" s="5" t="n">
        <v>7682</v>
      </c>
      <c r="O21" s="5" t="n">
        <v>15364</v>
      </c>
    </row>
    <row r="22" spans="1:18">
      <c r="A22" s="4" t="s">
        <v>518</v>
      </c>
      <c r="Q22" s="9" t="n">
        <v>55000</v>
      </c>
    </row>
    <row r="23" spans="1:18">
      <c r="A23" s="4" t="s">
        <v>519</v>
      </c>
      <c r="C23" s="5" t="n">
        <v>44342</v>
      </c>
      <c r="N23" s="5" t="n">
        <v>57862</v>
      </c>
    </row>
    <row r="24" spans="1:18">
      <c r="A24" s="4" t="s">
        <v>509</v>
      </c>
      <c r="C24" s="5" t="n">
        <v>16441</v>
      </c>
      <c r="N24" s="5" t="n">
        <v>13915</v>
      </c>
    </row>
    <row r="25" spans="1:18">
      <c r="A25" s="4" t="s">
        <v>520</v>
      </c>
    </row>
    <row r="26" spans="1:18">
      <c r="A26" s="4" t="s">
        <v>521</v>
      </c>
      <c r="D26" s="7" t="n">
        <v>90</v>
      </c>
    </row>
    <row r="27" spans="1:18">
      <c r="A27" s="4" t="s">
        <v>522</v>
      </c>
    </row>
    <row r="28" spans="1:18">
      <c r="A28" s="4" t="s">
        <v>523</v>
      </c>
      <c r="N28" s="5" t="n">
        <v>393</v>
      </c>
      <c r="O28" s="5" t="n">
        <v>21840</v>
      </c>
      <c r="P28" s="5" t="n">
        <v>8848</v>
      </c>
    </row>
    <row r="29" spans="1:18">
      <c r="A29" s="4" t="s">
        <v>524</v>
      </c>
      <c r="N29" s="5" t="n">
        <v>33347</v>
      </c>
      <c r="O29" s="5" t="n">
        <v>16950</v>
      </c>
      <c r="P29" s="5" t="n">
        <v>16991</v>
      </c>
    </row>
    <row r="30" spans="1:18">
      <c r="A30" s="4" t="s">
        <v>525</v>
      </c>
    </row>
    <row r="31" spans="1:18">
      <c r="A31" s="4" t="s">
        <v>526</v>
      </c>
      <c r="N31" s="5" t="n">
        <v>6187</v>
      </c>
      <c r="O31" s="5" t="n">
        <v>7300</v>
      </c>
    </row>
    <row r="32" spans="1:18">
      <c r="A32" s="4" t="s">
        <v>527</v>
      </c>
    </row>
    <row r="33" spans="1:18">
      <c r="A33" s="4" t="s">
        <v>504</v>
      </c>
      <c r="N33" s="5" t="n">
        <v>30000</v>
      </c>
    </row>
    <row r="34" spans="1:18">
      <c r="A34" s="4" t="s">
        <v>528</v>
      </c>
    </row>
    <row r="35" spans="1:18">
      <c r="A35" s="4" t="s">
        <v>529</v>
      </c>
      <c r="O35" s="5" t="n">
        <v>3839</v>
      </c>
      <c r="P35" s="5" t="n">
        <v>7678</v>
      </c>
    </row>
    <row r="36" spans="1:18">
      <c r="A36" s="4" t="s">
        <v>530</v>
      </c>
    </row>
    <row r="37" spans="1:18">
      <c r="A37" s="4" t="s">
        <v>507</v>
      </c>
      <c r="N37" s="5" t="n">
        <v>1211</v>
      </c>
    </row>
    <row r="38" spans="1:18">
      <c r="A38" s="4" t="s">
        <v>71</v>
      </c>
      <c r="N38" s="5" t="n">
        <v>104556</v>
      </c>
      <c r="O38" s="5" t="n">
        <v>46182</v>
      </c>
      <c r="P38" s="5" t="n">
        <v>16899</v>
      </c>
    </row>
    <row r="39" spans="1:18">
      <c r="A39" s="4" t="s">
        <v>531</v>
      </c>
    </row>
    <row r="40" spans="1:18">
      <c r="A40" s="4" t="s">
        <v>507</v>
      </c>
      <c r="N40" s="5" t="n">
        <v>0</v>
      </c>
    </row>
    <row r="41" spans="1:18">
      <c r="A41" s="4" t="s">
        <v>71</v>
      </c>
      <c r="N41" s="5" t="n">
        <v>74655</v>
      </c>
      <c r="O41" s="5" t="n">
        <v>77302</v>
      </c>
      <c r="P41" s="5" t="n">
        <v>44879</v>
      </c>
    </row>
    <row r="42" spans="1:18">
      <c r="A42" s="4" t="s">
        <v>473</v>
      </c>
    </row>
    <row r="43" spans="1:18">
      <c r="A43" s="4" t="s">
        <v>502</v>
      </c>
      <c r="F43" s="7" t="n">
        <v>23805</v>
      </c>
      <c r="G43" s="7" t="n">
        <v>23805</v>
      </c>
    </row>
    <row r="44" spans="1:18">
      <c r="A44" s="4" t="s">
        <v>503</v>
      </c>
      <c r="F44" s="5" t="n">
        <v>12505</v>
      </c>
      <c r="G44" s="5" t="n">
        <v>12505</v>
      </c>
    </row>
    <row r="45" spans="1:18">
      <c r="A45" s="4" t="s">
        <v>532</v>
      </c>
      <c r="G45" s="5" t="n">
        <v>146</v>
      </c>
    </row>
    <row r="46" spans="1:18">
      <c r="A46" s="4" t="s">
        <v>533</v>
      </c>
    </row>
    <row r="47" spans="1:18">
      <c r="A47" s="4" t="s">
        <v>506</v>
      </c>
      <c r="F47" s="7" t="n">
        <v>6100</v>
      </c>
      <c r="G47" s="7" t="n">
        <v>6100</v>
      </c>
    </row>
    <row r="48" spans="1:18">
      <c r="A48" s="4" t="s">
        <v>534</v>
      </c>
      <c r="F48" s="4" t="s">
        <v>535</v>
      </c>
    </row>
    <row r="49" spans="1:18">
      <c r="A49" s="4" t="s">
        <v>472</v>
      </c>
    </row>
    <row r="50" spans="1:18">
      <c r="A50" s="4" t="s">
        <v>502</v>
      </c>
      <c r="L50" s="7" t="n">
        <v>35850</v>
      </c>
    </row>
    <row r="51" spans="1:18">
      <c r="A51" s="4" t="s">
        <v>536</v>
      </c>
      <c r="L51" s="5" t="n">
        <v>19317</v>
      </c>
    </row>
    <row r="52" spans="1:18">
      <c r="A52" s="4" t="s">
        <v>537</v>
      </c>
    </row>
    <row r="53" spans="1:18">
      <c r="A53" s="4" t="s">
        <v>506</v>
      </c>
      <c r="L53" s="7" t="n">
        <v>2370</v>
      </c>
    </row>
    <row r="54" spans="1:18">
      <c r="A54" s="4" t="s">
        <v>534</v>
      </c>
      <c r="L54" s="4" t="s">
        <v>538</v>
      </c>
    </row>
    <row r="55" spans="1:18">
      <c r="A55" s="4" t="s">
        <v>539</v>
      </c>
    </row>
    <row r="56" spans="1:18">
      <c r="A56" s="4" t="s">
        <v>500</v>
      </c>
      <c r="K56" s="7" t="n">
        <v>97965</v>
      </c>
    </row>
    <row r="57" spans="1:18">
      <c r="A57" s="4" t="s">
        <v>501</v>
      </c>
      <c r="O57" s="5" t="n">
        <v>3839</v>
      </c>
      <c r="P57" s="5" t="n">
        <v>7678</v>
      </c>
    </row>
    <row r="58" spans="1:18">
      <c r="A58" s="4" t="s">
        <v>502</v>
      </c>
      <c r="K58" s="5" t="n">
        <v>127572</v>
      </c>
    </row>
    <row r="59" spans="1:18">
      <c r="A59" s="4" t="s">
        <v>503</v>
      </c>
      <c r="K59" s="5" t="n">
        <v>51358</v>
      </c>
    </row>
    <row r="60" spans="1:18">
      <c r="A60" s="4" t="s">
        <v>504</v>
      </c>
      <c r="K60" s="7" t="n">
        <v>200000</v>
      </c>
    </row>
    <row r="61" spans="1:18">
      <c r="A61" s="4" t="s">
        <v>540</v>
      </c>
      <c r="K61" s="5" t="n">
        <v>2200</v>
      </c>
    </row>
    <row r="62" spans="1:18">
      <c r="A62" s="4" t="s">
        <v>532</v>
      </c>
      <c r="K62" s="7" t="n">
        <v>10961</v>
      </c>
    </row>
    <row r="63" spans="1:18">
      <c r="A63" s="4" t="s">
        <v>541</v>
      </c>
      <c r="K63" s="5" t="n">
        <v>40568</v>
      </c>
    </row>
    <row r="64" spans="1:18">
      <c r="A64" s="4" t="s">
        <v>542</v>
      </c>
      <c r="N64" s="5" t="n">
        <v>1542</v>
      </c>
    </row>
    <row r="65" spans="1:18">
      <c r="A65" s="4" t="s">
        <v>543</v>
      </c>
      <c r="N65" s="5" t="n">
        <v>771</v>
      </c>
    </row>
    <row r="66" spans="1:18">
      <c r="A66" s="4" t="s">
        <v>544</v>
      </c>
      <c r="K66" s="5" t="n">
        <v>230000</v>
      </c>
    </row>
    <row r="67" spans="1:18">
      <c r="A67" s="4" t="s">
        <v>545</v>
      </c>
    </row>
    <row r="68" spans="1:18">
      <c r="A68" s="4" t="s">
        <v>71</v>
      </c>
      <c r="K68" s="5" t="n">
        <v>30879</v>
      </c>
    </row>
    <row r="69" spans="1:18">
      <c r="A69" s="4" t="s">
        <v>546</v>
      </c>
    </row>
    <row r="70" spans="1:18">
      <c r="A70" s="4" t="s">
        <v>71</v>
      </c>
      <c r="K70" s="5" t="n">
        <v>20479</v>
      </c>
    </row>
    <row r="71" spans="1:18">
      <c r="A71" s="4" t="s">
        <v>547</v>
      </c>
    </row>
    <row r="72" spans="1:18">
      <c r="A72" s="4" t="s">
        <v>506</v>
      </c>
      <c r="K72" s="5" t="n">
        <v>4100</v>
      </c>
    </row>
    <row r="73" spans="1:18">
      <c r="A73" s="4" t="s">
        <v>548</v>
      </c>
    </row>
    <row r="74" spans="1:18">
      <c r="A74" s="4" t="s">
        <v>506</v>
      </c>
      <c r="K74" s="7" t="n">
        <v>24000</v>
      </c>
    </row>
    <row r="75" spans="1:18">
      <c r="A75" s="4" t="s">
        <v>534</v>
      </c>
      <c r="K75" s="4" t="s">
        <v>549</v>
      </c>
    </row>
    <row r="76" spans="1:18">
      <c r="A76" s="4" t="s">
        <v>550</v>
      </c>
    </row>
    <row r="77" spans="1:18">
      <c r="A77" s="4" t="s">
        <v>506</v>
      </c>
      <c r="K77" s="7" t="n">
        <v>11900</v>
      </c>
    </row>
    <row r="78" spans="1:18">
      <c r="A78" s="4" t="s">
        <v>534</v>
      </c>
      <c r="K78" s="4" t="s">
        <v>551</v>
      </c>
    </row>
    <row r="79" spans="1:18">
      <c r="A79" s="4" t="s">
        <v>552</v>
      </c>
    </row>
    <row r="80" spans="1:18">
      <c r="A80" s="4" t="s">
        <v>506</v>
      </c>
      <c r="K80" s="7" t="n">
        <v>18000</v>
      </c>
    </row>
    <row r="81" spans="1:18">
      <c r="A81" s="4" t="s">
        <v>553</v>
      </c>
    </row>
    <row r="82" spans="1:18">
      <c r="A82" s="4" t="s">
        <v>506</v>
      </c>
      <c r="K82" s="7" t="n">
        <v>200</v>
      </c>
    </row>
    <row r="83" spans="1:18">
      <c r="A83" s="4" t="s">
        <v>554</v>
      </c>
    </row>
    <row r="84" spans="1:18">
      <c r="A84" s="4" t="s">
        <v>543</v>
      </c>
      <c r="N84" s="5" t="n">
        <v>293</v>
      </c>
    </row>
    <row r="85" spans="1:18">
      <c r="A85" s="4" t="s">
        <v>555</v>
      </c>
      <c r="N85" s="5" t="n">
        <v>498</v>
      </c>
    </row>
    <row r="86" spans="1:18">
      <c r="A86" s="4" t="s">
        <v>556</v>
      </c>
    </row>
    <row r="87" spans="1:18">
      <c r="A87" s="4" t="s">
        <v>507</v>
      </c>
      <c r="N87" s="5" t="n">
        <v>1200</v>
      </c>
    </row>
    <row r="88" spans="1:18">
      <c r="A88" s="4" t="s">
        <v>557</v>
      </c>
    </row>
    <row r="89" spans="1:18">
      <c r="A89" s="4" t="s">
        <v>500</v>
      </c>
      <c r="E89" s="7" t="n">
        <v>53924</v>
      </c>
    </row>
    <row r="90" spans="1:18">
      <c r="A90" s="4" t="s">
        <v>502</v>
      </c>
      <c r="E90" s="7" t="n">
        <v>55986</v>
      </c>
    </row>
    <row r="91" spans="1:18">
      <c r="A91" s="4" t="s">
        <v>540</v>
      </c>
      <c r="E91" s="5" t="n">
        <v>137</v>
      </c>
    </row>
    <row r="92" spans="1:18">
      <c r="A92" s="4" t="s">
        <v>532</v>
      </c>
      <c r="E92" s="7" t="n">
        <v>377</v>
      </c>
    </row>
    <row r="93" spans="1:18">
      <c r="A93" s="4" t="s">
        <v>541</v>
      </c>
      <c r="E93" s="5" t="n">
        <v>1800</v>
      </c>
    </row>
    <row r="94" spans="1:18">
      <c r="A94" s="4" t="s">
        <v>507</v>
      </c>
      <c r="N94" s="5" t="n">
        <v>62</v>
      </c>
    </row>
    <row r="95" spans="1:18">
      <c r="A95" s="4" t="s">
        <v>558</v>
      </c>
      <c r="E95" s="7" t="n">
        <v>262</v>
      </c>
      <c r="N95" s="5" t="n">
        <v>262</v>
      </c>
    </row>
    <row r="96" spans="1:18">
      <c r="A96" s="4" t="s">
        <v>536</v>
      </c>
      <c r="N96" s="7" t="n">
        <v>26670</v>
      </c>
    </row>
    <row r="97" spans="1:18">
      <c r="A97" s="4" t="s">
        <v>559</v>
      </c>
    </row>
    <row r="98" spans="1:18">
      <c r="A98" s="4" t="s">
        <v>540</v>
      </c>
      <c r="N98" s="5" t="n">
        <v>137</v>
      </c>
    </row>
    <row r="99" spans="1:18">
      <c r="A99" s="4" t="s">
        <v>541</v>
      </c>
      <c r="N99" s="7" t="n">
        <v>200</v>
      </c>
    </row>
    <row r="100" spans="1:18">
      <c r="A100" s="4" t="s">
        <v>560</v>
      </c>
    </row>
    <row r="101" spans="1:18">
      <c r="A101" s="4" t="s">
        <v>504</v>
      </c>
      <c r="O101" s="5" t="n">
        <v>30000</v>
      </c>
    </row>
    <row r="102" spans="1:18">
      <c r="A102" s="4" t="s">
        <v>561</v>
      </c>
    </row>
    <row r="103" spans="1:18">
      <c r="A103" s="4" t="s">
        <v>529</v>
      </c>
      <c r="O103" s="5" t="n">
        <v>1458</v>
      </c>
      <c r="P103" s="7" t="n">
        <v>1521</v>
      </c>
    </row>
    <row r="104" spans="1:18">
      <c r="A104" s="4" t="s">
        <v>562</v>
      </c>
    </row>
    <row r="105" spans="1:18">
      <c r="A105" s="4" t="s">
        <v>506</v>
      </c>
      <c r="N105" s="7" t="n">
        <v>600</v>
      </c>
    </row>
    <row r="106" spans="1:18">
      <c r="A106" s="4" t="s">
        <v>534</v>
      </c>
      <c r="N106" s="4" t="s">
        <v>535</v>
      </c>
    </row>
    <row r="107" spans="1:18">
      <c r="A107" s="4" t="s">
        <v>563</v>
      </c>
    </row>
    <row r="108" spans="1:18">
      <c r="A108" s="4" t="s">
        <v>506</v>
      </c>
      <c r="N108" s="7" t="n">
        <v>25600</v>
      </c>
    </row>
    <row r="109" spans="1:18">
      <c r="A109" s="4" t="s">
        <v>534</v>
      </c>
      <c r="N109" s="4" t="s">
        <v>549</v>
      </c>
    </row>
    <row r="110" spans="1:18">
      <c r="A110" s="4" t="s">
        <v>564</v>
      </c>
    </row>
    <row r="111" spans="1:18">
      <c r="A111" s="4" t="s">
        <v>500</v>
      </c>
      <c r="C111" s="5" t="n">
        <v>140960</v>
      </c>
    </row>
    <row r="112" spans="1:18">
      <c r="A112" s="4" t="s">
        <v>502</v>
      </c>
      <c r="C112" s="5" t="n">
        <v>277067</v>
      </c>
    </row>
    <row r="113" spans="1:18">
      <c r="A113" s="4" t="s">
        <v>503</v>
      </c>
      <c r="C113" s="7" t="n">
        <v>67364</v>
      </c>
    </row>
    <row r="114" spans="1:18">
      <c r="A114" s="4" t="s">
        <v>540</v>
      </c>
      <c r="C114" s="5" t="n">
        <v>7051</v>
      </c>
    </row>
    <row r="115" spans="1:18">
      <c r="A115" s="4" t="s">
        <v>532</v>
      </c>
      <c r="C115" s="7" t="n">
        <v>20784</v>
      </c>
    </row>
    <row r="116" spans="1:18">
      <c r="A116" s="4" t="s">
        <v>541</v>
      </c>
      <c r="C116" s="5" t="n">
        <v>91765</v>
      </c>
    </row>
    <row r="117" spans="1:18">
      <c r="A117" s="4" t="s">
        <v>565</v>
      </c>
      <c r="C117" s="5" t="n">
        <v>9633</v>
      </c>
    </row>
    <row r="118" spans="1:18">
      <c r="A118" s="4" t="s">
        <v>508</v>
      </c>
      <c r="C118" s="5" t="n">
        <v>60783</v>
      </c>
      <c r="Q118" s="9" t="n">
        <v>55000</v>
      </c>
    </row>
    <row r="119" spans="1:18">
      <c r="A119" s="4" t="s">
        <v>558</v>
      </c>
      <c r="C119" s="5" t="n">
        <v>2309</v>
      </c>
    </row>
    <row r="120" spans="1:18">
      <c r="A120" s="4" t="s">
        <v>519</v>
      </c>
      <c r="C120" s="5" t="n">
        <v>44342</v>
      </c>
    </row>
    <row r="121" spans="1:18">
      <c r="A121" s="4" t="s">
        <v>509</v>
      </c>
      <c r="C121" s="5" t="n">
        <v>16441</v>
      </c>
    </row>
    <row r="122" spans="1:18">
      <c r="A122" s="4" t="s">
        <v>542</v>
      </c>
      <c r="N122" s="7" t="n">
        <v>11572</v>
      </c>
    </row>
    <row r="123" spans="1:18">
      <c r="A123" s="4" t="s">
        <v>566</v>
      </c>
      <c r="N123" s="5" t="n">
        <v>3245</v>
      </c>
      <c r="O123" s="7" t="n">
        <v>6491</v>
      </c>
    </row>
    <row r="124" spans="1:18">
      <c r="A124" s="4" t="s">
        <v>514</v>
      </c>
      <c r="N124" s="5" t="n">
        <v>7180</v>
      </c>
    </row>
    <row r="125" spans="1:18">
      <c r="A125" s="4" t="s">
        <v>567</v>
      </c>
    </row>
    <row r="126" spans="1:18">
      <c r="A126" s="4" t="s">
        <v>515</v>
      </c>
      <c r="B126" s="7" t="n">
        <v>230000</v>
      </c>
    </row>
    <row r="127" spans="1:18">
      <c r="A127" s="4" t="s">
        <v>568</v>
      </c>
    </row>
    <row r="128" spans="1:18">
      <c r="A128" s="4" t="s">
        <v>506</v>
      </c>
      <c r="C128" s="7" t="n">
        <v>7073</v>
      </c>
    </row>
    <row r="129" spans="1:18">
      <c r="A129" s="4" t="s">
        <v>534</v>
      </c>
      <c r="C129" s="4" t="s">
        <v>569</v>
      </c>
    </row>
    <row r="130" spans="1:18">
      <c r="A130" s="4" t="s">
        <v>570</v>
      </c>
    </row>
    <row r="131" spans="1:18">
      <c r="A131" s="4" t="s">
        <v>506</v>
      </c>
      <c r="C131" s="7" t="n">
        <v>44648</v>
      </c>
    </row>
    <row r="132" spans="1:18">
      <c r="A132" s="4" t="s">
        <v>534</v>
      </c>
      <c r="C132" s="4" t="s">
        <v>571</v>
      </c>
    </row>
    <row r="133" spans="1:18">
      <c r="A133" s="4" t="s">
        <v>572</v>
      </c>
    </row>
    <row r="134" spans="1:18">
      <c r="A134" s="4" t="s">
        <v>506</v>
      </c>
      <c r="C134" s="7" t="n">
        <v>7736</v>
      </c>
    </row>
    <row r="135" spans="1:18">
      <c r="A135" s="4" t="s">
        <v>534</v>
      </c>
      <c r="C135" s="4" t="s">
        <v>421</v>
      </c>
    </row>
    <row r="136" spans="1:18">
      <c r="A136" s="4" t="s">
        <v>573</v>
      </c>
    </row>
    <row r="137" spans="1:18">
      <c r="A137" s="4" t="s">
        <v>536</v>
      </c>
      <c r="H137" s="5" t="n">
        <v>44879</v>
      </c>
    </row>
    <row r="138" spans="1:18">
      <c r="A138" s="4" t="s">
        <v>574</v>
      </c>
    </row>
    <row r="139" spans="1:18">
      <c r="A139" s="4" t="s">
        <v>506</v>
      </c>
      <c r="H139" s="7" t="n">
        <v>1200</v>
      </c>
    </row>
    <row r="140" spans="1:18">
      <c r="A140" s="4" t="s">
        <v>534</v>
      </c>
      <c r="H140" s="4" t="s">
        <v>425</v>
      </c>
    </row>
    <row r="141" spans="1:18">
      <c r="A141" s="4" t="s">
        <v>575</v>
      </c>
    </row>
    <row r="142" spans="1:18">
      <c r="A142" s="4" t="s">
        <v>506</v>
      </c>
      <c r="H142" s="7" t="n">
        <v>19400</v>
      </c>
    </row>
    <row r="143" spans="1:18">
      <c r="A143" s="4" t="s">
        <v>534</v>
      </c>
      <c r="H143" s="4" t="s">
        <v>576</v>
      </c>
    </row>
    <row r="144" spans="1:18">
      <c r="A144" s="4" t="s">
        <v>577</v>
      </c>
    </row>
    <row r="145" spans="1:18">
      <c r="A145" s="4" t="s">
        <v>503</v>
      </c>
      <c r="I145" s="5" t="n">
        <v>16899</v>
      </c>
    </row>
    <row r="146" spans="1:18">
      <c r="A146" s="4" t="s">
        <v>512</v>
      </c>
      <c r="N146" s="5" t="n">
        <v>131298</v>
      </c>
    </row>
    <row r="147" spans="1:18">
      <c r="A147" s="4" t="s">
        <v>513</v>
      </c>
      <c r="N147" s="7" t="n">
        <v>-23367</v>
      </c>
    </row>
    <row r="148" spans="1:18">
      <c r="A148" s="4" t="s">
        <v>578</v>
      </c>
    </row>
    <row r="149" spans="1:18">
      <c r="A149" s="4" t="s">
        <v>506</v>
      </c>
      <c r="I149" s="7" t="n">
        <v>400</v>
      </c>
    </row>
    <row r="150" spans="1:18">
      <c r="A150" s="4" t="s">
        <v>534</v>
      </c>
      <c r="I150" s="4" t="s">
        <v>425</v>
      </c>
    </row>
    <row r="151" spans="1:18">
      <c r="A151" s="4" t="s">
        <v>579</v>
      </c>
    </row>
    <row r="152" spans="1:18">
      <c r="A152" s="4" t="s">
        <v>506</v>
      </c>
      <c r="I152" s="7" t="n">
        <v>12100</v>
      </c>
    </row>
    <row r="153" spans="1:18">
      <c r="A153" s="4" t="s">
        <v>534</v>
      </c>
      <c r="I153" s="4" t="s">
        <v>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80</v>
      </c>
      <c r="B1" s="2" t="s">
        <v>1</v>
      </c>
    </row>
    <row r="2" spans="1:5">
      <c r="B2" s="2" t="s">
        <v>2</v>
      </c>
      <c r="D2" s="2" t="s">
        <v>32</v>
      </c>
    </row>
    <row r="3" spans="1:5">
      <c r="A3" s="3" t="s">
        <v>581</v>
      </c>
    </row>
    <row r="4" spans="1:5">
      <c r="A4" s="4" t="s">
        <v>582</v>
      </c>
      <c r="B4" s="7" t="n">
        <v>2692</v>
      </c>
      <c r="D4" s="7" t="n">
        <v>3506</v>
      </c>
    </row>
    <row r="5" spans="1:5">
      <c r="A5" s="4" t="s">
        <v>583</v>
      </c>
      <c r="B5" s="5" t="n">
        <v>10252</v>
      </c>
      <c r="D5" s="5" t="n">
        <v>5988</v>
      </c>
    </row>
    <row r="6" spans="1:5">
      <c r="A6" s="4" t="s">
        <v>584</v>
      </c>
      <c r="B6" s="5" t="n">
        <v>-6722</v>
      </c>
      <c r="D6" s="5" t="n">
        <v>-5953</v>
      </c>
    </row>
    <row r="7" spans="1:5">
      <c r="A7" s="4" t="s">
        <v>585</v>
      </c>
      <c r="B7" s="5" t="n">
        <v>-1608</v>
      </c>
      <c r="C7" s="4" t="s">
        <v>64</v>
      </c>
      <c r="D7" s="5" t="n">
        <v>-849</v>
      </c>
      <c r="E7" s="4" t="s">
        <v>586</v>
      </c>
    </row>
    <row r="8" spans="1:5">
      <c r="A8" s="4" t="s">
        <v>582</v>
      </c>
      <c r="B8" s="5" t="n">
        <v>4614</v>
      </c>
      <c r="D8" s="5" t="n">
        <v>2692</v>
      </c>
    </row>
    <row r="9" spans="1:5">
      <c r="A9" s="4" t="s">
        <v>587</v>
      </c>
    </row>
    <row r="10" spans="1:5">
      <c r="A10" s="3" t="s">
        <v>581</v>
      </c>
    </row>
    <row r="11" spans="1:5">
      <c r="A11" s="4" t="s">
        <v>582</v>
      </c>
      <c r="B11" s="5" t="n">
        <v>539</v>
      </c>
      <c r="D11" s="5" t="n">
        <v>226</v>
      </c>
    </row>
    <row r="12" spans="1:5">
      <c r="A12" s="4" t="s">
        <v>583</v>
      </c>
      <c r="B12" s="5" t="n">
        <v>7069</v>
      </c>
      <c r="D12" s="5" t="n">
        <v>3350</v>
      </c>
    </row>
    <row r="13" spans="1:5">
      <c r="A13" s="4" t="s">
        <v>584</v>
      </c>
      <c r="B13" s="5" t="n">
        <v>-3003</v>
      </c>
      <c r="D13" s="5" t="n">
        <v>-3004</v>
      </c>
    </row>
    <row r="14" spans="1:5">
      <c r="A14" s="4" t="s">
        <v>585</v>
      </c>
      <c r="B14" s="5" t="n">
        <v>-134</v>
      </c>
      <c r="C14" s="4" t="s">
        <v>64</v>
      </c>
      <c r="D14" s="5" t="n">
        <v>-33</v>
      </c>
      <c r="E14" s="4" t="s">
        <v>586</v>
      </c>
    </row>
    <row r="15" spans="1:5">
      <c r="A15" s="4" t="s">
        <v>582</v>
      </c>
      <c r="B15" s="5" t="n">
        <v>4471</v>
      </c>
      <c r="D15" s="5" t="n">
        <v>539</v>
      </c>
    </row>
    <row r="16" spans="1:5">
      <c r="A16" s="4" t="s">
        <v>588</v>
      </c>
    </row>
    <row r="17" spans="1:5">
      <c r="A17" s="3" t="s">
        <v>581</v>
      </c>
    </row>
    <row r="18" spans="1:5">
      <c r="A18" s="4" t="s">
        <v>582</v>
      </c>
      <c r="B18" s="5" t="n">
        <v>2153</v>
      </c>
      <c r="D18" s="5" t="n">
        <v>3280</v>
      </c>
    </row>
    <row r="19" spans="1:5">
      <c r="A19" s="4" t="s">
        <v>583</v>
      </c>
      <c r="B19" s="5" t="n">
        <v>-39</v>
      </c>
      <c r="D19" s="5" t="n">
        <v>1275</v>
      </c>
    </row>
    <row r="20" spans="1:5">
      <c r="A20" s="4" t="s">
        <v>584</v>
      </c>
      <c r="B20" s="5" t="n">
        <v>-2028</v>
      </c>
      <c r="D20" s="5" t="n">
        <v>-1721</v>
      </c>
    </row>
    <row r="21" spans="1:5">
      <c r="A21" s="4" t="s">
        <v>585</v>
      </c>
      <c r="B21" s="5" t="n">
        <v>57</v>
      </c>
      <c r="C21" s="4" t="s">
        <v>64</v>
      </c>
      <c r="D21" s="5" t="n">
        <v>-681</v>
      </c>
      <c r="E21" s="4" t="s">
        <v>586</v>
      </c>
    </row>
    <row r="22" spans="1:5">
      <c r="A22" s="4" t="s">
        <v>582</v>
      </c>
      <c r="B22" s="5" t="n">
        <v>143</v>
      </c>
      <c r="D22" s="5" t="n">
        <v>2153</v>
      </c>
    </row>
    <row r="23" spans="1:5">
      <c r="A23" s="4" t="s">
        <v>589</v>
      </c>
    </row>
    <row r="24" spans="1:5">
      <c r="A24" s="3" t="s">
        <v>581</v>
      </c>
    </row>
    <row r="25" spans="1:5">
      <c r="A25" s="4" t="s">
        <v>582</v>
      </c>
      <c r="B25" s="5" t="n">
        <v>0</v>
      </c>
      <c r="D25" s="5" t="n">
        <v>0</v>
      </c>
    </row>
    <row r="26" spans="1:5">
      <c r="A26" s="4" t="s">
        <v>583</v>
      </c>
      <c r="B26" s="5" t="n">
        <v>3222</v>
      </c>
      <c r="D26" s="5" t="n">
        <v>1363</v>
      </c>
    </row>
    <row r="27" spans="1:5">
      <c r="A27" s="4" t="s">
        <v>584</v>
      </c>
      <c r="B27" s="5" t="n">
        <v>-1691</v>
      </c>
      <c r="D27" s="5" t="n">
        <v>-1228</v>
      </c>
    </row>
    <row r="28" spans="1:5">
      <c r="A28" s="4" t="s">
        <v>585</v>
      </c>
      <c r="B28" s="5" t="n">
        <v>-1531</v>
      </c>
      <c r="C28" s="4" t="s">
        <v>64</v>
      </c>
      <c r="D28" s="5" t="n">
        <v>-135</v>
      </c>
      <c r="E28" s="4" t="s">
        <v>586</v>
      </c>
    </row>
    <row r="29" spans="1:5">
      <c r="A29" s="4" t="s">
        <v>582</v>
      </c>
      <c r="B29" s="7" t="n">
        <v>0</v>
      </c>
      <c r="D29" s="7" t="n">
        <v>0</v>
      </c>
    </row>
    <row r="30" spans="1:5"/>
    <row r="31" spans="1:5">
      <c r="A31" s="4" t="s">
        <v>64</v>
      </c>
      <c r="B31" s="4" t="s">
        <v>590</v>
      </c>
    </row>
    <row r="32" spans="1:5">
      <c r="A32" s="4" t="s">
        <v>586</v>
      </c>
      <c r="B32" s="4" t="s">
        <v>591</v>
      </c>
    </row>
  </sheetData>
  <mergeCells count="7">
    <mergeCell ref="A1:A2"/>
    <mergeCell ref="B1:E1"/>
    <mergeCell ref="B2:C2"/>
    <mergeCell ref="D2:E2"/>
    <mergeCell ref="A30:E30"/>
    <mergeCell ref="B31:E31"/>
    <mergeCell ref="B32:E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2</v>
      </c>
      <c r="B1" s="2" t="s">
        <v>1</v>
      </c>
    </row>
    <row r="2" spans="1:4">
      <c r="B2" s="2" t="s">
        <v>593</v>
      </c>
      <c r="C2" s="2" t="s">
        <v>496</v>
      </c>
      <c r="D2" s="2" t="s">
        <v>497</v>
      </c>
    </row>
    <row r="3" spans="1:4">
      <c r="A3" s="3" t="s">
        <v>581</v>
      </c>
    </row>
    <row r="4" spans="1:4">
      <c r="A4" s="4" t="s">
        <v>594</v>
      </c>
      <c r="B4" s="7" t="n">
        <v>10252</v>
      </c>
      <c r="C4" s="7" t="n">
        <v>5988</v>
      </c>
    </row>
    <row r="5" spans="1:4">
      <c r="A5" s="4" t="s">
        <v>595</v>
      </c>
      <c r="B5" s="5" t="n">
        <v>2925</v>
      </c>
      <c r="C5" s="5" t="n">
        <v>3705</v>
      </c>
      <c r="D5" s="7" t="n">
        <v>5392</v>
      </c>
    </row>
    <row r="6" spans="1:4">
      <c r="A6" s="4" t="s">
        <v>596</v>
      </c>
      <c r="B6" s="5" t="n">
        <v>1148</v>
      </c>
      <c r="C6" s="5" t="n">
        <v>516</v>
      </c>
    </row>
    <row r="7" spans="1:4">
      <c r="A7" s="4" t="s">
        <v>597</v>
      </c>
      <c r="B7" s="5" t="n">
        <v>3222</v>
      </c>
    </row>
    <row r="8" spans="1:4">
      <c r="A8" s="4" t="s">
        <v>598</v>
      </c>
      <c r="B8" s="5" t="n">
        <v>3126</v>
      </c>
      <c r="C8" s="5" t="n">
        <v>3770</v>
      </c>
      <c r="D8" s="5" t="n">
        <v>7835</v>
      </c>
    </row>
    <row r="9" spans="1:4">
      <c r="A9" s="4" t="s">
        <v>599</v>
      </c>
    </row>
    <row r="10" spans="1:4">
      <c r="A10" s="3" t="s">
        <v>581</v>
      </c>
    </row>
    <row r="11" spans="1:4">
      <c r="A11" s="4" t="s">
        <v>595</v>
      </c>
      <c r="B11" s="5" t="n">
        <v>899</v>
      </c>
    </row>
    <row r="12" spans="1:4">
      <c r="A12" s="4" t="s">
        <v>600</v>
      </c>
      <c r="B12" s="7" t="n">
        <v>1145</v>
      </c>
    </row>
    <row r="13" spans="1:4">
      <c r="A13" s="4" t="s">
        <v>601</v>
      </c>
      <c r="B13" s="5" t="n">
        <v>53</v>
      </c>
    </row>
    <row r="14" spans="1:4">
      <c r="A14" s="4" t="s">
        <v>602</v>
      </c>
      <c r="B14" s="7" t="n">
        <v>469</v>
      </c>
    </row>
    <row r="15" spans="1:4">
      <c r="A15" s="4" t="s">
        <v>603</v>
      </c>
    </row>
    <row r="16" spans="1:4">
      <c r="A16" s="3" t="s">
        <v>581</v>
      </c>
    </row>
    <row r="17" spans="1:4">
      <c r="A17" s="4" t="s">
        <v>598</v>
      </c>
      <c r="B17" s="5" t="n">
        <v>899</v>
      </c>
    </row>
    <row r="18" spans="1:4">
      <c r="A18" s="4" t="s">
        <v>604</v>
      </c>
    </row>
    <row r="19" spans="1:4">
      <c r="A19" s="3" t="s">
        <v>581</v>
      </c>
    </row>
    <row r="20" spans="1:4">
      <c r="A20" s="4" t="s">
        <v>602</v>
      </c>
      <c r="B20" s="5" t="n">
        <v>7069</v>
      </c>
    </row>
    <row r="21" spans="1:4">
      <c r="A21" s="4" t="s">
        <v>605</v>
      </c>
    </row>
    <row r="22" spans="1:4">
      <c r="A22" s="3" t="s">
        <v>581</v>
      </c>
    </row>
    <row r="23" spans="1:4">
      <c r="A23" s="4" t="s">
        <v>600</v>
      </c>
      <c r="B23" s="5" t="n">
        <v>420</v>
      </c>
    </row>
    <row r="24" spans="1:4">
      <c r="A24" s="4" t="s">
        <v>606</v>
      </c>
    </row>
    <row r="25" spans="1:4">
      <c r="A25" s="3" t="s">
        <v>581</v>
      </c>
    </row>
    <row r="26" spans="1:4">
      <c r="A26" s="4" t="s">
        <v>595</v>
      </c>
      <c r="D26" s="5" t="n">
        <v>1666</v>
      </c>
    </row>
    <row r="27" spans="1:4">
      <c r="A27" s="4" t="s">
        <v>600</v>
      </c>
      <c r="C27" s="5" t="n">
        <v>577</v>
      </c>
    </row>
    <row r="28" spans="1:4">
      <c r="A28" s="4" t="s">
        <v>607</v>
      </c>
    </row>
    <row r="29" spans="1:4">
      <c r="A29" s="3" t="s">
        <v>581</v>
      </c>
    </row>
    <row r="30" spans="1:4">
      <c r="A30" s="4" t="s">
        <v>595</v>
      </c>
      <c r="D30" s="5" t="n">
        <v>3718</v>
      </c>
    </row>
    <row r="31" spans="1:4">
      <c r="A31" s="4" t="s">
        <v>530</v>
      </c>
    </row>
    <row r="32" spans="1:4">
      <c r="A32" s="3" t="s">
        <v>581</v>
      </c>
    </row>
    <row r="33" spans="1:4">
      <c r="A33" s="4" t="s">
        <v>595</v>
      </c>
      <c r="C33" s="5" t="n">
        <v>3090</v>
      </c>
    </row>
    <row r="34" spans="1:4">
      <c r="A34" s="4" t="s">
        <v>608</v>
      </c>
    </row>
    <row r="35" spans="1:4">
      <c r="A35" s="3" t="s">
        <v>581</v>
      </c>
    </row>
    <row r="36" spans="1:4">
      <c r="A36" s="4" t="s">
        <v>594</v>
      </c>
      <c r="C36" s="5" t="n">
        <v>1323</v>
      </c>
      <c r="D36" s="5" t="n">
        <v>3357</v>
      </c>
    </row>
    <row r="37" spans="1:4">
      <c r="A37" s="4" t="s">
        <v>609</v>
      </c>
    </row>
    <row r="38" spans="1:4">
      <c r="A38" s="3" t="s">
        <v>581</v>
      </c>
    </row>
    <row r="39" spans="1:4">
      <c r="A39" s="4" t="s">
        <v>594</v>
      </c>
      <c r="B39" s="5" t="n">
        <v>10252</v>
      </c>
      <c r="C39" s="5" t="n">
        <v>5988</v>
      </c>
    </row>
    <row r="40" spans="1:4">
      <c r="A40" s="4" t="s">
        <v>475</v>
      </c>
    </row>
    <row r="41" spans="1:4">
      <c r="A41" s="3" t="s">
        <v>581</v>
      </c>
    </row>
    <row r="42" spans="1:4">
      <c r="A42" s="4" t="s">
        <v>610</v>
      </c>
      <c r="B42" s="5" t="n">
        <v>634</v>
      </c>
    </row>
    <row r="43" spans="1:4">
      <c r="A43" s="4" t="s">
        <v>611</v>
      </c>
      <c r="D43" s="7" t="n">
        <v>1134</v>
      </c>
    </row>
    <row r="44" spans="1:4">
      <c r="A44" s="4" t="s">
        <v>612</v>
      </c>
    </row>
    <row r="45" spans="1:4">
      <c r="A45" s="3" t="s">
        <v>581</v>
      </c>
    </row>
    <row r="46" spans="1:4">
      <c r="A46" s="4" t="s">
        <v>594</v>
      </c>
      <c r="C46" s="5" t="n">
        <v>3375</v>
      </c>
    </row>
    <row r="47" spans="1:4">
      <c r="A47" s="4" t="s">
        <v>596</v>
      </c>
      <c r="B47" s="7" t="n">
        <v>1148</v>
      </c>
    </row>
    <row r="48" spans="1:4">
      <c r="A48" s="4" t="s">
        <v>613</v>
      </c>
    </row>
    <row r="49" spans="1:4">
      <c r="A49" s="3" t="s">
        <v>581</v>
      </c>
    </row>
    <row r="50" spans="1:4">
      <c r="A50" s="4" t="s">
        <v>600</v>
      </c>
      <c r="C50" s="7" t="n">
        <v>2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614</v>
      </c>
      <c r="B1" s="2" t="s">
        <v>2</v>
      </c>
      <c r="C1" s="2" t="s">
        <v>32</v>
      </c>
      <c r="D1" s="2" t="s">
        <v>64</v>
      </c>
    </row>
    <row r="2" spans="1:4">
      <c r="A2" s="3" t="s">
        <v>615</v>
      </c>
    </row>
    <row r="3" spans="1:4">
      <c r="A3" s="4" t="s">
        <v>616</v>
      </c>
      <c r="B3" s="7" t="n">
        <v>59987</v>
      </c>
      <c r="C3" s="7" t="n">
        <v>36628</v>
      </c>
    </row>
    <row r="4" spans="1:4">
      <c r="A4" s="4" t="s">
        <v>617</v>
      </c>
      <c r="B4" s="5" t="n">
        <v>74599</v>
      </c>
      <c r="C4" s="5" t="n">
        <v>37574</v>
      </c>
    </row>
    <row r="5" spans="1:4">
      <c r="A5" s="4" t="s">
        <v>618</v>
      </c>
      <c r="B5" s="5" t="n">
        <v>32525</v>
      </c>
      <c r="C5" s="5" t="n">
        <v>15029</v>
      </c>
    </row>
    <row r="6" spans="1:4">
      <c r="A6" s="4" t="s">
        <v>619</v>
      </c>
      <c r="B6" s="7" t="n">
        <v>167111</v>
      </c>
      <c r="C6" s="7" t="n">
        <v>89231</v>
      </c>
    </row>
    <row r="7" spans="1:4"/>
    <row r="8" spans="1:4">
      <c r="A8" s="4" t="s">
        <v>64</v>
      </c>
      <c r="B8" s="4" t="s">
        <v>103</v>
      </c>
    </row>
  </sheetData>
  <mergeCells count="7">
    <mergeCell ref="C2:D2"/>
    <mergeCell ref="C3:D3"/>
    <mergeCell ref="C4:D4"/>
    <mergeCell ref="C5:D5"/>
    <mergeCell ref="C6:D6"/>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0</v>
      </c>
      <c r="B1" s="2" t="s">
        <v>2</v>
      </c>
      <c r="C1" s="2" t="s">
        <v>32</v>
      </c>
    </row>
    <row r="2" spans="1:3">
      <c r="A2" s="4" t="s">
        <v>621</v>
      </c>
      <c r="B2" s="7" t="n">
        <v>364806</v>
      </c>
      <c r="C2" s="7" t="n">
        <v>209508</v>
      </c>
    </row>
    <row r="3" spans="1:3">
      <c r="A3" s="4" t="s">
        <v>622</v>
      </c>
    </row>
    <row r="4" spans="1:3">
      <c r="A4" s="4" t="s">
        <v>623</v>
      </c>
      <c r="B4" s="5" t="n">
        <v>338443</v>
      </c>
      <c r="C4" s="5" t="n">
        <v>228737</v>
      </c>
    </row>
    <row r="5" spans="1:3">
      <c r="A5" s="4" t="s">
        <v>624</v>
      </c>
    </row>
    <row r="6" spans="1:3">
      <c r="A6" s="4" t="s">
        <v>623</v>
      </c>
      <c r="B6" s="5" t="n">
        <v>55477</v>
      </c>
      <c r="C6" s="5" t="n">
        <v>39864</v>
      </c>
    </row>
    <row r="7" spans="1:3">
      <c r="A7" s="4" t="s">
        <v>625</v>
      </c>
    </row>
    <row r="8" spans="1:3">
      <c r="A8" s="4" t="s">
        <v>623</v>
      </c>
      <c r="B8" s="5" t="n">
        <v>38522</v>
      </c>
      <c r="C8" s="5" t="n">
        <v>38528</v>
      </c>
    </row>
    <row r="9" spans="1:3">
      <c r="A9" s="4" t="s">
        <v>626</v>
      </c>
    </row>
    <row r="10" spans="1:3">
      <c r="A10" s="4" t="s">
        <v>623</v>
      </c>
      <c r="B10" s="5" t="n">
        <v>113998</v>
      </c>
      <c r="C10" s="5" t="n">
        <v>75092</v>
      </c>
    </row>
    <row r="11" spans="1:3">
      <c r="A11" s="4" t="s">
        <v>627</v>
      </c>
    </row>
    <row r="12" spans="1:3">
      <c r="A12" s="4" t="s">
        <v>623</v>
      </c>
      <c r="B12" s="5" t="n">
        <v>17136</v>
      </c>
      <c r="C12" s="5" t="n">
        <v>10975</v>
      </c>
    </row>
    <row r="13" spans="1:3">
      <c r="A13" s="4" t="s">
        <v>628</v>
      </c>
    </row>
    <row r="14" spans="1:3">
      <c r="A14" s="4" t="s">
        <v>623</v>
      </c>
      <c r="B14" s="5" t="n">
        <v>563576</v>
      </c>
      <c r="C14" s="5" t="n">
        <v>393196</v>
      </c>
    </row>
    <row r="15" spans="1:3">
      <c r="A15" s="4" t="s">
        <v>629</v>
      </c>
      <c r="B15" s="5" t="n">
        <v>-237903</v>
      </c>
      <c r="C15" s="5" t="n">
        <v>-209942</v>
      </c>
    </row>
    <row r="16" spans="1:3">
      <c r="A16" s="4" t="s">
        <v>621</v>
      </c>
      <c r="B16" s="5" t="n">
        <v>325673</v>
      </c>
      <c r="C16" s="5" t="n">
        <v>183254</v>
      </c>
    </row>
    <row r="17" spans="1:3">
      <c r="A17" s="4" t="s">
        <v>630</v>
      </c>
    </row>
    <row r="18" spans="1:3">
      <c r="A18" s="4" t="s">
        <v>621</v>
      </c>
      <c r="B18" s="7" t="n">
        <v>39133</v>
      </c>
      <c r="C18" s="7" t="n">
        <v>262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1</v>
      </c>
      <c r="B1" s="2" t="s">
        <v>1</v>
      </c>
    </row>
    <row r="2" spans="1:4">
      <c r="B2" s="2" t="s">
        <v>2</v>
      </c>
      <c r="C2" s="2" t="s">
        <v>32</v>
      </c>
      <c r="D2" s="2" t="s">
        <v>33</v>
      </c>
    </row>
    <row r="3" spans="1:4">
      <c r="A3" s="4" t="s">
        <v>632</v>
      </c>
      <c r="B3" s="7" t="n">
        <v>41127</v>
      </c>
      <c r="C3" s="7" t="n">
        <v>22655</v>
      </c>
      <c r="D3" s="7" t="n">
        <v>16804</v>
      </c>
    </row>
    <row r="4" spans="1:4">
      <c r="A4" s="4" t="s">
        <v>633</v>
      </c>
      <c r="B4" s="7" t="n">
        <v>2925</v>
      </c>
      <c r="C4" s="7" t="n">
        <v>3705</v>
      </c>
      <c r="D4" s="7" t="n">
        <v>53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2</v>
      </c>
    </row>
    <row r="3" spans="1:3">
      <c r="A3" s="4" t="s">
        <v>582</v>
      </c>
      <c r="B3" s="7" t="n">
        <v>169471</v>
      </c>
      <c r="C3" s="7" t="n">
        <v>61778</v>
      </c>
    </row>
    <row r="4" spans="1:3">
      <c r="A4" s="4" t="s">
        <v>635</v>
      </c>
      <c r="B4" s="5" t="n">
        <v>67364</v>
      </c>
      <c r="C4" s="5" t="n">
        <v>108639</v>
      </c>
    </row>
    <row r="5" spans="1:3">
      <c r="A5" s="4" t="s">
        <v>636</v>
      </c>
      <c r="B5" s="5" t="n">
        <v>1318</v>
      </c>
    </row>
    <row r="6" spans="1:3">
      <c r="A6" s="4" t="s">
        <v>637</v>
      </c>
      <c r="B6" s="5" t="n">
        <v>-6897</v>
      </c>
      <c r="C6" s="5" t="n">
        <v>-946</v>
      </c>
    </row>
    <row r="7" spans="1:3">
      <c r="A7" s="4" t="s">
        <v>582</v>
      </c>
      <c r="B7" s="5" t="n">
        <v>231256</v>
      </c>
      <c r="C7" s="5" t="n">
        <v>169471</v>
      </c>
    </row>
    <row r="8" spans="1:3">
      <c r="A8" s="4" t="s">
        <v>608</v>
      </c>
    </row>
    <row r="9" spans="1:3">
      <c r="A9" s="4" t="s">
        <v>582</v>
      </c>
      <c r="B9" s="5" t="n">
        <v>45987</v>
      </c>
      <c r="C9" s="5" t="n">
        <v>0</v>
      </c>
    </row>
    <row r="10" spans="1:3">
      <c r="A10" s="4" t="s">
        <v>635</v>
      </c>
      <c r="B10" s="5" t="n">
        <v>6251</v>
      </c>
      <c r="C10" s="5" t="n">
        <v>45987</v>
      </c>
    </row>
    <row r="11" spans="1:3">
      <c r="A11" s="4" t="s">
        <v>636</v>
      </c>
      <c r="B11" s="5" t="n">
        <v>107</v>
      </c>
    </row>
    <row r="12" spans="1:3">
      <c r="A12" s="4" t="s">
        <v>637</v>
      </c>
      <c r="B12" s="5" t="n">
        <v>-300</v>
      </c>
      <c r="C12" s="5" t="n">
        <v>0</v>
      </c>
    </row>
    <row r="13" spans="1:3">
      <c r="A13" s="4" t="s">
        <v>582</v>
      </c>
      <c r="B13" s="5" t="n">
        <v>52045</v>
      </c>
      <c r="C13" s="5" t="n">
        <v>45987</v>
      </c>
    </row>
    <row r="14" spans="1:3">
      <c r="A14" s="4" t="s">
        <v>638</v>
      </c>
    </row>
    <row r="15" spans="1:3">
      <c r="A15" s="4" t="s">
        <v>582</v>
      </c>
      <c r="B15" s="5" t="n">
        <v>46182</v>
      </c>
      <c r="C15" s="5" t="n">
        <v>16899</v>
      </c>
    </row>
    <row r="16" spans="1:3">
      <c r="A16" s="4" t="s">
        <v>635</v>
      </c>
      <c r="B16" s="5" t="n">
        <v>61113</v>
      </c>
      <c r="C16" s="5" t="n">
        <v>29668</v>
      </c>
    </row>
    <row r="17" spans="1:3">
      <c r="A17" s="4" t="s">
        <v>636</v>
      </c>
      <c r="B17" s="5" t="n">
        <v>1211</v>
      </c>
    </row>
    <row r="18" spans="1:3">
      <c r="A18" s="4" t="s">
        <v>637</v>
      </c>
      <c r="B18" s="5" t="n">
        <v>-3950</v>
      </c>
      <c r="C18" s="5" t="n">
        <v>-385</v>
      </c>
    </row>
    <row r="19" spans="1:3">
      <c r="A19" s="4" t="s">
        <v>582</v>
      </c>
      <c r="B19" s="5" t="n">
        <v>104556</v>
      </c>
      <c r="C19" s="5" t="n">
        <v>46182</v>
      </c>
    </row>
    <row r="20" spans="1:3">
      <c r="A20" s="4" t="s">
        <v>639</v>
      </c>
    </row>
    <row r="21" spans="1:3">
      <c r="A21" s="4" t="s">
        <v>582</v>
      </c>
      <c r="B21" s="5" t="n">
        <v>77302</v>
      </c>
      <c r="C21" s="5" t="n">
        <v>44879</v>
      </c>
    </row>
    <row r="22" spans="1:3">
      <c r="A22" s="4" t="s">
        <v>635</v>
      </c>
      <c r="B22" s="5" t="n">
        <v>0</v>
      </c>
      <c r="C22" s="5" t="n">
        <v>32984</v>
      </c>
    </row>
    <row r="23" spans="1:3">
      <c r="A23" s="4" t="s">
        <v>636</v>
      </c>
      <c r="B23" s="5" t="n">
        <v>0</v>
      </c>
    </row>
    <row r="24" spans="1:3">
      <c r="A24" s="4" t="s">
        <v>637</v>
      </c>
      <c r="B24" s="5" t="n">
        <v>-2647</v>
      </c>
      <c r="C24" s="5" t="n">
        <v>-561</v>
      </c>
    </row>
    <row r="25" spans="1:3">
      <c r="A25" s="4" t="s">
        <v>582</v>
      </c>
      <c r="B25" s="7" t="n">
        <v>74655</v>
      </c>
      <c r="C25" s="7" t="n">
        <v>773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3" t="s">
        <v>641</v>
      </c>
    </row>
    <row r="4" spans="1:4">
      <c r="A4" s="4" t="s">
        <v>642</v>
      </c>
      <c r="B4" s="7" t="n">
        <v>191525</v>
      </c>
      <c r="C4" s="7" t="n">
        <v>131626</v>
      </c>
    </row>
    <row r="5" spans="1:4">
      <c r="A5" s="4" t="s">
        <v>643</v>
      </c>
      <c r="B5" s="5" t="n">
        <v>-2709</v>
      </c>
      <c r="C5" s="5" t="n">
        <v>-2508</v>
      </c>
      <c r="D5" s="7" t="n">
        <v>-2443</v>
      </c>
    </row>
    <row r="6" spans="1:4">
      <c r="A6" s="4" t="s">
        <v>644</v>
      </c>
      <c r="B6" s="5" t="n">
        <v>-17511</v>
      </c>
      <c r="C6" s="5" t="n">
        <v>-8034</v>
      </c>
    </row>
    <row r="7" spans="1:4">
      <c r="A7" s="4" t="s">
        <v>645</v>
      </c>
      <c r="B7" s="5" t="n">
        <v>-6131</v>
      </c>
      <c r="C7" s="5" t="n">
        <v>-880</v>
      </c>
    </row>
    <row r="8" spans="1:4">
      <c r="A8" s="4" t="s">
        <v>646</v>
      </c>
      <c r="B8" s="5" t="n">
        <v>165174</v>
      </c>
      <c r="C8" s="5" t="n">
        <v>120204</v>
      </c>
    </row>
    <row r="9" spans="1:4">
      <c r="A9" s="4" t="s">
        <v>647</v>
      </c>
    </row>
    <row r="10" spans="1:4">
      <c r="A10" s="3" t="s">
        <v>641</v>
      </c>
    </row>
    <row r="11" spans="1:4">
      <c r="A11" s="4" t="s">
        <v>642</v>
      </c>
      <c r="B11" s="5" t="n">
        <v>4100</v>
      </c>
      <c r="C11" s="5" t="n">
        <v>4100</v>
      </c>
    </row>
    <row r="12" spans="1:4">
      <c r="A12" s="4" t="s">
        <v>643</v>
      </c>
      <c r="B12" s="5" t="n">
        <v>0</v>
      </c>
      <c r="C12" s="5" t="n">
        <v>0</v>
      </c>
    </row>
    <row r="13" spans="1:4">
      <c r="A13" s="4" t="s">
        <v>644</v>
      </c>
      <c r="B13" s="5" t="n">
        <v>0</v>
      </c>
      <c r="C13" s="5" t="n">
        <v>0</v>
      </c>
    </row>
    <row r="14" spans="1:4">
      <c r="A14" s="4" t="s">
        <v>645</v>
      </c>
      <c r="B14" s="5" t="n">
        <v>-183</v>
      </c>
      <c r="C14" s="5" t="n">
        <v>-57</v>
      </c>
    </row>
    <row r="15" spans="1:4">
      <c r="A15" s="4" t="s">
        <v>646</v>
      </c>
      <c r="B15" s="5" t="n">
        <v>3917</v>
      </c>
      <c r="C15" s="5" t="n">
        <v>4043</v>
      </c>
    </row>
    <row r="16" spans="1:4">
      <c r="A16" s="4" t="s">
        <v>648</v>
      </c>
    </row>
    <row r="17" spans="1:4">
      <c r="A17" s="3" t="s">
        <v>641</v>
      </c>
    </row>
    <row r="18" spans="1:4">
      <c r="A18" s="4" t="s">
        <v>642</v>
      </c>
      <c r="B18" s="5" t="n">
        <v>93847</v>
      </c>
      <c r="C18" s="5" t="n">
        <v>86774</v>
      </c>
    </row>
    <row r="19" spans="1:4">
      <c r="A19" s="4" t="s">
        <v>643</v>
      </c>
      <c r="B19" s="5" t="n">
        <v>0</v>
      </c>
      <c r="C19" s="5" t="n">
        <v>0</v>
      </c>
    </row>
    <row r="20" spans="1:4">
      <c r="A20" s="4" t="s">
        <v>644</v>
      </c>
      <c r="B20" s="5" t="n">
        <v>-10522</v>
      </c>
      <c r="C20" s="5" t="n">
        <v>-4303</v>
      </c>
    </row>
    <row r="21" spans="1:4">
      <c r="A21" s="4" t="s">
        <v>645</v>
      </c>
      <c r="B21" s="5" t="n">
        <v>-1748</v>
      </c>
      <c r="C21" s="5" t="n">
        <v>-408</v>
      </c>
    </row>
    <row r="22" spans="1:4">
      <c r="A22" s="4" t="s">
        <v>646</v>
      </c>
      <c r="B22" s="7" t="n">
        <v>81577</v>
      </c>
      <c r="C22" s="7" t="n">
        <v>82063</v>
      </c>
    </row>
    <row r="23" spans="1:4">
      <c r="A23" s="4" t="s">
        <v>649</v>
      </c>
    </row>
    <row r="24" spans="1:4">
      <c r="A24" s="3" t="s">
        <v>641</v>
      </c>
    </row>
    <row r="25" spans="1:4">
      <c r="A25" s="4" t="s">
        <v>650</v>
      </c>
      <c r="B25" s="4" t="s">
        <v>425</v>
      </c>
      <c r="C25" s="4" t="s">
        <v>425</v>
      </c>
    </row>
    <row r="26" spans="1:4">
      <c r="A26" s="4" t="s">
        <v>651</v>
      </c>
    </row>
    <row r="27" spans="1:4">
      <c r="A27" s="3" t="s">
        <v>641</v>
      </c>
    </row>
    <row r="28" spans="1:4">
      <c r="A28" s="4" t="s">
        <v>650</v>
      </c>
      <c r="B28" s="4" t="s">
        <v>576</v>
      </c>
      <c r="C28" s="4" t="s">
        <v>576</v>
      </c>
    </row>
    <row r="29" spans="1:4">
      <c r="A29" s="4" t="s">
        <v>652</v>
      </c>
    </row>
    <row r="30" spans="1:4">
      <c r="A30" s="3" t="s">
        <v>641</v>
      </c>
    </row>
    <row r="31" spans="1:4">
      <c r="A31" s="4" t="s">
        <v>642</v>
      </c>
      <c r="B31" s="7" t="n">
        <v>2272</v>
      </c>
      <c r="C31" s="7" t="n">
        <v>2200</v>
      </c>
    </row>
    <row r="32" spans="1:4">
      <c r="A32" s="4" t="s">
        <v>643</v>
      </c>
      <c r="B32" s="5" t="n">
        <v>0</v>
      </c>
      <c r="C32" s="5" t="n">
        <v>0</v>
      </c>
    </row>
    <row r="33" spans="1:4">
      <c r="A33" s="4" t="s">
        <v>644</v>
      </c>
      <c r="B33" s="5" t="n">
        <v>-893</v>
      </c>
      <c r="C33" s="5" t="n">
        <v>-727</v>
      </c>
    </row>
    <row r="34" spans="1:4">
      <c r="A34" s="4" t="s">
        <v>645</v>
      </c>
      <c r="B34" s="5" t="n">
        <v>0</v>
      </c>
      <c r="C34" s="5" t="n">
        <v>0</v>
      </c>
    </row>
    <row r="35" spans="1:4">
      <c r="A35" s="4" t="s">
        <v>646</v>
      </c>
      <c r="B35" s="7" t="n">
        <v>1379</v>
      </c>
      <c r="C35" s="7" t="n">
        <v>1473</v>
      </c>
    </row>
    <row r="36" spans="1:4">
      <c r="A36" s="4" t="s">
        <v>650</v>
      </c>
      <c r="B36" s="4" t="s">
        <v>425</v>
      </c>
      <c r="C36" s="4" t="s">
        <v>425</v>
      </c>
    </row>
    <row r="37" spans="1:4">
      <c r="A37" s="4" t="s">
        <v>653</v>
      </c>
    </row>
    <row r="38" spans="1:4">
      <c r="A38" s="3" t="s">
        <v>641</v>
      </c>
    </row>
    <row r="39" spans="1:4">
      <c r="A39" s="4" t="s">
        <v>642</v>
      </c>
      <c r="B39" s="7" t="n">
        <v>18000</v>
      </c>
      <c r="C39" s="7" t="n">
        <v>18000</v>
      </c>
    </row>
    <row r="40" spans="1:4">
      <c r="A40" s="4" t="s">
        <v>643</v>
      </c>
      <c r="B40" s="5" t="n">
        <v>0</v>
      </c>
      <c r="C40" s="5" t="n">
        <v>0</v>
      </c>
    </row>
    <row r="41" spans="1:4">
      <c r="A41" s="4" t="s">
        <v>644</v>
      </c>
      <c r="B41" s="5" t="n">
        <v>0</v>
      </c>
      <c r="C41" s="5" t="n">
        <v>0</v>
      </c>
    </row>
    <row r="42" spans="1:4">
      <c r="A42" s="4" t="s">
        <v>645</v>
      </c>
      <c r="B42" s="5" t="n">
        <v>-804</v>
      </c>
      <c r="C42" s="5" t="n">
        <v>-250</v>
      </c>
    </row>
    <row r="43" spans="1:4">
      <c r="A43" s="4" t="s">
        <v>646</v>
      </c>
      <c r="B43" s="5" t="n">
        <v>17196</v>
      </c>
      <c r="C43" s="5" t="n">
        <v>17750</v>
      </c>
    </row>
    <row r="44" spans="1:4">
      <c r="A44" s="4" t="s">
        <v>654</v>
      </c>
    </row>
    <row r="45" spans="1:4">
      <c r="A45" s="3" t="s">
        <v>641</v>
      </c>
    </row>
    <row r="46" spans="1:4">
      <c r="A46" s="4" t="s">
        <v>642</v>
      </c>
      <c r="B46" s="5" t="n">
        <v>200</v>
      </c>
      <c r="C46" s="5" t="n">
        <v>200</v>
      </c>
    </row>
    <row r="47" spans="1:4">
      <c r="A47" s="4" t="s">
        <v>643</v>
      </c>
      <c r="B47" s="5" t="n">
        <v>0</v>
      </c>
      <c r="C47" s="5" t="n">
        <v>0</v>
      </c>
    </row>
    <row r="48" spans="1:4">
      <c r="A48" s="4" t="s">
        <v>644</v>
      </c>
      <c r="B48" s="5" t="n">
        <v>-204</v>
      </c>
      <c r="C48" s="5" t="n">
        <v>0</v>
      </c>
    </row>
    <row r="49" spans="1:4">
      <c r="A49" s="4" t="s">
        <v>645</v>
      </c>
      <c r="B49" s="5" t="n">
        <v>4</v>
      </c>
      <c r="C49" s="5" t="n">
        <v>0</v>
      </c>
    </row>
    <row r="50" spans="1:4">
      <c r="A50" s="4" t="s">
        <v>646</v>
      </c>
      <c r="B50" s="5" t="n">
        <v>0</v>
      </c>
      <c r="C50" s="5" t="n">
        <v>200</v>
      </c>
    </row>
    <row r="51" spans="1:4">
      <c r="A51" s="4" t="s">
        <v>655</v>
      </c>
    </row>
    <row r="52" spans="1:4">
      <c r="A52" s="3" t="s">
        <v>641</v>
      </c>
    </row>
    <row r="53" spans="1:4">
      <c r="A53" s="4" t="s">
        <v>642</v>
      </c>
      <c r="B53" s="5" t="n">
        <v>28457</v>
      </c>
      <c r="C53" s="5" t="n">
        <v>20352</v>
      </c>
    </row>
    <row r="54" spans="1:4">
      <c r="A54" s="4" t="s">
        <v>643</v>
      </c>
      <c r="B54" s="5" t="n">
        <v>-2709</v>
      </c>
      <c r="C54" s="5" t="n">
        <v>-2508</v>
      </c>
    </row>
    <row r="55" spans="1:4">
      <c r="A55" s="4" t="s">
        <v>644</v>
      </c>
      <c r="B55" s="5" t="n">
        <v>-4639</v>
      </c>
      <c r="C55" s="5" t="n">
        <v>-3004</v>
      </c>
    </row>
    <row r="56" spans="1:4">
      <c r="A56" s="4" t="s">
        <v>645</v>
      </c>
      <c r="B56" s="5" t="n">
        <v>-1295</v>
      </c>
      <c r="C56" s="5" t="n">
        <v>-165</v>
      </c>
    </row>
    <row r="57" spans="1:4">
      <c r="A57" s="4" t="s">
        <v>646</v>
      </c>
      <c r="B57" s="7" t="n">
        <v>19814</v>
      </c>
      <c r="C57" s="7" t="n">
        <v>14675</v>
      </c>
    </row>
    <row r="58" spans="1:4">
      <c r="A58" s="4" t="s">
        <v>656</v>
      </c>
    </row>
    <row r="59" spans="1:4">
      <c r="A59" s="3" t="s">
        <v>641</v>
      </c>
    </row>
    <row r="60" spans="1:4">
      <c r="A60" s="4" t="s">
        <v>650</v>
      </c>
      <c r="B60" s="4" t="s">
        <v>657</v>
      </c>
      <c r="C60" s="4" t="s">
        <v>657</v>
      </c>
    </row>
    <row r="61" spans="1:4">
      <c r="A61" s="4" t="s">
        <v>658</v>
      </c>
    </row>
    <row r="62" spans="1:4">
      <c r="A62" s="3" t="s">
        <v>641</v>
      </c>
    </row>
    <row r="63" spans="1:4">
      <c r="A63" s="4" t="s">
        <v>650</v>
      </c>
      <c r="B63" s="4" t="s">
        <v>421</v>
      </c>
      <c r="C63" s="4" t="s">
        <v>571</v>
      </c>
    </row>
    <row r="64" spans="1:4">
      <c r="A64" s="4" t="s">
        <v>659</v>
      </c>
    </row>
    <row r="65" spans="1:4">
      <c r="A65" s="3" t="s">
        <v>641</v>
      </c>
    </row>
    <row r="66" spans="1:4">
      <c r="A66" s="4" t="s">
        <v>642</v>
      </c>
      <c r="B66" s="7" t="n">
        <v>44649</v>
      </c>
    </row>
    <row r="67" spans="1:4">
      <c r="A67" s="4" t="s">
        <v>643</v>
      </c>
      <c r="B67" s="5" t="n">
        <v>0</v>
      </c>
    </row>
    <row r="68" spans="1:4">
      <c r="A68" s="4" t="s">
        <v>644</v>
      </c>
      <c r="B68" s="5" t="n">
        <v>-1253</v>
      </c>
    </row>
    <row r="69" spans="1:4">
      <c r="A69" s="4" t="s">
        <v>645</v>
      </c>
      <c r="B69" s="5" t="n">
        <v>-2105</v>
      </c>
    </row>
    <row r="70" spans="1:4">
      <c r="A70" s="4" t="s">
        <v>646</v>
      </c>
      <c r="B70" s="7" t="n">
        <v>41291</v>
      </c>
    </row>
    <row r="71" spans="1:4">
      <c r="A71" s="4" t="s">
        <v>650</v>
      </c>
      <c r="B71" s="4" t="s">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93</v>
      </c>
    </row>
    <row r="2" spans="1:2">
      <c r="A2" s="3" t="s">
        <v>661</v>
      </c>
    </row>
    <row r="3" spans="1:2">
      <c r="A3" s="5" t="n">
        <v>2017</v>
      </c>
      <c r="B3" s="7" t="n">
        <v>8681</v>
      </c>
    </row>
    <row r="4" spans="1:2">
      <c r="A4" s="5" t="n">
        <v>2018</v>
      </c>
      <c r="B4" s="5" t="n">
        <v>11935</v>
      </c>
    </row>
    <row r="5" spans="1:2">
      <c r="A5" s="5" t="n">
        <v>2019</v>
      </c>
      <c r="B5" s="5" t="n">
        <v>11934</v>
      </c>
    </row>
    <row r="6" spans="1:2">
      <c r="A6" s="5" t="n">
        <v>2020</v>
      </c>
      <c r="B6" s="5" t="n">
        <v>11934</v>
      </c>
    </row>
    <row r="7" spans="1:2">
      <c r="A7" s="5" t="n">
        <v>2021</v>
      </c>
      <c r="B7" s="5" t="n">
        <v>11934</v>
      </c>
    </row>
    <row r="8" spans="1:2">
      <c r="A8" s="4" t="s">
        <v>662</v>
      </c>
      <c r="B8" s="5" t="n">
        <v>87643</v>
      </c>
    </row>
    <row r="9" spans="1:2">
      <c r="A9" s="4" t="s">
        <v>115</v>
      </c>
      <c r="B9" s="7" t="n">
        <v>144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55"/>
    <col customWidth="1" max="8" min="8" width="24"/>
  </cols>
  <sheetData>
    <row r="1" spans="1:8">
      <c r="A1" s="1" t="s">
        <v>114</v>
      </c>
      <c r="B1" s="2" t="s">
        <v>115</v>
      </c>
      <c r="C1" s="2" t="s">
        <v>116</v>
      </c>
      <c r="D1" s="2" t="s">
        <v>117</v>
      </c>
      <c r="E1" s="2" t="s">
        <v>118</v>
      </c>
      <c r="F1" s="2" t="s">
        <v>119</v>
      </c>
      <c r="G1" s="2" t="s">
        <v>120</v>
      </c>
      <c r="H1" s="2" t="s">
        <v>121</v>
      </c>
    </row>
    <row r="2" spans="1:8">
      <c r="A2" s="4" t="s">
        <v>122</v>
      </c>
      <c r="B2" s="7" t="n">
        <v>240757</v>
      </c>
      <c r="C2" s="7" t="n">
        <v>0</v>
      </c>
      <c r="D2" s="7" t="n">
        <v>370</v>
      </c>
      <c r="E2" s="7" t="n">
        <v>235806</v>
      </c>
      <c r="F2" s="7" t="n">
        <v>82910</v>
      </c>
      <c r="G2" s="7" t="n">
        <v>-11277</v>
      </c>
      <c r="H2" s="7" t="n">
        <v>-67052</v>
      </c>
    </row>
    <row r="3" spans="1:8">
      <c r="A3" s="4" t="s">
        <v>123</v>
      </c>
      <c r="D3" s="5" t="n">
        <v>37023</v>
      </c>
      <c r="H3" s="5" t="n">
        <v>5425</v>
      </c>
    </row>
    <row r="4" spans="1:8">
      <c r="A4" s="4" t="s">
        <v>50</v>
      </c>
      <c r="B4" s="5" t="n">
        <v>-3278</v>
      </c>
      <c r="F4" s="5" t="n">
        <v>-3278</v>
      </c>
    </row>
    <row r="5" spans="1:8">
      <c r="A5" s="3" t="s">
        <v>124</v>
      </c>
    </row>
    <row r="6" spans="1:8">
      <c r="A6" s="4" t="s">
        <v>125</v>
      </c>
      <c r="B6" s="5" t="n">
        <v>398</v>
      </c>
      <c r="G6" s="5" t="n">
        <v>398</v>
      </c>
    </row>
    <row r="7" spans="1:8">
      <c r="A7" s="4" t="s">
        <v>126</v>
      </c>
      <c r="B7" s="5" t="n">
        <v>-2632</v>
      </c>
      <c r="G7" s="5" t="n">
        <v>-2632</v>
      </c>
    </row>
    <row r="8" spans="1:8">
      <c r="A8" s="4" t="s">
        <v>53</v>
      </c>
      <c r="B8" s="5" t="n">
        <v>734</v>
      </c>
      <c r="G8" s="5" t="n">
        <v>734</v>
      </c>
    </row>
    <row r="9" spans="1:8">
      <c r="A9" s="4" t="s">
        <v>54</v>
      </c>
      <c r="B9" s="5" t="n">
        <v>-1657</v>
      </c>
      <c r="G9" s="5" t="n">
        <v>-1657</v>
      </c>
    </row>
    <row r="10" spans="1:8">
      <c r="A10" s="4" t="s">
        <v>127</v>
      </c>
      <c r="B10" s="5" t="n">
        <v>1642</v>
      </c>
      <c r="E10" s="5" t="n">
        <v>1642</v>
      </c>
    </row>
    <row r="11" spans="1:8">
      <c r="A11" s="4" t="s">
        <v>128</v>
      </c>
      <c r="B11" s="5" t="n">
        <v>4122</v>
      </c>
      <c r="E11" s="5" t="n">
        <v>4122</v>
      </c>
    </row>
    <row r="12" spans="1:8">
      <c r="A12" s="4" t="s">
        <v>129</v>
      </c>
      <c r="B12" s="5" t="n">
        <v>0</v>
      </c>
      <c r="D12" s="7" t="n">
        <v>7</v>
      </c>
      <c r="E12" s="5" t="n">
        <v>-7</v>
      </c>
    </row>
    <row r="13" spans="1:8">
      <c r="A13" s="4" t="s">
        <v>130</v>
      </c>
      <c r="D13" s="5" t="n">
        <v>691</v>
      </c>
    </row>
    <row r="14" spans="1:8">
      <c r="A14" s="4" t="s">
        <v>131</v>
      </c>
      <c r="B14" s="5" t="n">
        <v>2</v>
      </c>
      <c r="D14" s="7" t="n">
        <v>0</v>
      </c>
      <c r="E14" s="5" t="n">
        <v>2</v>
      </c>
    </row>
    <row r="15" spans="1:8">
      <c r="A15" s="4" t="s">
        <v>132</v>
      </c>
      <c r="D15" s="5" t="n">
        <v>-72</v>
      </c>
    </row>
    <row r="16" spans="1:8">
      <c r="A16" s="4" t="s">
        <v>133</v>
      </c>
      <c r="B16" s="5" t="n">
        <v>-2313</v>
      </c>
      <c r="D16" s="7" t="n">
        <v>4</v>
      </c>
      <c r="E16" s="5" t="n">
        <v>2309</v>
      </c>
    </row>
    <row r="17" spans="1:8">
      <c r="A17" s="4" t="s">
        <v>134</v>
      </c>
      <c r="D17" s="5" t="n">
        <v>456</v>
      </c>
    </row>
    <row r="18" spans="1:8">
      <c r="A18" s="4" t="s">
        <v>135</v>
      </c>
      <c r="B18" s="5" t="n">
        <v>-579</v>
      </c>
      <c r="H18" s="7" t="n">
        <v>-579</v>
      </c>
    </row>
    <row r="19" spans="1:8">
      <c r="A19" s="4" t="s">
        <v>136</v>
      </c>
      <c r="H19" s="5" t="n">
        <v>40</v>
      </c>
    </row>
    <row r="20" spans="1:8">
      <c r="A20" s="4" t="s">
        <v>137</v>
      </c>
      <c r="B20" s="5" t="n">
        <v>241822</v>
      </c>
      <c r="C20" s="5" t="n">
        <v>0</v>
      </c>
      <c r="D20" s="7" t="n">
        <v>381</v>
      </c>
      <c r="E20" s="5" t="n">
        <v>243874</v>
      </c>
      <c r="F20" s="5" t="n">
        <v>79632</v>
      </c>
      <c r="G20" s="5" t="n">
        <v>-14434</v>
      </c>
      <c r="H20" s="7" t="n">
        <v>-67631</v>
      </c>
    </row>
    <row r="21" spans="1:8">
      <c r="A21" s="4" t="s">
        <v>138</v>
      </c>
      <c r="D21" s="5" t="n">
        <v>38098</v>
      </c>
      <c r="H21" s="5" t="n">
        <v>5465</v>
      </c>
    </row>
    <row r="22" spans="1:8">
      <c r="A22" s="4" t="s">
        <v>50</v>
      </c>
      <c r="B22" s="5" t="n">
        <v>-2301</v>
      </c>
      <c r="F22" s="5" t="n">
        <v>-2301</v>
      </c>
    </row>
    <row r="23" spans="1:8">
      <c r="A23" s="3" t="s">
        <v>124</v>
      </c>
    </row>
    <row r="24" spans="1:8">
      <c r="A24" s="4" t="s">
        <v>125</v>
      </c>
      <c r="B24" s="5" t="n">
        <v>885</v>
      </c>
      <c r="G24" s="5" t="n">
        <v>885</v>
      </c>
    </row>
    <row r="25" spans="1:8">
      <c r="A25" s="4" t="s">
        <v>126</v>
      </c>
      <c r="B25" s="5" t="n">
        <v>-92</v>
      </c>
      <c r="G25" s="5" t="n">
        <v>-92</v>
      </c>
    </row>
    <row r="26" spans="1:8">
      <c r="A26" s="4" t="s">
        <v>53</v>
      </c>
      <c r="B26" s="5" t="n">
        <v>0</v>
      </c>
    </row>
    <row r="27" spans="1:8">
      <c r="A27" s="4" t="s">
        <v>54</v>
      </c>
      <c r="B27" s="5" t="n">
        <v>-4760</v>
      </c>
      <c r="G27" s="5" t="n">
        <v>-4760</v>
      </c>
    </row>
    <row r="28" spans="1:8">
      <c r="A28" s="4" t="s">
        <v>127</v>
      </c>
      <c r="B28" s="5" t="n">
        <v>2108</v>
      </c>
      <c r="E28" s="5" t="n">
        <v>2108</v>
      </c>
    </row>
    <row r="29" spans="1:8">
      <c r="A29" s="4" t="s">
        <v>128</v>
      </c>
      <c r="B29" s="5" t="n">
        <v>-6291</v>
      </c>
      <c r="E29" s="5" t="n">
        <v>6291</v>
      </c>
    </row>
    <row r="30" spans="1:8">
      <c r="A30" s="4" t="s">
        <v>129</v>
      </c>
      <c r="B30" s="5" t="n">
        <v>64</v>
      </c>
      <c r="D30" s="7" t="n">
        <v>5</v>
      </c>
      <c r="E30" s="5" t="n">
        <v>64</v>
      </c>
    </row>
    <row r="31" spans="1:8">
      <c r="A31" s="4" t="s">
        <v>130</v>
      </c>
      <c r="D31" s="5" t="n">
        <v>471</v>
      </c>
    </row>
    <row r="32" spans="1:8">
      <c r="A32" s="4" t="s">
        <v>139</v>
      </c>
      <c r="B32" s="5" t="n">
        <v>40568</v>
      </c>
      <c r="D32" s="7" t="n">
        <v>22</v>
      </c>
      <c r="E32" s="5" t="n">
        <v>40546</v>
      </c>
    </row>
    <row r="33" spans="1:8">
      <c r="A33" s="4" t="s">
        <v>140</v>
      </c>
      <c r="D33" s="5" t="n">
        <v>2200</v>
      </c>
    </row>
    <row r="34" spans="1:8">
      <c r="A34" s="4" t="s">
        <v>131</v>
      </c>
      <c r="B34" s="5" t="n">
        <v>-1</v>
      </c>
      <c r="D34" s="7" t="n">
        <v>0</v>
      </c>
      <c r="E34" s="5" t="n">
        <v>-1</v>
      </c>
    </row>
    <row r="35" spans="1:8">
      <c r="A35" s="4" t="s">
        <v>132</v>
      </c>
      <c r="D35" s="5" t="n">
        <v>-144</v>
      </c>
    </row>
    <row r="36" spans="1:8">
      <c r="A36" s="4" t="s">
        <v>133</v>
      </c>
      <c r="B36" s="5" t="n">
        <v>3458</v>
      </c>
      <c r="D36" s="7" t="n">
        <v>3</v>
      </c>
      <c r="E36" s="5" t="n">
        <v>3455</v>
      </c>
    </row>
    <row r="37" spans="1:8">
      <c r="A37" s="4" t="s">
        <v>134</v>
      </c>
      <c r="D37" s="5" t="n">
        <v>505</v>
      </c>
    </row>
    <row r="38" spans="1:8">
      <c r="A38" s="4" t="s">
        <v>135</v>
      </c>
      <c r="B38" s="5" t="n">
        <v>-824</v>
      </c>
      <c r="H38" s="7" t="n">
        <v>-824</v>
      </c>
    </row>
    <row r="39" spans="1:8">
      <c r="A39" s="4" t="s">
        <v>136</v>
      </c>
      <c r="H39" s="5" t="n">
        <v>47</v>
      </c>
    </row>
    <row r="40" spans="1:8">
      <c r="A40" s="4" t="s">
        <v>141</v>
      </c>
      <c r="B40" s="5" t="n">
        <v>287223</v>
      </c>
      <c r="C40" s="5" t="n">
        <v>0</v>
      </c>
      <c r="D40" s="7" t="n">
        <v>411</v>
      </c>
      <c r="E40" s="5" t="n">
        <v>296337</v>
      </c>
      <c r="F40" s="5" t="n">
        <v>77331</v>
      </c>
      <c r="G40" s="5" t="n">
        <v>-18401</v>
      </c>
      <c r="H40" s="7" t="n">
        <v>-68455</v>
      </c>
    </row>
    <row r="41" spans="1:8">
      <c r="A41" s="4" t="s">
        <v>142</v>
      </c>
      <c r="D41" s="5" t="n">
        <v>41130</v>
      </c>
      <c r="H41" s="5" t="n">
        <v>5512</v>
      </c>
    </row>
    <row r="42" spans="1:8">
      <c r="A42" s="4" t="s">
        <v>50</v>
      </c>
      <c r="B42" s="5" t="n">
        <v>-70171</v>
      </c>
      <c r="F42" s="5" t="n">
        <v>-70171</v>
      </c>
    </row>
    <row r="43" spans="1:8">
      <c r="A43" s="3" t="s">
        <v>124</v>
      </c>
    </row>
    <row r="44" spans="1:8">
      <c r="A44" s="4" t="s">
        <v>125</v>
      </c>
      <c r="B44" s="5" t="n">
        <v>859</v>
      </c>
      <c r="G44" s="5" t="n">
        <v>859</v>
      </c>
    </row>
    <row r="45" spans="1:8">
      <c r="A45" s="4" t="s">
        <v>126</v>
      </c>
      <c r="B45" s="5" t="n">
        <v>-340</v>
      </c>
      <c r="G45" s="5" t="n">
        <v>-340</v>
      </c>
    </row>
    <row r="46" spans="1:8">
      <c r="A46" s="4" t="s">
        <v>53</v>
      </c>
      <c r="B46" s="5" t="n">
        <v>0</v>
      </c>
    </row>
    <row r="47" spans="1:8">
      <c r="A47" s="4" t="s">
        <v>54</v>
      </c>
      <c r="B47" s="5" t="n">
        <v>-21848</v>
      </c>
      <c r="G47" s="5" t="n">
        <v>-21848</v>
      </c>
    </row>
    <row r="48" spans="1:8">
      <c r="A48" s="4" t="s">
        <v>128</v>
      </c>
      <c r="B48" s="5" t="n">
        <v>8425</v>
      </c>
      <c r="E48" s="5" t="n">
        <v>8425</v>
      </c>
    </row>
    <row r="49" spans="1:8">
      <c r="A49" s="4" t="s">
        <v>129</v>
      </c>
      <c r="D49" s="7" t="n">
        <v>0</v>
      </c>
    </row>
    <row r="50" spans="1:8">
      <c r="A50" s="4" t="s">
        <v>130</v>
      </c>
      <c r="D50" s="5" t="n">
        <v>15</v>
      </c>
    </row>
    <row r="51" spans="1:8">
      <c r="A51" s="4" t="s">
        <v>139</v>
      </c>
      <c r="B51" s="5" t="n">
        <v>93565</v>
      </c>
      <c r="D51" s="7" t="n">
        <v>72</v>
      </c>
      <c r="E51" s="5" t="n">
        <v>93493</v>
      </c>
    </row>
    <row r="52" spans="1:8">
      <c r="A52" s="4" t="s">
        <v>140</v>
      </c>
      <c r="D52" s="5" t="n">
        <v>7188</v>
      </c>
    </row>
    <row r="53" spans="1:8">
      <c r="A53" s="4" t="s">
        <v>131</v>
      </c>
      <c r="D53" s="7" t="n">
        <v>0</v>
      </c>
    </row>
    <row r="54" spans="1:8">
      <c r="A54" s="4" t="s">
        <v>132</v>
      </c>
      <c r="D54" s="5" t="n">
        <v>-120</v>
      </c>
    </row>
    <row r="55" spans="1:8">
      <c r="A55" s="4" t="s">
        <v>133</v>
      </c>
      <c r="B55" s="5" t="n">
        <v>2243</v>
      </c>
      <c r="D55" s="7" t="n">
        <v>2</v>
      </c>
      <c r="E55" s="5" t="n">
        <v>2241</v>
      </c>
    </row>
    <row r="56" spans="1:8">
      <c r="A56" s="4" t="s">
        <v>134</v>
      </c>
      <c r="D56" s="5" t="n">
        <v>252</v>
      </c>
    </row>
    <row r="57" spans="1:8">
      <c r="A57" s="4" t="s">
        <v>135</v>
      </c>
      <c r="B57" s="5" t="n">
        <v>-974</v>
      </c>
      <c r="H57" s="7" t="n">
        <v>-974</v>
      </c>
    </row>
    <row r="58" spans="1:8">
      <c r="A58" s="4" t="s">
        <v>136</v>
      </c>
      <c r="H58" s="5" t="n">
        <v>61</v>
      </c>
    </row>
    <row r="59" spans="1:8">
      <c r="A59" s="4" t="s">
        <v>143</v>
      </c>
      <c r="B59" s="7" t="n">
        <v>298982</v>
      </c>
      <c r="C59" s="7" t="n">
        <v>0</v>
      </c>
      <c r="D59" s="7" t="n">
        <v>485</v>
      </c>
      <c r="E59" s="7" t="n">
        <v>400496</v>
      </c>
      <c r="F59" s="7" t="n">
        <v>7160</v>
      </c>
      <c r="G59" s="7" t="n">
        <v>-39730</v>
      </c>
      <c r="H59" s="7" t="n">
        <v>-69429</v>
      </c>
    </row>
    <row r="60" spans="1:8">
      <c r="A60" s="4" t="s">
        <v>144</v>
      </c>
      <c r="D60" s="5" t="n">
        <v>48465</v>
      </c>
      <c r="H60" s="5" t="n">
        <v>5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s>
  <sheetData>
    <row r="1" spans="1:4">
      <c r="A1" s="1" t="s">
        <v>663</v>
      </c>
      <c r="B1" s="2" t="s">
        <v>1</v>
      </c>
    </row>
    <row r="2" spans="1:4">
      <c r="B2" s="2" t="s">
        <v>2</v>
      </c>
      <c r="C2" s="2" t="s">
        <v>32</v>
      </c>
      <c r="D2" s="2" t="s">
        <v>33</v>
      </c>
    </row>
    <row r="3" spans="1:4">
      <c r="A3" s="4" t="s">
        <v>664</v>
      </c>
      <c r="B3" s="7" t="n">
        <v>9477</v>
      </c>
      <c r="C3" s="7" t="n">
        <v>4394</v>
      </c>
      <c r="D3" s="7" t="n">
        <v>1549</v>
      </c>
    </row>
    <row r="4" spans="1:4">
      <c r="A4" s="4" t="s">
        <v>665</v>
      </c>
      <c r="B4" s="4" t="s">
        <v>666</v>
      </c>
    </row>
    <row r="5" spans="1:4">
      <c r="A5" s="4" t="s">
        <v>667</v>
      </c>
      <c r="B5" s="7" t="n">
        <v>2709</v>
      </c>
      <c r="C5" s="7" t="n">
        <v>2508</v>
      </c>
      <c r="D5" s="7" t="n">
        <v>24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8</v>
      </c>
      <c r="B1" s="2" t="s">
        <v>1</v>
      </c>
    </row>
    <row r="2" spans="1:3">
      <c r="B2" s="2" t="s">
        <v>2</v>
      </c>
      <c r="C2" s="2" t="s">
        <v>32</v>
      </c>
    </row>
    <row r="3" spans="1:3">
      <c r="A3" s="3" t="s">
        <v>669</v>
      </c>
    </row>
    <row r="4" spans="1:3">
      <c r="A4" s="4" t="s">
        <v>115</v>
      </c>
      <c r="B4" s="7" t="n">
        <v>630344</v>
      </c>
      <c r="C4" s="7" t="n">
        <v>399106</v>
      </c>
    </row>
    <row r="5" spans="1:3">
      <c r="A5" s="4" t="s">
        <v>670</v>
      </c>
      <c r="B5" s="5" t="n">
        <v>-11951</v>
      </c>
      <c r="C5" s="5" t="n">
        <v>-9823</v>
      </c>
    </row>
    <row r="6" spans="1:3">
      <c r="A6" s="4" t="s">
        <v>671</v>
      </c>
      <c r="B6" s="5" t="n">
        <v>-13917</v>
      </c>
      <c r="C6" s="5" t="n">
        <v>-15591</v>
      </c>
    </row>
    <row r="7" spans="1:3">
      <c r="A7" s="4" t="s">
        <v>672</v>
      </c>
      <c r="B7" s="5" t="n">
        <v>604476</v>
      </c>
      <c r="C7" s="5" t="n">
        <v>373692</v>
      </c>
    </row>
    <row r="8" spans="1:3">
      <c r="A8" s="4" t="s">
        <v>673</v>
      </c>
    </row>
    <row r="9" spans="1:3">
      <c r="A9" s="3" t="s">
        <v>669</v>
      </c>
    </row>
    <row r="10" spans="1:3">
      <c r="A10" s="4" t="s">
        <v>115</v>
      </c>
      <c r="B10" s="5" t="n">
        <v>135652</v>
      </c>
      <c r="C10" s="5" t="n">
        <v>128917</v>
      </c>
    </row>
    <row r="11" spans="1:3">
      <c r="A11" s="4" t="s">
        <v>674</v>
      </c>
    </row>
    <row r="12" spans="1:3">
      <c r="A12" s="3" t="s">
        <v>669</v>
      </c>
    </row>
    <row r="13" spans="1:3">
      <c r="A13" s="4" t="s">
        <v>115</v>
      </c>
      <c r="B13" s="5" t="n">
        <v>423698</v>
      </c>
      <c r="C13" s="5" t="n">
        <v>198343</v>
      </c>
    </row>
    <row r="14" spans="1:3">
      <c r="A14" s="4" t="s">
        <v>527</v>
      </c>
    </row>
    <row r="15" spans="1:3">
      <c r="A15" s="3" t="s">
        <v>669</v>
      </c>
    </row>
    <row r="16" spans="1:3">
      <c r="A16" s="4" t="s">
        <v>115</v>
      </c>
      <c r="B16" s="5" t="n">
        <v>0</v>
      </c>
      <c r="C16" s="5" t="n">
        <v>30000</v>
      </c>
    </row>
    <row r="17" spans="1:3">
      <c r="A17" s="4" t="s">
        <v>675</v>
      </c>
    </row>
    <row r="18" spans="1:3">
      <c r="A18" s="3" t="s">
        <v>669</v>
      </c>
    </row>
    <row r="19" spans="1:3">
      <c r="A19" s="4" t="s">
        <v>115</v>
      </c>
      <c r="B19" s="5" t="n">
        <v>25784</v>
      </c>
      <c r="C19" s="5" t="n">
        <v>39655</v>
      </c>
    </row>
    <row r="20" spans="1:3">
      <c r="A20" s="4" t="s">
        <v>676</v>
      </c>
    </row>
    <row r="21" spans="1:3">
      <c r="A21" s="3" t="s">
        <v>669</v>
      </c>
    </row>
    <row r="22" spans="1:3">
      <c r="A22" s="4" t="s">
        <v>115</v>
      </c>
      <c r="B22" s="5" t="n">
        <v>0</v>
      </c>
      <c r="C22" s="5" t="n">
        <v>2080</v>
      </c>
    </row>
    <row r="23" spans="1:3">
      <c r="A23" s="4" t="s">
        <v>677</v>
      </c>
    </row>
    <row r="24" spans="1:3">
      <c r="A24" s="3" t="s">
        <v>669</v>
      </c>
    </row>
    <row r="25" spans="1:3">
      <c r="A25" s="4" t="s">
        <v>115</v>
      </c>
      <c r="B25" s="5" t="n">
        <v>1263</v>
      </c>
      <c r="C25" s="5" t="n">
        <v>111</v>
      </c>
    </row>
    <row r="26" spans="1:3">
      <c r="A26" s="4" t="s">
        <v>517</v>
      </c>
    </row>
    <row r="27" spans="1:3">
      <c r="A27" s="3" t="s">
        <v>669</v>
      </c>
    </row>
    <row r="28" spans="1:3">
      <c r="A28" s="4" t="s">
        <v>115</v>
      </c>
      <c r="B28" s="7" t="n">
        <v>43947</v>
      </c>
      <c r="C2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593</v>
      </c>
    </row>
    <row r="2" spans="1:2">
      <c r="A2" s="5" t="n">
        <v>2017</v>
      </c>
      <c r="B2" s="7" t="n">
        <v>13917</v>
      </c>
    </row>
    <row r="3" spans="1:2">
      <c r="A3" s="5" t="n">
        <v>2018</v>
      </c>
      <c r="B3" s="5" t="n">
        <v>580321</v>
      </c>
    </row>
    <row r="4" spans="1:2">
      <c r="A4" s="5" t="n">
        <v>2019</v>
      </c>
      <c r="B4" s="5" t="n">
        <v>25083</v>
      </c>
    </row>
    <row r="5" spans="1:2">
      <c r="A5" s="5" t="n">
        <v>2020</v>
      </c>
      <c r="B5" s="5" t="n">
        <v>21376</v>
      </c>
    </row>
    <row r="6" spans="1:2">
      <c r="A6" s="5" t="n">
        <v>2021</v>
      </c>
      <c r="B6" s="5" t="n">
        <v>19890</v>
      </c>
    </row>
    <row r="7" spans="1:2">
      <c r="A7" s="4" t="s">
        <v>662</v>
      </c>
      <c r="B7" s="5" t="n">
        <v>663</v>
      </c>
    </row>
    <row r="8" spans="1:2">
      <c r="A8" s="4" t="s">
        <v>115</v>
      </c>
      <c r="B8" s="7" t="n">
        <v>661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4" t="s">
        <v>680</v>
      </c>
      <c r="B2" s="7" t="n">
        <v>-30907</v>
      </c>
    </row>
    <row r="3" spans="1:3">
      <c r="A3" s="4" t="s">
        <v>681</v>
      </c>
      <c r="B3" s="5" t="n">
        <v>630344</v>
      </c>
      <c r="C3" s="7" t="n">
        <v>399106</v>
      </c>
    </row>
    <row r="4" spans="1:3">
      <c r="A4" s="4" t="s">
        <v>342</v>
      </c>
    </row>
    <row r="5" spans="1:3">
      <c r="A5" s="4" t="s">
        <v>682</v>
      </c>
      <c r="B5" s="5" t="n">
        <v>426341</v>
      </c>
      <c r="C5" s="5" t="n">
        <v>200000</v>
      </c>
    </row>
    <row r="6" spans="1:3">
      <c r="A6" s="4" t="s">
        <v>680</v>
      </c>
      <c r="B6" s="5" t="n">
        <v>-2643</v>
      </c>
      <c r="C6" s="5" t="n">
        <v>-1657</v>
      </c>
    </row>
    <row r="7" spans="1:3">
      <c r="A7" s="4" t="s">
        <v>681</v>
      </c>
      <c r="B7" s="7" t="n">
        <v>423698</v>
      </c>
      <c r="C7" s="7" t="n">
        <v>1983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450</v>
      </c>
      <c r="D1" s="2" t="s">
        <v>32</v>
      </c>
    </row>
    <row r="2" spans="1:4">
      <c r="A2" s="4" t="s">
        <v>680</v>
      </c>
      <c r="B2" s="7" t="n">
        <v>-30907</v>
      </c>
    </row>
    <row r="3" spans="1:4">
      <c r="A3" s="4" t="s">
        <v>681</v>
      </c>
      <c r="B3" s="5" t="n">
        <v>630344</v>
      </c>
      <c r="D3" s="7" t="n">
        <v>399106</v>
      </c>
    </row>
    <row r="4" spans="1:4">
      <c r="A4" s="4" t="s">
        <v>517</v>
      </c>
    </row>
    <row r="5" spans="1:4">
      <c r="A5" s="4" t="s">
        <v>684</v>
      </c>
      <c r="B5" s="5" t="n">
        <v>57862</v>
      </c>
      <c r="C5" s="7" t="n">
        <v>44342</v>
      </c>
    </row>
    <row r="6" spans="1:4">
      <c r="A6" s="4" t="s">
        <v>680</v>
      </c>
      <c r="B6" s="5" t="n">
        <v>-13915</v>
      </c>
      <c r="C6" s="7" t="n">
        <v>-16441</v>
      </c>
    </row>
    <row r="7" spans="1:4">
      <c r="A7" s="4" t="s">
        <v>681</v>
      </c>
      <c r="B7" s="7" t="n">
        <v>43947</v>
      </c>
      <c r="D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5</v>
      </c>
      <c r="B1" s="2" t="s">
        <v>2</v>
      </c>
      <c r="C1" s="2" t="s">
        <v>32</v>
      </c>
    </row>
    <row r="2" spans="1:3">
      <c r="A2" s="3" t="s">
        <v>669</v>
      </c>
    </row>
    <row r="3" spans="1:3">
      <c r="A3" s="4" t="s">
        <v>680</v>
      </c>
      <c r="B3" s="7" t="n">
        <v>-30907</v>
      </c>
    </row>
    <row r="4" spans="1:3">
      <c r="A4" s="4" t="s">
        <v>681</v>
      </c>
      <c r="B4" s="5" t="n">
        <v>630344</v>
      </c>
      <c r="C4" s="7" t="n">
        <v>399106</v>
      </c>
    </row>
    <row r="5" spans="1:3">
      <c r="A5" s="4" t="s">
        <v>686</v>
      </c>
    </row>
    <row r="6" spans="1:3">
      <c r="A6" s="3" t="s">
        <v>669</v>
      </c>
    </row>
    <row r="7" spans="1:3">
      <c r="A7" s="4" t="s">
        <v>684</v>
      </c>
      <c r="B7" s="5" t="n">
        <v>150000</v>
      </c>
      <c r="C7" s="5" t="n">
        <v>150000</v>
      </c>
    </row>
    <row r="8" spans="1:3">
      <c r="A8" s="4" t="s">
        <v>680</v>
      </c>
      <c r="B8" s="5" t="n">
        <v>-14348</v>
      </c>
      <c r="C8" s="5" t="n">
        <v>-21083</v>
      </c>
    </row>
    <row r="9" spans="1:3">
      <c r="A9" s="4" t="s">
        <v>681</v>
      </c>
      <c r="B9" s="7" t="n">
        <v>135652</v>
      </c>
      <c r="C9" s="7" t="n">
        <v>1289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689</v>
      </c>
      <c r="B3" s="7" t="n">
        <v>51003</v>
      </c>
      <c r="C3" s="7" t="n">
        <v>76393</v>
      </c>
    </row>
    <row r="4" spans="1:3">
      <c r="A4" s="4" t="s">
        <v>690</v>
      </c>
      <c r="B4" s="5" t="n">
        <v>-51003</v>
      </c>
      <c r="C4" s="5" t="n">
        <v>-76393</v>
      </c>
    </row>
    <row r="5" spans="1:3">
      <c r="A5" s="4" t="s">
        <v>691</v>
      </c>
    </row>
    <row r="6" spans="1:3">
      <c r="A6" s="3" t="s">
        <v>688</v>
      </c>
    </row>
    <row r="7" spans="1:3">
      <c r="A7" s="4" t="s">
        <v>689</v>
      </c>
      <c r="B7" s="5" t="n">
        <v>51003</v>
      </c>
      <c r="C7" s="5" t="n">
        <v>76393</v>
      </c>
    </row>
    <row r="8" spans="1:3">
      <c r="A8" s="4" t="s">
        <v>692</v>
      </c>
    </row>
    <row r="9" spans="1:3">
      <c r="A9" s="3" t="s">
        <v>688</v>
      </c>
    </row>
    <row r="10" spans="1:3">
      <c r="A10" s="4" t="s">
        <v>690</v>
      </c>
      <c r="B10" s="7" t="n">
        <v>-51003</v>
      </c>
      <c r="C10" s="7" t="n">
        <v>-763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37"/>
    <col customWidth="1" max="5" min="5" width="37"/>
    <col customWidth="1" max="6" min="6" width="80"/>
    <col customWidth="1" max="7" min="7" width="21"/>
    <col customWidth="1" max="8" min="8" width="21"/>
    <col customWidth="1" max="9" min="9" width="27"/>
    <col customWidth="1" max="10" min="10" width="21"/>
    <col customWidth="1" max="11" min="11" width="21"/>
    <col customWidth="1" max="12" min="12" width="13"/>
    <col customWidth="1" max="13" min="13" width="21"/>
  </cols>
  <sheetData>
    <row r="1" spans="1:13">
      <c r="A1" s="1" t="s">
        <v>693</v>
      </c>
      <c r="B1" s="2" t="s">
        <v>694</v>
      </c>
      <c r="C1" s="2" t="s">
        <v>695</v>
      </c>
      <c r="D1" s="2" t="s">
        <v>696</v>
      </c>
      <c r="E1" s="2" t="s">
        <v>697</v>
      </c>
      <c r="F1" s="2" t="s">
        <v>697</v>
      </c>
      <c r="G1" s="2" t="s">
        <v>496</v>
      </c>
      <c r="H1" s="2" t="s">
        <v>497</v>
      </c>
      <c r="I1" s="2" t="s">
        <v>698</v>
      </c>
      <c r="J1" s="2" t="s">
        <v>699</v>
      </c>
      <c r="K1" s="2" t="s">
        <v>498</v>
      </c>
      <c r="L1" s="2" t="s">
        <v>700</v>
      </c>
      <c r="M1" s="2" t="s">
        <v>701</v>
      </c>
    </row>
    <row r="2" spans="1:13">
      <c r="A2" s="3" t="s">
        <v>669</v>
      </c>
    </row>
    <row r="3" spans="1:13">
      <c r="A3" s="4" t="s">
        <v>508</v>
      </c>
      <c r="E3" s="7" t="n">
        <v>661250</v>
      </c>
      <c r="F3" s="7" t="n">
        <v>661250</v>
      </c>
    </row>
    <row r="4" spans="1:13">
      <c r="A4" s="4" t="s">
        <v>702</v>
      </c>
      <c r="E4" s="10" t="n">
        <v>63.9844</v>
      </c>
      <c r="F4" s="10" t="n">
        <v>63.9844</v>
      </c>
      <c r="I4" s="10" t="n">
        <v>63.9844</v>
      </c>
    </row>
    <row r="5" spans="1:13">
      <c r="A5" s="4" t="s">
        <v>703</v>
      </c>
      <c r="E5" s="8" t="n">
        <v>15.63</v>
      </c>
      <c r="F5" s="8" t="n">
        <v>15.63</v>
      </c>
    </row>
    <row r="6" spans="1:13">
      <c r="A6" s="4" t="s">
        <v>704</v>
      </c>
      <c r="E6" s="7" t="n">
        <v>33600</v>
      </c>
      <c r="F6" s="7" t="n">
        <v>33600</v>
      </c>
      <c r="M6" s="7" t="n">
        <v>33600</v>
      </c>
    </row>
    <row r="7" spans="1:13">
      <c r="A7" s="4" t="s">
        <v>705</v>
      </c>
      <c r="F7" s="7" t="n">
        <v>6735</v>
      </c>
      <c r="G7" s="7" t="n">
        <v>6221</v>
      </c>
      <c r="H7" s="7" t="n">
        <v>5765</v>
      </c>
    </row>
    <row r="8" spans="1:13">
      <c r="A8" s="4" t="s">
        <v>706</v>
      </c>
      <c r="F8" s="4" t="s">
        <v>707</v>
      </c>
    </row>
    <row r="9" spans="1:13">
      <c r="A9" s="4" t="s">
        <v>708</v>
      </c>
      <c r="D9" s="4" t="s">
        <v>709</v>
      </c>
    </row>
    <row r="10" spans="1:13">
      <c r="A10" s="4" t="s">
        <v>710</v>
      </c>
      <c r="D10" s="8" t="n">
        <v>11.84</v>
      </c>
    </row>
    <row r="11" spans="1:13">
      <c r="A11" s="4" t="s">
        <v>711</v>
      </c>
      <c r="D11" s="7" t="n">
        <v>23100</v>
      </c>
    </row>
    <row r="12" spans="1:13">
      <c r="A12" s="4" t="s">
        <v>712</v>
      </c>
      <c r="D12" s="7" t="n">
        <v>33600</v>
      </c>
    </row>
    <row r="13" spans="1:13">
      <c r="A13" s="4" t="s">
        <v>713</v>
      </c>
      <c r="D13" s="5" t="n">
        <v>9598000</v>
      </c>
    </row>
    <row r="14" spans="1:13">
      <c r="A14" s="4" t="s">
        <v>714</v>
      </c>
      <c r="D14" s="11" t="n">
        <v>18.944</v>
      </c>
    </row>
    <row r="15" spans="1:13">
      <c r="A15" s="4" t="s">
        <v>509</v>
      </c>
      <c r="E15" s="5" t="n">
        <v>30907</v>
      </c>
      <c r="F15" s="7" t="n">
        <v>30907</v>
      </c>
    </row>
    <row r="16" spans="1:13">
      <c r="A16" s="4" t="s">
        <v>715</v>
      </c>
      <c r="F16" s="5" t="n">
        <v>48961</v>
      </c>
      <c r="G16" s="5" t="n">
        <v>81864</v>
      </c>
      <c r="H16" s="5" t="n">
        <v>5063</v>
      </c>
    </row>
    <row r="17" spans="1:13">
      <c r="A17" s="4" t="s">
        <v>716</v>
      </c>
    </row>
    <row r="18" spans="1:13">
      <c r="A18" s="3" t="s">
        <v>669</v>
      </c>
    </row>
    <row r="19" spans="1:13">
      <c r="A19" s="4" t="s">
        <v>717</v>
      </c>
      <c r="C19" s="7" t="n">
        <v>675</v>
      </c>
    </row>
    <row r="20" spans="1:13">
      <c r="A20" s="4" t="s">
        <v>527</v>
      </c>
    </row>
    <row r="21" spans="1:13">
      <c r="A21" s="3" t="s">
        <v>669</v>
      </c>
    </row>
    <row r="22" spans="1:13">
      <c r="A22" s="4" t="s">
        <v>718</v>
      </c>
      <c r="E22" s="5" t="n">
        <v>22515</v>
      </c>
      <c r="F22" s="5" t="n">
        <v>22515</v>
      </c>
    </row>
    <row r="23" spans="1:13">
      <c r="A23" s="4" t="s">
        <v>719</v>
      </c>
      <c r="E23" s="5" t="n">
        <v>14744</v>
      </c>
      <c r="F23" s="5" t="n">
        <v>14744</v>
      </c>
    </row>
    <row r="24" spans="1:13">
      <c r="A24" s="4" t="s">
        <v>720</v>
      </c>
    </row>
    <row r="25" spans="1:13">
      <c r="A25" s="3" t="s">
        <v>669</v>
      </c>
    </row>
    <row r="26" spans="1:13">
      <c r="A26" s="4" t="s">
        <v>705</v>
      </c>
      <c r="F26" s="5" t="n">
        <v>1222</v>
      </c>
      <c r="G26" s="7" t="n">
        <v>343</v>
      </c>
      <c r="H26" s="7" t="n">
        <v>0</v>
      </c>
    </row>
    <row r="27" spans="1:13">
      <c r="A27" s="4" t="s">
        <v>721</v>
      </c>
    </row>
    <row r="28" spans="1:13">
      <c r="A28" s="3" t="s">
        <v>669</v>
      </c>
    </row>
    <row r="29" spans="1:13">
      <c r="A29" s="4" t="s">
        <v>722</v>
      </c>
      <c r="E29" s="7" t="n">
        <v>42871</v>
      </c>
      <c r="F29" s="5" t="n">
        <v>42871</v>
      </c>
      <c r="I29" s="9" t="n">
        <v>40750</v>
      </c>
    </row>
    <row r="30" spans="1:13">
      <c r="A30" s="4" t="s">
        <v>723</v>
      </c>
      <c r="E30" s="4" t="s">
        <v>724</v>
      </c>
    </row>
    <row r="31" spans="1:13">
      <c r="A31" s="4" t="s">
        <v>342</v>
      </c>
    </row>
    <row r="32" spans="1:13">
      <c r="A32" s="3" t="s">
        <v>669</v>
      </c>
    </row>
    <row r="33" spans="1:13">
      <c r="A33" s="4" t="s">
        <v>722</v>
      </c>
      <c r="B33" s="7" t="n">
        <v>230000</v>
      </c>
    </row>
    <row r="34" spans="1:13">
      <c r="A34" s="4" t="s">
        <v>725</v>
      </c>
      <c r="B34" s="5" t="n">
        <v>428500</v>
      </c>
    </row>
    <row r="35" spans="1:13">
      <c r="A35" s="4" t="s">
        <v>726</v>
      </c>
      <c r="B35" s="5" t="n">
        <v>30000</v>
      </c>
    </row>
    <row r="36" spans="1:13">
      <c r="A36" s="4" t="s">
        <v>727</v>
      </c>
      <c r="E36" s="7" t="n">
        <v>600</v>
      </c>
      <c r="F36" s="7" t="n">
        <v>600</v>
      </c>
    </row>
    <row r="37" spans="1:13">
      <c r="A37" s="4" t="s">
        <v>728</v>
      </c>
      <c r="F37" s="4" t="s">
        <v>729</v>
      </c>
    </row>
    <row r="38" spans="1:13">
      <c r="A38" s="4" t="s">
        <v>730</v>
      </c>
    </row>
    <row r="39" spans="1:13">
      <c r="A39" s="3" t="s">
        <v>669</v>
      </c>
    </row>
    <row r="40" spans="1:13">
      <c r="A40" s="4" t="s">
        <v>731</v>
      </c>
      <c r="B40" s="5" t="n">
        <v>5000</v>
      </c>
    </row>
    <row r="41" spans="1:13">
      <c r="A41" s="4" t="s">
        <v>732</v>
      </c>
    </row>
    <row r="42" spans="1:13">
      <c r="A42" s="3" t="s">
        <v>669</v>
      </c>
    </row>
    <row r="43" spans="1:13">
      <c r="A43" s="4" t="s">
        <v>731</v>
      </c>
      <c r="B43" s="7" t="n">
        <v>35000</v>
      </c>
    </row>
    <row r="44" spans="1:13">
      <c r="A44" s="4" t="s">
        <v>686</v>
      </c>
    </row>
    <row r="45" spans="1:13">
      <c r="A45" s="3" t="s">
        <v>669</v>
      </c>
    </row>
    <row r="46" spans="1:13">
      <c r="A46" s="4" t="s">
        <v>508</v>
      </c>
      <c r="M46" s="7" t="n">
        <v>150000</v>
      </c>
    </row>
    <row r="47" spans="1:13">
      <c r="A47" s="4" t="s">
        <v>733</v>
      </c>
      <c r="M47" s="4" t="s">
        <v>734</v>
      </c>
    </row>
    <row r="48" spans="1:13">
      <c r="A48" s="4" t="s">
        <v>517</v>
      </c>
    </row>
    <row r="49" spans="1:13">
      <c r="A49" s="3" t="s">
        <v>669</v>
      </c>
    </row>
    <row r="50" spans="1:13">
      <c r="A50" s="4" t="s">
        <v>518</v>
      </c>
      <c r="K50" s="9" t="n">
        <v>55000</v>
      </c>
    </row>
    <row r="51" spans="1:13">
      <c r="A51" s="4" t="s">
        <v>733</v>
      </c>
      <c r="J51" s="4" t="s">
        <v>735</v>
      </c>
      <c r="K51" s="4" t="s">
        <v>735</v>
      </c>
    </row>
    <row r="52" spans="1:13">
      <c r="A52" s="4" t="s">
        <v>705</v>
      </c>
      <c r="F52" s="7" t="n">
        <v>1755</v>
      </c>
    </row>
    <row r="53" spans="1:13">
      <c r="A53" s="4" t="s">
        <v>706</v>
      </c>
      <c r="F53" s="4" t="s">
        <v>736</v>
      </c>
    </row>
    <row r="54" spans="1:13">
      <c r="A54" s="4" t="s">
        <v>509</v>
      </c>
      <c r="E54" s="5" t="n">
        <v>13915</v>
      </c>
      <c r="F54" s="7" t="n">
        <v>13915</v>
      </c>
      <c r="J54" s="7" t="n">
        <v>16441</v>
      </c>
    </row>
    <row r="55" spans="1:13">
      <c r="A55" s="4" t="s">
        <v>519</v>
      </c>
      <c r="E55" s="7" t="n">
        <v>57862</v>
      </c>
      <c r="F55" s="7" t="n">
        <v>57862</v>
      </c>
      <c r="J55" s="7" t="n">
        <v>44342</v>
      </c>
    </row>
    <row r="56" spans="1:13">
      <c r="A56" s="4" t="s">
        <v>737</v>
      </c>
    </row>
    <row r="57" spans="1:13">
      <c r="A57" s="3" t="s">
        <v>669</v>
      </c>
    </row>
    <row r="58" spans="1:13">
      <c r="A58" s="4" t="s">
        <v>715</v>
      </c>
      <c r="C58" s="7" t="n">
        <v>1760</v>
      </c>
    </row>
    <row r="59" spans="1:13">
      <c r="A59" s="4" t="s">
        <v>738</v>
      </c>
    </row>
    <row r="60" spans="1:13">
      <c r="A60" s="3" t="s">
        <v>669</v>
      </c>
    </row>
    <row r="61" spans="1:13">
      <c r="A61" s="4" t="s">
        <v>733</v>
      </c>
      <c r="L61" s="4" t="s">
        <v>7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33</v>
      </c>
    </row>
    <row r="3" spans="1:4">
      <c r="A3" s="3" t="s">
        <v>740</v>
      </c>
    </row>
    <row r="4" spans="1:4">
      <c r="A4" s="4" t="s">
        <v>741</v>
      </c>
      <c r="B4" s="7" t="n">
        <v>-63452</v>
      </c>
      <c r="C4" s="7" t="n">
        <v>-9589</v>
      </c>
      <c r="D4" s="7" t="n">
        <v>-5598</v>
      </c>
    </row>
    <row r="5" spans="1:4">
      <c r="A5" s="4" t="s">
        <v>742</v>
      </c>
      <c r="B5" s="5" t="n">
        <v>3493</v>
      </c>
      <c r="C5" s="5" t="n">
        <v>6120</v>
      </c>
      <c r="D5" s="5" t="n">
        <v>130</v>
      </c>
    </row>
    <row r="6" spans="1:4">
      <c r="A6" s="4" t="s">
        <v>743</v>
      </c>
      <c r="B6" s="5" t="n">
        <v>-59959</v>
      </c>
      <c r="C6" s="5" t="n">
        <v>-3469</v>
      </c>
      <c r="D6" s="5" t="n">
        <v>-5468</v>
      </c>
    </row>
    <row r="7" spans="1:4">
      <c r="A7" s="3" t="s">
        <v>744</v>
      </c>
    </row>
    <row r="8" spans="1:4">
      <c r="A8" s="4" t="s">
        <v>745</v>
      </c>
      <c r="B8" s="5" t="n">
        <v>1273</v>
      </c>
      <c r="C8" s="5" t="n">
        <v>-2213</v>
      </c>
      <c r="D8" s="5" t="n">
        <v>-280</v>
      </c>
    </row>
    <row r="9" spans="1:4">
      <c r="A9" s="4" t="s">
        <v>746</v>
      </c>
      <c r="B9" s="5" t="n">
        <v>34</v>
      </c>
      <c r="C9" s="5" t="n">
        <v>159</v>
      </c>
      <c r="D9" s="5" t="n">
        <v>0</v>
      </c>
    </row>
    <row r="10" spans="1:4">
      <c r="A10" s="4" t="s">
        <v>742</v>
      </c>
      <c r="B10" s="5" t="n">
        <v>7962</v>
      </c>
      <c r="C10" s="5" t="n">
        <v>3799</v>
      </c>
      <c r="D10" s="5" t="n">
        <v>191</v>
      </c>
    </row>
    <row r="11" spans="1:4">
      <c r="A11" s="4" t="s">
        <v>747</v>
      </c>
      <c r="B11" s="5" t="n">
        <v>9269</v>
      </c>
      <c r="C11" s="5" t="n">
        <v>1745</v>
      </c>
      <c r="D11" s="5" t="n">
        <v>-89</v>
      </c>
    </row>
    <row r="12" spans="1:4">
      <c r="A12" s="3" t="s">
        <v>748</v>
      </c>
    </row>
    <row r="13" spans="1:4">
      <c r="A13" s="4" t="s">
        <v>745</v>
      </c>
      <c r="B13" s="5" t="n">
        <v>10515</v>
      </c>
      <c r="C13" s="5" t="n">
        <v>-1112</v>
      </c>
      <c r="D13" s="5" t="n">
        <v>-1552</v>
      </c>
    </row>
    <row r="14" spans="1:4">
      <c r="A14" s="4" t="s">
        <v>746</v>
      </c>
      <c r="B14" s="5" t="n">
        <v>61</v>
      </c>
      <c r="C14" s="5" t="n">
        <v>-3</v>
      </c>
      <c r="D14" s="5" t="n">
        <v>-13</v>
      </c>
    </row>
    <row r="15" spans="1:4">
      <c r="A15" s="4" t="s">
        <v>742</v>
      </c>
      <c r="B15" s="5" t="n">
        <v>-9633</v>
      </c>
      <c r="C15" s="5" t="n">
        <v>-1798</v>
      </c>
      <c r="D15" s="5" t="n">
        <v>-536</v>
      </c>
    </row>
    <row r="16" spans="1:4">
      <c r="A16" s="4" t="s">
        <v>749</v>
      </c>
      <c r="B16" s="5" t="n">
        <v>943</v>
      </c>
      <c r="C16" s="5" t="n">
        <v>-2913</v>
      </c>
      <c r="D16" s="5" t="n">
        <v>-2101</v>
      </c>
    </row>
    <row r="17" spans="1:4">
      <c r="A17" s="4" t="s">
        <v>49</v>
      </c>
      <c r="B17" s="7" t="n">
        <v>10212</v>
      </c>
      <c r="C17" s="7" t="n">
        <v>-1168</v>
      </c>
      <c r="D17" s="7" t="n">
        <v>-21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4" t="s">
        <v>751</v>
      </c>
      <c r="B3" s="7" t="n">
        <v>-20986</v>
      </c>
      <c r="C3" s="7" t="n">
        <v>-1214</v>
      </c>
      <c r="D3" s="7" t="n">
        <v>-1914</v>
      </c>
    </row>
    <row r="4" spans="1:4">
      <c r="A4" s="3" t="s">
        <v>752</v>
      </c>
    </row>
    <row r="5" spans="1:4">
      <c r="A5" s="4" t="s">
        <v>753</v>
      </c>
      <c r="B5" s="5" t="n">
        <v>22</v>
      </c>
      <c r="C5" s="5" t="n">
        <v>11207</v>
      </c>
      <c r="D5" s="5" t="n">
        <v>-220</v>
      </c>
    </row>
    <row r="6" spans="1:4">
      <c r="A6" s="4" t="s">
        <v>754</v>
      </c>
      <c r="B6" s="5" t="n">
        <v>101</v>
      </c>
      <c r="C6" s="5" t="n">
        <v>-930</v>
      </c>
      <c r="D6" s="5" t="n">
        <v>-1108</v>
      </c>
    </row>
    <row r="7" spans="1:4">
      <c r="A7" s="4" t="s">
        <v>755</v>
      </c>
      <c r="B7" s="5" t="n">
        <v>24486</v>
      </c>
      <c r="C7" s="5" t="n">
        <v>-9948</v>
      </c>
      <c r="D7" s="5" t="n">
        <v>-508</v>
      </c>
    </row>
    <row r="8" spans="1:4">
      <c r="A8" s="4" t="s">
        <v>756</v>
      </c>
      <c r="B8" s="5" t="n">
        <v>-1157</v>
      </c>
      <c r="C8" s="5" t="n">
        <v>-500</v>
      </c>
      <c r="D8" s="5" t="n">
        <v>0</v>
      </c>
    </row>
    <row r="9" spans="1:4">
      <c r="A9" s="4" t="s">
        <v>757</v>
      </c>
      <c r="B9" s="5" t="n">
        <v>199</v>
      </c>
      <c r="C9" s="5" t="n">
        <v>152</v>
      </c>
      <c r="D9" s="5" t="n">
        <v>105</v>
      </c>
    </row>
    <row r="10" spans="1:4">
      <c r="A10" s="4" t="s">
        <v>758</v>
      </c>
      <c r="B10" s="5" t="n">
        <v>4008</v>
      </c>
      <c r="C10" s="5" t="n">
        <v>0</v>
      </c>
      <c r="D10" s="5" t="n">
        <v>0</v>
      </c>
    </row>
    <row r="11" spans="1:4">
      <c r="A11" s="4" t="s">
        <v>759</v>
      </c>
      <c r="B11" s="5" t="n">
        <v>2192</v>
      </c>
      <c r="C11" s="5" t="n">
        <v>471</v>
      </c>
      <c r="D11" s="5" t="n">
        <v>195</v>
      </c>
    </row>
    <row r="12" spans="1:4">
      <c r="A12" s="4" t="s">
        <v>760</v>
      </c>
      <c r="B12" s="5" t="n">
        <v>-600</v>
      </c>
      <c r="C12" s="5" t="n">
        <v>293</v>
      </c>
      <c r="D12" s="5" t="n">
        <v>-180</v>
      </c>
    </row>
    <row r="13" spans="1:4">
      <c r="A13" s="4" t="s">
        <v>761</v>
      </c>
      <c r="B13" s="5" t="n">
        <v>0</v>
      </c>
      <c r="C13" s="5" t="n">
        <v>-330</v>
      </c>
      <c r="D13" s="5" t="n">
        <v>0</v>
      </c>
    </row>
    <row r="14" spans="1:4">
      <c r="A14" s="4" t="s">
        <v>762</v>
      </c>
      <c r="B14" s="5" t="n">
        <v>0</v>
      </c>
      <c r="C14" s="5" t="n">
        <v>0</v>
      </c>
      <c r="D14" s="5" t="n">
        <v>3206</v>
      </c>
    </row>
    <row r="15" spans="1:4">
      <c r="A15" s="4" t="s">
        <v>763</v>
      </c>
      <c r="B15" s="5" t="n">
        <v>1947</v>
      </c>
      <c r="C15" s="5" t="n">
        <v>-369</v>
      </c>
      <c r="D15" s="5" t="n">
        <v>-1766</v>
      </c>
    </row>
    <row r="16" spans="1:4">
      <c r="A16" s="4" t="s">
        <v>49</v>
      </c>
      <c r="B16" s="7" t="n">
        <v>10212</v>
      </c>
      <c r="C16" s="7" t="n">
        <v>-1168</v>
      </c>
      <c r="D16" s="7" t="n">
        <v>-21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33</v>
      </c>
    </row>
    <row r="3" spans="1:4">
      <c r="A3" s="3" t="s">
        <v>146</v>
      </c>
    </row>
    <row r="4" spans="1:4">
      <c r="A4" s="4" t="s">
        <v>50</v>
      </c>
      <c r="B4" s="7" t="n">
        <v>-70171</v>
      </c>
      <c r="C4" s="7" t="n">
        <v>-2301</v>
      </c>
      <c r="D4" s="7" t="n">
        <v>-3278</v>
      </c>
    </row>
    <row r="5" spans="1:4">
      <c r="A5" s="3" t="s">
        <v>147</v>
      </c>
    </row>
    <row r="6" spans="1:4">
      <c r="A6" s="4" t="s">
        <v>148</v>
      </c>
      <c r="B6" s="5" t="n">
        <v>50604</v>
      </c>
      <c r="C6" s="5" t="n">
        <v>27049</v>
      </c>
      <c r="D6" s="5" t="n">
        <v>18353</v>
      </c>
    </row>
    <row r="7" spans="1:4">
      <c r="A7" s="4" t="s">
        <v>149</v>
      </c>
      <c r="B7" s="5" t="n">
        <v>6102</v>
      </c>
      <c r="C7" s="5" t="n">
        <v>2470</v>
      </c>
      <c r="D7" s="5" t="n">
        <v>1537</v>
      </c>
    </row>
    <row r="8" spans="1:4">
      <c r="A8" s="4" t="s">
        <v>150</v>
      </c>
      <c r="B8" s="5" t="n">
        <v>9712</v>
      </c>
      <c r="C8" s="5" t="n">
        <v>6564</v>
      </c>
      <c r="D8" s="5" t="n">
        <v>5765</v>
      </c>
    </row>
    <row r="9" spans="1:4">
      <c r="A9" s="4" t="s">
        <v>151</v>
      </c>
      <c r="B9" s="5" t="n">
        <v>2777</v>
      </c>
      <c r="C9" s="5" t="n">
        <v>1289</v>
      </c>
      <c r="D9" s="5" t="n">
        <v>343</v>
      </c>
    </row>
    <row r="10" spans="1:4">
      <c r="A10" s="4" t="s">
        <v>152</v>
      </c>
      <c r="B10" s="5" t="n">
        <v>943</v>
      </c>
      <c r="C10" s="5" t="n">
        <v>-2915</v>
      </c>
      <c r="D10" s="5" t="n">
        <v>-2101</v>
      </c>
    </row>
    <row r="11" spans="1:4">
      <c r="A11" s="4" t="s">
        <v>40</v>
      </c>
      <c r="B11" s="5" t="n">
        <v>3126</v>
      </c>
      <c r="C11" s="5" t="n">
        <v>3770</v>
      </c>
      <c r="D11" s="5" t="n">
        <v>7835</v>
      </c>
    </row>
    <row r="12" spans="1:4">
      <c r="A12" s="4" t="s">
        <v>153</v>
      </c>
      <c r="B12" s="5" t="n">
        <v>151</v>
      </c>
      <c r="C12" s="5" t="n">
        <v>118</v>
      </c>
      <c r="D12" s="5" t="n">
        <v>166</v>
      </c>
    </row>
    <row r="13" spans="1:4">
      <c r="A13" s="4" t="s">
        <v>154</v>
      </c>
      <c r="B13" s="5" t="n">
        <v>0</v>
      </c>
      <c r="C13" s="5" t="n">
        <v>0</v>
      </c>
      <c r="D13" s="5" t="n">
        <v>734</v>
      </c>
    </row>
    <row r="14" spans="1:4">
      <c r="A14" s="4" t="s">
        <v>155</v>
      </c>
      <c r="B14" s="5" t="n">
        <v>8425</v>
      </c>
      <c r="C14" s="5" t="n">
        <v>6291</v>
      </c>
      <c r="D14" s="5" t="n">
        <v>4122</v>
      </c>
    </row>
    <row r="15" spans="1:4">
      <c r="A15" s="4" t="s">
        <v>156</v>
      </c>
      <c r="B15" s="5" t="n">
        <v>0</v>
      </c>
      <c r="C15" s="5" t="n">
        <v>0</v>
      </c>
      <c r="D15" s="5" t="n">
        <v>-1285</v>
      </c>
    </row>
    <row r="16" spans="1:4">
      <c r="A16" s="4" t="s">
        <v>157</v>
      </c>
      <c r="B16" s="5" t="n">
        <v>0</v>
      </c>
      <c r="C16" s="5" t="n">
        <v>-2108</v>
      </c>
      <c r="D16" s="5" t="n">
        <v>-1642</v>
      </c>
    </row>
    <row r="17" spans="1:4">
      <c r="A17" s="3" t="s">
        <v>158</v>
      </c>
    </row>
    <row r="18" spans="1:4">
      <c r="A18" s="4" t="s">
        <v>159</v>
      </c>
      <c r="B18" s="5" t="n">
        <v>-10787</v>
      </c>
      <c r="C18" s="5" t="n">
        <v>-9353</v>
      </c>
      <c r="D18" s="5" t="n">
        <v>-12664</v>
      </c>
    </row>
    <row r="19" spans="1:4">
      <c r="A19" s="4" t="s">
        <v>62</v>
      </c>
      <c r="B19" s="5" t="n">
        <v>2649</v>
      </c>
      <c r="C19" s="5" t="n">
        <v>-1167</v>
      </c>
      <c r="D19" s="5" t="n">
        <v>2462</v>
      </c>
    </row>
    <row r="20" spans="1:4">
      <c r="A20" s="4" t="s">
        <v>63</v>
      </c>
      <c r="B20" s="5" t="n">
        <v>21482</v>
      </c>
      <c r="C20" s="5" t="n">
        <v>7732</v>
      </c>
      <c r="D20" s="5" t="n">
        <v>-7967</v>
      </c>
    </row>
    <row r="21" spans="1:4">
      <c r="A21" s="4" t="s">
        <v>160</v>
      </c>
      <c r="B21" s="5" t="n">
        <v>-1986</v>
      </c>
      <c r="C21" s="5" t="n">
        <v>-753</v>
      </c>
      <c r="D21" s="5" t="n">
        <v>-814</v>
      </c>
    </row>
    <row r="22" spans="1:4">
      <c r="A22" s="4" t="s">
        <v>161</v>
      </c>
      <c r="B22" s="5" t="n">
        <v>-384</v>
      </c>
      <c r="C22" s="5" t="n">
        <v>6815</v>
      </c>
      <c r="D22" s="5" t="n">
        <v>-4866</v>
      </c>
    </row>
    <row r="23" spans="1:4">
      <c r="A23" s="4" t="s">
        <v>162</v>
      </c>
      <c r="B23" s="5" t="n">
        <v>6180</v>
      </c>
      <c r="C23" s="5" t="n">
        <v>-4918</v>
      </c>
      <c r="D23" s="5" t="n">
        <v>-5842</v>
      </c>
    </row>
    <row r="24" spans="1:4">
      <c r="A24" s="4" t="s">
        <v>163</v>
      </c>
      <c r="B24" s="5" t="n">
        <v>-3961</v>
      </c>
      <c r="C24" s="5" t="n">
        <v>1442</v>
      </c>
      <c r="D24" s="5" t="n">
        <v>1225</v>
      </c>
    </row>
    <row r="25" spans="1:4">
      <c r="A25" s="4" t="s">
        <v>88</v>
      </c>
      <c r="B25" s="5" t="n">
        <v>-24</v>
      </c>
      <c r="C25" s="5" t="n">
        <v>-99</v>
      </c>
      <c r="D25" s="5" t="n">
        <v>-215</v>
      </c>
    </row>
    <row r="26" spans="1:4">
      <c r="A26" s="4" t="s">
        <v>89</v>
      </c>
      <c r="B26" s="5" t="n">
        <v>1797</v>
      </c>
      <c r="C26" s="5" t="n">
        <v>-298</v>
      </c>
      <c r="D26" s="5" t="n">
        <v>37</v>
      </c>
    </row>
    <row r="27" spans="1:4">
      <c r="A27" s="4" t="s">
        <v>164</v>
      </c>
      <c r="B27" s="5" t="n">
        <v>26635</v>
      </c>
      <c r="C27" s="5" t="n">
        <v>39628</v>
      </c>
      <c r="D27" s="5" t="n">
        <v>1905</v>
      </c>
    </row>
    <row r="28" spans="1:4">
      <c r="A28" s="3" t="s">
        <v>165</v>
      </c>
    </row>
    <row r="29" spans="1:4">
      <c r="A29" s="4" t="s">
        <v>166</v>
      </c>
      <c r="B29" s="5" t="n">
        <v>-142016</v>
      </c>
      <c r="C29" s="5" t="n">
        <v>-199580</v>
      </c>
      <c r="D29" s="5" t="n">
        <v>-145752</v>
      </c>
    </row>
    <row r="30" spans="1:4">
      <c r="A30" s="4" t="s">
        <v>167</v>
      </c>
      <c r="B30" s="5" t="n">
        <v>-51428</v>
      </c>
      <c r="C30" s="5" t="n">
        <v>-22041</v>
      </c>
      <c r="D30" s="5" t="n">
        <v>-17189</v>
      </c>
    </row>
    <row r="31" spans="1:4">
      <c r="A31" s="4" t="s">
        <v>168</v>
      </c>
      <c r="B31" s="5" t="n">
        <v>-441</v>
      </c>
      <c r="C31" s="5" t="n">
        <v>-126</v>
      </c>
      <c r="D31" s="5" t="n">
        <v>-398</v>
      </c>
    </row>
    <row r="32" spans="1:4">
      <c r="A32" s="4" t="s">
        <v>169</v>
      </c>
      <c r="B32" s="5" t="n">
        <v>688</v>
      </c>
      <c r="C32" s="5" t="n">
        <v>31</v>
      </c>
      <c r="D32" s="5" t="n">
        <v>80</v>
      </c>
    </row>
    <row r="33" spans="1:4">
      <c r="A33" s="4" t="s">
        <v>170</v>
      </c>
      <c r="B33" s="5" t="n">
        <v>-193197</v>
      </c>
      <c r="C33" s="5" t="n">
        <v>-221716</v>
      </c>
      <c r="D33" s="5" t="n">
        <v>-163259</v>
      </c>
    </row>
    <row r="34" spans="1:4">
      <c r="A34" s="3" t="s">
        <v>171</v>
      </c>
    </row>
    <row r="35" spans="1:4">
      <c r="A35" s="4" t="s">
        <v>172</v>
      </c>
      <c r="B35" s="5" t="n">
        <v>50344</v>
      </c>
      <c r="C35" s="5" t="n">
        <v>0</v>
      </c>
      <c r="D35" s="5" t="n">
        <v>0</v>
      </c>
    </row>
    <row r="36" spans="1:4">
      <c r="A36" s="4" t="s">
        <v>173</v>
      </c>
      <c r="B36" s="5" t="n">
        <v>-53888</v>
      </c>
      <c r="C36" s="5" t="n">
        <v>0</v>
      </c>
      <c r="D36" s="5" t="n">
        <v>0</v>
      </c>
    </row>
    <row r="37" spans="1:4">
      <c r="A37" s="4" t="s">
        <v>174</v>
      </c>
      <c r="B37" s="5" t="n">
        <v>227792</v>
      </c>
      <c r="C37" s="5" t="n">
        <v>269661</v>
      </c>
      <c r="D37" s="5" t="n">
        <v>35000</v>
      </c>
    </row>
    <row r="38" spans="1:4">
      <c r="A38" s="4" t="s">
        <v>175</v>
      </c>
      <c r="B38" s="5" t="n">
        <v>-48961</v>
      </c>
      <c r="C38" s="5" t="n">
        <v>-81864</v>
      </c>
      <c r="D38" s="5" t="n">
        <v>-5063</v>
      </c>
    </row>
    <row r="39" spans="1:4">
      <c r="A39" s="4" t="s">
        <v>176</v>
      </c>
      <c r="B39" s="5" t="n">
        <v>-8222</v>
      </c>
      <c r="C39" s="5" t="n">
        <v>-8209</v>
      </c>
      <c r="D39" s="5" t="n">
        <v>-544</v>
      </c>
    </row>
    <row r="40" spans="1:4">
      <c r="A40" s="4" t="s">
        <v>177</v>
      </c>
      <c r="B40" s="5" t="n">
        <v>-974</v>
      </c>
      <c r="C40" s="5" t="n">
        <v>-824</v>
      </c>
      <c r="D40" s="5" t="n">
        <v>-579</v>
      </c>
    </row>
    <row r="41" spans="1:4">
      <c r="A41" s="4" t="s">
        <v>178</v>
      </c>
      <c r="B41" s="5" t="n">
        <v>2730</v>
      </c>
      <c r="C41" s="5" t="n">
        <v>1086</v>
      </c>
      <c r="D41" s="5" t="n">
        <v>472</v>
      </c>
    </row>
    <row r="42" spans="1:4">
      <c r="A42" s="4" t="s">
        <v>179</v>
      </c>
      <c r="B42" s="5" t="n">
        <v>0</v>
      </c>
      <c r="C42" s="5" t="n">
        <v>2108</v>
      </c>
      <c r="D42" s="5" t="n">
        <v>1642</v>
      </c>
    </row>
    <row r="43" spans="1:4">
      <c r="A43" s="4" t="s">
        <v>180</v>
      </c>
      <c r="B43" s="5" t="n">
        <v>2024</v>
      </c>
      <c r="C43" s="5" t="n">
        <v>3458</v>
      </c>
      <c r="D43" s="5" t="n">
        <v>2313</v>
      </c>
    </row>
    <row r="44" spans="1:4">
      <c r="A44" s="4" t="s">
        <v>181</v>
      </c>
      <c r="B44" s="5" t="n">
        <v>170845</v>
      </c>
      <c r="C44" s="5" t="n">
        <v>185416</v>
      </c>
      <c r="D44" s="5" t="n">
        <v>33241</v>
      </c>
    </row>
    <row r="45" spans="1:4">
      <c r="A45" s="4" t="s">
        <v>182</v>
      </c>
      <c r="B45" s="5" t="n">
        <v>-1626</v>
      </c>
      <c r="C45" s="5" t="n">
        <v>-980</v>
      </c>
      <c r="D45" s="5" t="n">
        <v>-820</v>
      </c>
    </row>
    <row r="46" spans="1:4">
      <c r="A46" s="4" t="s">
        <v>183</v>
      </c>
      <c r="B46" s="5" t="n">
        <v>2657</v>
      </c>
      <c r="C46" s="5" t="n">
        <v>2348</v>
      </c>
      <c r="D46" s="5" t="n">
        <v>-128933</v>
      </c>
    </row>
    <row r="47" spans="1:4">
      <c r="A47" s="4" t="s">
        <v>184</v>
      </c>
      <c r="B47" s="5" t="n">
        <v>49343</v>
      </c>
      <c r="C47" s="5" t="n">
        <v>46995</v>
      </c>
      <c r="D47" s="5" t="n">
        <v>175928</v>
      </c>
    </row>
    <row r="48" spans="1:4">
      <c r="A48" s="4" t="s">
        <v>185</v>
      </c>
      <c r="B48" s="5" t="n">
        <v>52000</v>
      </c>
      <c r="C48" s="5" t="n">
        <v>49343</v>
      </c>
      <c r="D48" s="5" t="n">
        <v>46995</v>
      </c>
    </row>
    <row r="49" spans="1:4">
      <c r="A49" s="3" t="s">
        <v>186</v>
      </c>
    </row>
    <row r="50" spans="1:4">
      <c r="A50" s="4" t="s">
        <v>187</v>
      </c>
      <c r="B50" s="5" t="n">
        <v>519</v>
      </c>
      <c r="C50" s="5" t="n">
        <v>793</v>
      </c>
      <c r="D50" s="5" t="n">
        <v>-2234</v>
      </c>
    </row>
    <row r="51" spans="1:4">
      <c r="A51" s="4" t="s">
        <v>188</v>
      </c>
      <c r="B51" s="5" t="n">
        <v>93565</v>
      </c>
      <c r="C51" s="5" t="n">
        <v>40568</v>
      </c>
      <c r="D51" s="5" t="n">
        <v>0</v>
      </c>
    </row>
    <row r="52" spans="1:4">
      <c r="A52" s="4" t="s">
        <v>129</v>
      </c>
      <c r="B52" s="5" t="n">
        <v>9796</v>
      </c>
      <c r="C52" s="5" t="n">
        <v>9482</v>
      </c>
      <c r="D52" s="5" t="n">
        <v>8660</v>
      </c>
    </row>
    <row r="53" spans="1:4">
      <c r="A53" s="4" t="s">
        <v>189</v>
      </c>
      <c r="B53" s="5" t="n">
        <v>250</v>
      </c>
      <c r="C53" s="5" t="n">
        <v>0</v>
      </c>
      <c r="D53" s="5" t="n">
        <v>0</v>
      </c>
    </row>
    <row r="54" spans="1:4">
      <c r="A54" s="4" t="s">
        <v>190</v>
      </c>
      <c r="B54" s="5" t="n">
        <v>0</v>
      </c>
      <c r="C54" s="5" t="n">
        <v>0</v>
      </c>
      <c r="D54" s="5" t="n">
        <v>1024</v>
      </c>
    </row>
    <row r="55" spans="1:4">
      <c r="A55" s="3" t="s">
        <v>191</v>
      </c>
    </row>
    <row r="56" spans="1:4">
      <c r="A56" s="4" t="s">
        <v>192</v>
      </c>
      <c r="B56" s="5" t="n">
        <v>21356</v>
      </c>
      <c r="C56" s="5" t="n">
        <v>11574</v>
      </c>
      <c r="D56" s="5" t="n">
        <v>3536</v>
      </c>
    </row>
    <row r="57" spans="1:4">
      <c r="A57" s="4" t="s">
        <v>193</v>
      </c>
      <c r="B57" s="7" t="n">
        <v>8258</v>
      </c>
      <c r="C57" s="7" t="n">
        <v>8204</v>
      </c>
      <c r="D57" s="7" t="n">
        <v>59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7" t="n">
        <v>4213</v>
      </c>
      <c r="C3" s="7" t="n">
        <v>548</v>
      </c>
    </row>
    <row r="4" spans="1:3">
      <c r="A4" s="4" t="s">
        <v>767</v>
      </c>
      <c r="B4" s="5" t="n">
        <v>1469</v>
      </c>
      <c r="C4" s="5" t="n">
        <v>1582</v>
      </c>
    </row>
    <row r="5" spans="1:3">
      <c r="A5" s="4" t="s">
        <v>768</v>
      </c>
      <c r="B5" s="5" t="n">
        <v>6358</v>
      </c>
      <c r="C5" s="5" t="n">
        <v>1867</v>
      </c>
    </row>
    <row r="6" spans="1:3">
      <c r="A6" s="4" t="s">
        <v>769</v>
      </c>
      <c r="B6" s="5" t="n">
        <v>0</v>
      </c>
      <c r="C6" s="5" t="n">
        <v>867</v>
      </c>
    </row>
    <row r="7" spans="1:3">
      <c r="A7" s="4" t="s">
        <v>770</v>
      </c>
      <c r="B7" s="5" t="n">
        <v>3684</v>
      </c>
      <c r="C7" s="5" t="n">
        <v>2483</v>
      </c>
    </row>
    <row r="8" spans="1:3">
      <c r="A8" s="4" t="s">
        <v>771</v>
      </c>
      <c r="B8" s="5" t="n">
        <v>1978</v>
      </c>
      <c r="C8" s="5" t="n">
        <v>3445</v>
      </c>
    </row>
    <row r="9" spans="1:3">
      <c r="A9" s="4" t="s">
        <v>772</v>
      </c>
      <c r="B9" s="5" t="n">
        <v>158</v>
      </c>
      <c r="C9" s="5" t="n">
        <v>0</v>
      </c>
    </row>
    <row r="10" spans="1:3">
      <c r="A10" s="4" t="s">
        <v>201</v>
      </c>
      <c r="B10" s="5" t="n">
        <v>9</v>
      </c>
      <c r="C10" s="5" t="n">
        <v>3778</v>
      </c>
    </row>
    <row r="11" spans="1:3">
      <c r="A11" s="4" t="s">
        <v>773</v>
      </c>
      <c r="B11" s="5" t="n">
        <v>3487</v>
      </c>
      <c r="C11" s="5" t="n">
        <v>3191</v>
      </c>
    </row>
    <row r="12" spans="1:3">
      <c r="A12" s="4" t="s">
        <v>774</v>
      </c>
      <c r="B12" s="5" t="n">
        <v>33480</v>
      </c>
      <c r="C12" s="5" t="n">
        <v>15594</v>
      </c>
    </row>
    <row r="13" spans="1:3">
      <c r="A13" s="4" t="s">
        <v>775</v>
      </c>
      <c r="B13" s="5" t="n">
        <v>608</v>
      </c>
      <c r="C13" s="5" t="n">
        <v>114</v>
      </c>
    </row>
    <row r="14" spans="1:3">
      <c r="A14" s="4" t="s">
        <v>776</v>
      </c>
      <c r="B14" s="5" t="n">
        <v>55444</v>
      </c>
      <c r="C14" s="5" t="n">
        <v>33469</v>
      </c>
    </row>
    <row r="15" spans="1:3">
      <c r="A15" s="4" t="s">
        <v>777</v>
      </c>
      <c r="B15" s="5" t="n">
        <v>-33249</v>
      </c>
      <c r="C15" s="5" t="n">
        <v>-10947</v>
      </c>
    </row>
    <row r="16" spans="1:3">
      <c r="A16" s="4" t="s">
        <v>778</v>
      </c>
      <c r="B16" s="5" t="n">
        <v>22195</v>
      </c>
      <c r="C16" s="5" t="n">
        <v>22522</v>
      </c>
    </row>
    <row r="17" spans="1:3">
      <c r="A17" s="3" t="s">
        <v>779</v>
      </c>
    </row>
    <row r="18" spans="1:3">
      <c r="A18" s="4" t="s">
        <v>780</v>
      </c>
      <c r="B18" s="5" t="n">
        <v>-24601</v>
      </c>
      <c r="C18" s="5" t="n">
        <v>-11148</v>
      </c>
    </row>
    <row r="19" spans="1:3">
      <c r="A19" s="4" t="s">
        <v>781</v>
      </c>
      <c r="B19" s="5" t="n">
        <v>-225</v>
      </c>
      <c r="C19" s="5" t="n">
        <v>-267</v>
      </c>
    </row>
    <row r="20" spans="1:3">
      <c r="A20" s="4" t="s">
        <v>771</v>
      </c>
      <c r="B20" s="5" t="n">
        <v>-35698</v>
      </c>
      <c r="C20" s="5" t="n">
        <v>-20186</v>
      </c>
    </row>
    <row r="21" spans="1:3">
      <c r="A21" s="4" t="s">
        <v>763</v>
      </c>
      <c r="B21" s="5" t="n">
        <v>-1225</v>
      </c>
      <c r="C21" s="5" t="n">
        <v>-984</v>
      </c>
    </row>
    <row r="22" spans="1:3">
      <c r="A22" s="4" t="s">
        <v>782</v>
      </c>
      <c r="B22" s="7" t="n">
        <v>-39554</v>
      </c>
      <c r="C22" s="7" t="n">
        <v>-100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4" t="s">
        <v>785</v>
      </c>
      <c r="B3" s="7" t="n">
        <v>33249</v>
      </c>
      <c r="C3" s="7" t="n">
        <v>10947</v>
      </c>
    </row>
    <row r="4" spans="1:3">
      <c r="A4" s="4" t="s">
        <v>786</v>
      </c>
    </row>
    <row r="5" spans="1:3">
      <c r="A5" s="3" t="s">
        <v>784</v>
      </c>
    </row>
    <row r="6" spans="1:3">
      <c r="A6" s="4" t="s">
        <v>785</v>
      </c>
      <c r="B6" s="5" t="n">
        <v>23374</v>
      </c>
      <c r="C6" s="5" t="n">
        <v>945</v>
      </c>
    </row>
    <row r="7" spans="1:3">
      <c r="A7" s="4" t="s">
        <v>787</v>
      </c>
    </row>
    <row r="8" spans="1:3">
      <c r="A8" s="3" t="s">
        <v>784</v>
      </c>
    </row>
    <row r="9" spans="1:3">
      <c r="A9" s="4" t="s">
        <v>785</v>
      </c>
      <c r="B9" s="7" t="n">
        <v>9875</v>
      </c>
      <c r="C9" s="7" t="n">
        <v>100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4" t="s">
        <v>789</v>
      </c>
      <c r="B3" s="7" t="n">
        <v>2605</v>
      </c>
      <c r="C3" s="7" t="n">
        <v>495</v>
      </c>
    </row>
    <row r="4" spans="1:3">
      <c r="A4" s="4" t="s">
        <v>790</v>
      </c>
      <c r="B4" s="5" t="n">
        <v>205</v>
      </c>
      <c r="C4" s="5" t="n">
        <v>256</v>
      </c>
    </row>
    <row r="5" spans="1:3">
      <c r="A5" s="4" t="s">
        <v>791</v>
      </c>
      <c r="B5" s="5" t="n">
        <v>-1755</v>
      </c>
      <c r="C5" s="5" t="n">
        <v>-65</v>
      </c>
    </row>
    <row r="6" spans="1:3">
      <c r="A6" s="4" t="s">
        <v>792</v>
      </c>
      <c r="B6" s="5" t="n">
        <v>2574</v>
      </c>
      <c r="C6" s="5" t="n">
        <v>1919</v>
      </c>
    </row>
    <row r="7" spans="1:3">
      <c r="A7" s="4" t="s">
        <v>793</v>
      </c>
      <c r="B7" s="7" t="n">
        <v>3629</v>
      </c>
      <c r="C7" s="7" t="n">
        <v>26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794</v>
      </c>
      <c r="B1" s="2" t="s">
        <v>1</v>
      </c>
    </row>
    <row r="2" spans="1:5">
      <c r="B2" s="2" t="s">
        <v>2</v>
      </c>
      <c r="C2" s="2" t="s">
        <v>32</v>
      </c>
      <c r="D2" s="2" t="s">
        <v>33</v>
      </c>
      <c r="E2" s="2" t="s">
        <v>795</v>
      </c>
    </row>
    <row r="3" spans="1:5">
      <c r="A3" s="3" t="s">
        <v>796</v>
      </c>
    </row>
    <row r="4" spans="1:5">
      <c r="A4" s="4" t="s">
        <v>797</v>
      </c>
      <c r="C4" s="4" t="s">
        <v>798</v>
      </c>
      <c r="D4" s="4" t="s">
        <v>798</v>
      </c>
      <c r="E4" s="4" t="s">
        <v>798</v>
      </c>
    </row>
    <row r="5" spans="1:5">
      <c r="A5" s="4" t="s">
        <v>799</v>
      </c>
      <c r="C5" s="7" t="n">
        <v>54878000</v>
      </c>
    </row>
    <row r="6" spans="1:5">
      <c r="A6" s="4" t="s">
        <v>800</v>
      </c>
      <c r="B6" s="7" t="n">
        <v>366</v>
      </c>
      <c r="C6" s="5" t="n">
        <v>351</v>
      </c>
    </row>
    <row r="7" spans="1:5">
      <c r="A7" s="4" t="s">
        <v>801</v>
      </c>
      <c r="B7" s="5" t="n">
        <v>3629000</v>
      </c>
      <c r="C7" s="7" t="n">
        <v>2605000</v>
      </c>
      <c r="D7" s="7" t="n">
        <v>495000</v>
      </c>
    </row>
    <row r="8" spans="1:5">
      <c r="A8" s="4" t="s">
        <v>802</v>
      </c>
    </row>
    <row r="9" spans="1:5">
      <c r="A9" s="3" t="s">
        <v>796</v>
      </c>
    </row>
    <row r="10" spans="1:5">
      <c r="A10" s="4" t="s">
        <v>803</v>
      </c>
      <c r="B10" s="5" t="n">
        <v>4610000</v>
      </c>
    </row>
    <row r="11" spans="1:5">
      <c r="A11" s="4" t="s">
        <v>804</v>
      </c>
      <c r="B11" s="7" t="n">
        <v>6784000</v>
      </c>
    </row>
    <row r="12" spans="1:5">
      <c r="A12" s="4" t="s">
        <v>805</v>
      </c>
      <c r="B12" s="5" t="n">
        <v>2017</v>
      </c>
    </row>
    <row r="13" spans="1:5">
      <c r="A13" s="4" t="s">
        <v>806</v>
      </c>
      <c r="B13" s="5" t="n">
        <v>2035</v>
      </c>
    </row>
    <row r="14" spans="1:5">
      <c r="A14" s="4" t="s">
        <v>807</v>
      </c>
      <c r="B14" s="7" t="n">
        <v>114000</v>
      </c>
    </row>
    <row r="15" spans="1:5">
      <c r="A15" s="4" t="s">
        <v>808</v>
      </c>
    </row>
    <row r="16" spans="1:5">
      <c r="A16" s="3" t="s">
        <v>796</v>
      </c>
    </row>
    <row r="17" spans="1:5">
      <c r="A17" s="4" t="s">
        <v>803</v>
      </c>
      <c r="B17" s="7" t="n">
        <v>21591000</v>
      </c>
    </row>
    <row r="18" spans="1:5">
      <c r="A18" s="4" t="s">
        <v>805</v>
      </c>
      <c r="B18" s="5" t="n">
        <v>202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09</v>
      </c>
      <c r="B1" s="2" t="s">
        <v>810</v>
      </c>
    </row>
    <row r="2" spans="1:2">
      <c r="A2" s="3" t="s">
        <v>811</v>
      </c>
    </row>
    <row r="3" spans="1:2">
      <c r="A3" s="4" t="s">
        <v>812</v>
      </c>
      <c r="B3" s="5" t="n">
        <v>3156</v>
      </c>
    </row>
    <row r="4" spans="1:2">
      <c r="A4" s="4" t="s">
        <v>813</v>
      </c>
    </row>
    <row r="5" spans="1:2">
      <c r="A5" s="3" t="s">
        <v>811</v>
      </c>
    </row>
    <row r="6" spans="1:2">
      <c r="A6" s="4" t="s">
        <v>812</v>
      </c>
      <c r="B6" s="5" t="n">
        <v>2692</v>
      </c>
    </row>
    <row r="7" spans="1:2">
      <c r="A7" s="4" t="s">
        <v>814</v>
      </c>
    </row>
    <row r="8" spans="1:2">
      <c r="A8" s="3" t="s">
        <v>811</v>
      </c>
    </row>
    <row r="9" spans="1:2">
      <c r="A9" s="4" t="s">
        <v>812</v>
      </c>
      <c r="B9" s="5" t="n">
        <v>4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816</v>
      </c>
    </row>
    <row r="4" spans="1:4">
      <c r="A4" s="4" t="s">
        <v>817</v>
      </c>
      <c r="B4" s="4" t="s">
        <v>425</v>
      </c>
      <c r="C4" s="4" t="s">
        <v>425</v>
      </c>
      <c r="D4" s="4" t="s">
        <v>425</v>
      </c>
    </row>
    <row r="5" spans="1:4">
      <c r="A5" s="4" t="s">
        <v>818</v>
      </c>
      <c r="B5" s="4" t="s">
        <v>819</v>
      </c>
      <c r="C5" s="4" t="s">
        <v>820</v>
      </c>
      <c r="D5" s="4" t="s">
        <v>821</v>
      </c>
    </row>
    <row r="6" spans="1:4">
      <c r="A6" s="4" t="s">
        <v>822</v>
      </c>
      <c r="B6" s="4" t="s">
        <v>823</v>
      </c>
      <c r="C6" s="4" t="s">
        <v>823</v>
      </c>
      <c r="D6" s="4" t="s">
        <v>824</v>
      </c>
    </row>
    <row r="7" spans="1:4">
      <c r="A7" s="4" t="s">
        <v>825</v>
      </c>
      <c r="B7" s="4" t="s">
        <v>826</v>
      </c>
      <c r="C7" s="4" t="s">
        <v>826</v>
      </c>
      <c r="D7" s="4" t="s">
        <v>8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7</v>
      </c>
      <c r="B1" s="2" t="s">
        <v>1</v>
      </c>
    </row>
    <row r="2" spans="1:4">
      <c r="B2" s="2" t="s">
        <v>2</v>
      </c>
      <c r="C2" s="2" t="s">
        <v>32</v>
      </c>
      <c r="D2" s="2" t="s">
        <v>33</v>
      </c>
    </row>
    <row r="3" spans="1:4">
      <c r="A3" s="3" t="s">
        <v>828</v>
      </c>
    </row>
    <row r="4" spans="1:4">
      <c r="A4" s="4" t="s">
        <v>829</v>
      </c>
      <c r="B4" s="5" t="n">
        <v>1439</v>
      </c>
      <c r="C4" s="5" t="n">
        <v>1804</v>
      </c>
      <c r="D4" s="5" t="n">
        <v>2046</v>
      </c>
    </row>
    <row r="5" spans="1:4">
      <c r="A5" s="4" t="s">
        <v>830</v>
      </c>
      <c r="B5" s="5" t="n">
        <v>295</v>
      </c>
      <c r="C5" s="5" t="n">
        <v>266</v>
      </c>
      <c r="D5" s="5" t="n">
        <v>327</v>
      </c>
    </row>
    <row r="6" spans="1:4">
      <c r="A6" s="4" t="s">
        <v>831</v>
      </c>
      <c r="B6" s="5" t="n">
        <v>-125</v>
      </c>
      <c r="C6" s="5" t="n">
        <v>-428</v>
      </c>
      <c r="D6" s="5" t="n">
        <v>-380</v>
      </c>
    </row>
    <row r="7" spans="1:4">
      <c r="A7" s="4" t="s">
        <v>832</v>
      </c>
      <c r="B7" s="5" t="n">
        <v>-31</v>
      </c>
      <c r="C7" s="5" t="n">
        <v>-202</v>
      </c>
      <c r="D7" s="5" t="n">
        <v>-98</v>
      </c>
    </row>
    <row r="8" spans="1:4">
      <c r="A8" s="4" t="s">
        <v>833</v>
      </c>
      <c r="B8" s="5" t="n">
        <v>0</v>
      </c>
      <c r="C8" s="5" t="n">
        <v>-1</v>
      </c>
      <c r="D8" s="5" t="n">
        <v>-91</v>
      </c>
    </row>
    <row r="9" spans="1:4">
      <c r="A9" s="4" t="s">
        <v>834</v>
      </c>
      <c r="B9" s="5" t="n">
        <v>1578</v>
      </c>
      <c r="C9" s="5" t="n">
        <v>1439</v>
      </c>
      <c r="D9" s="5" t="n">
        <v>1804</v>
      </c>
    </row>
    <row r="10" spans="1:4">
      <c r="A10" s="4" t="s">
        <v>835</v>
      </c>
      <c r="B10" s="5" t="n">
        <v>962</v>
      </c>
    </row>
    <row r="11" spans="1:4">
      <c r="A11" s="3" t="s">
        <v>836</v>
      </c>
    </row>
    <row r="12" spans="1:4">
      <c r="A12" s="4" t="s">
        <v>837</v>
      </c>
      <c r="B12" s="8" t="n">
        <v>8.199999999999999</v>
      </c>
      <c r="C12" s="8" t="n">
        <v>6.18</v>
      </c>
      <c r="D12" s="8" t="n">
        <v>5.62</v>
      </c>
    </row>
    <row r="13" spans="1:4">
      <c r="A13" s="4" t="s">
        <v>838</v>
      </c>
      <c r="B13" s="12" t="n">
        <v>15.77</v>
      </c>
      <c r="C13" s="12" t="n">
        <v>16.93</v>
      </c>
      <c r="D13" s="12" t="n">
        <v>10.37</v>
      </c>
    </row>
    <row r="14" spans="1:4">
      <c r="A14" s="4" t="s">
        <v>839</v>
      </c>
      <c r="B14" s="12" t="n">
        <v>5.57</v>
      </c>
      <c r="C14" s="12" t="n">
        <v>5.74</v>
      </c>
      <c r="D14" s="12" t="n">
        <v>4.34</v>
      </c>
    </row>
    <row r="15" spans="1:4">
      <c r="A15" s="4" t="s">
        <v>840</v>
      </c>
      <c r="B15" s="12" t="n">
        <v>2.93</v>
      </c>
      <c r="C15" s="12" t="n">
        <v>6.85</v>
      </c>
      <c r="D15" s="12" t="n">
        <v>6.67</v>
      </c>
    </row>
    <row r="16" spans="1:4">
      <c r="A16" s="4" t="s">
        <v>841</v>
      </c>
      <c r="B16" s="5" t="n">
        <v>0</v>
      </c>
      <c r="C16" s="12" t="n">
        <v>10.11</v>
      </c>
      <c r="D16" s="12" t="n">
        <v>11.73</v>
      </c>
    </row>
    <row r="17" spans="1:4">
      <c r="A17" s="4" t="s">
        <v>842</v>
      </c>
      <c r="B17" s="12" t="n">
        <v>9.93</v>
      </c>
      <c r="C17" s="8" t="n">
        <v>8.199999999999999</v>
      </c>
      <c r="D17" s="8" t="n">
        <v>6.18</v>
      </c>
    </row>
    <row r="18" spans="1:4">
      <c r="A18" s="4" t="s">
        <v>843</v>
      </c>
      <c r="B18" s="8" t="n">
        <v>7.3</v>
      </c>
    </row>
    <row r="19" spans="1:4">
      <c r="A19" s="3" t="s">
        <v>844</v>
      </c>
    </row>
    <row r="20" spans="1:4">
      <c r="A20" s="4" t="s">
        <v>845</v>
      </c>
      <c r="B20" s="4" t="s">
        <v>846</v>
      </c>
    </row>
    <row r="21" spans="1:4">
      <c r="A21" s="4" t="s">
        <v>835</v>
      </c>
      <c r="B21" s="4" t="s">
        <v>847</v>
      </c>
    </row>
    <row r="22" spans="1:4">
      <c r="A22" s="3" t="s">
        <v>848</v>
      </c>
    </row>
    <row r="23" spans="1:4">
      <c r="A23" s="4" t="s">
        <v>849</v>
      </c>
      <c r="B23" s="7" t="n">
        <v>13935</v>
      </c>
    </row>
    <row r="24" spans="1:4">
      <c r="A24" s="4" t="s">
        <v>850</v>
      </c>
      <c r="B24" s="7" t="n">
        <v>114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828</v>
      </c>
    </row>
    <row r="4" spans="1:4">
      <c r="A4" s="4" t="s">
        <v>852</v>
      </c>
      <c r="B4" s="5" t="n">
        <v>1020</v>
      </c>
      <c r="C4" s="5" t="n">
        <v>923</v>
      </c>
      <c r="D4" s="5" t="n">
        <v>509</v>
      </c>
    </row>
    <row r="5" spans="1:4">
      <c r="A5" s="4" t="s">
        <v>830</v>
      </c>
      <c r="B5" s="5" t="n">
        <v>604</v>
      </c>
      <c r="C5" s="5" t="n">
        <v>470</v>
      </c>
      <c r="D5" s="5" t="n">
        <v>691</v>
      </c>
    </row>
    <row r="6" spans="1:4">
      <c r="A6" s="4" t="s">
        <v>853</v>
      </c>
      <c r="B6" s="5" t="n">
        <v>-227</v>
      </c>
      <c r="C6" s="5" t="n">
        <v>-229</v>
      </c>
      <c r="D6" s="5" t="n">
        <v>-205</v>
      </c>
    </row>
    <row r="7" spans="1:4">
      <c r="A7" s="4" t="s">
        <v>832</v>
      </c>
      <c r="B7" s="5" t="n">
        <v>-143</v>
      </c>
      <c r="C7" s="5" t="n">
        <v>-144</v>
      </c>
      <c r="D7" s="5" t="n">
        <v>-72</v>
      </c>
    </row>
    <row r="8" spans="1:4">
      <c r="A8" s="4" t="s">
        <v>854</v>
      </c>
      <c r="B8" s="5" t="n">
        <v>1254</v>
      </c>
      <c r="C8" s="5" t="n">
        <v>1020</v>
      </c>
      <c r="D8" s="5" t="n">
        <v>923</v>
      </c>
    </row>
    <row r="9" spans="1:4">
      <c r="A9" s="3" t="s">
        <v>855</v>
      </c>
    </row>
    <row r="10" spans="1:4">
      <c r="A10" s="4" t="s">
        <v>837</v>
      </c>
      <c r="B10" s="8" t="n">
        <v>13.71</v>
      </c>
      <c r="C10" s="8" t="n">
        <v>11.26</v>
      </c>
      <c r="D10" s="8" t="n">
        <v>6.28</v>
      </c>
    </row>
    <row r="11" spans="1:4">
      <c r="A11" s="4" t="s">
        <v>838</v>
      </c>
      <c r="B11" s="12" t="n">
        <v>14.88</v>
      </c>
      <c r="C11" s="12" t="n">
        <v>16.95</v>
      </c>
      <c r="D11" s="12" t="n">
        <v>13.02</v>
      </c>
    </row>
    <row r="12" spans="1:4">
      <c r="A12" s="4" t="s">
        <v>856</v>
      </c>
      <c r="B12" s="12" t="n">
        <v>14.53</v>
      </c>
      <c r="C12" s="12" t="n">
        <v>10.67</v>
      </c>
      <c r="D12" s="12" t="n">
        <v>5.74</v>
      </c>
    </row>
    <row r="13" spans="1:4">
      <c r="A13" s="4" t="s">
        <v>840</v>
      </c>
      <c r="B13" s="12" t="n">
        <v>14.72</v>
      </c>
      <c r="C13" s="12" t="n">
        <v>10.65</v>
      </c>
      <c r="D13" s="12" t="n">
        <v>8.630000000000001</v>
      </c>
    </row>
    <row r="14" spans="1:4">
      <c r="A14" s="4" t="s">
        <v>842</v>
      </c>
      <c r="B14" s="8" t="n">
        <v>14.01</v>
      </c>
      <c r="C14" s="8" t="n">
        <v>13.71</v>
      </c>
      <c r="D14" s="8" t="n">
        <v>11.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7</v>
      </c>
      <c r="B1" s="2" t="s">
        <v>1</v>
      </c>
    </row>
    <row r="2" spans="1:5">
      <c r="B2" s="2" t="s">
        <v>2</v>
      </c>
      <c r="C2" s="2" t="s">
        <v>32</v>
      </c>
      <c r="D2" s="2" t="s">
        <v>33</v>
      </c>
      <c r="E2" s="2" t="s">
        <v>795</v>
      </c>
    </row>
    <row r="3" spans="1:5">
      <c r="A3" s="3" t="s">
        <v>811</v>
      </c>
    </row>
    <row r="4" spans="1:5">
      <c r="A4" s="4" t="s">
        <v>858</v>
      </c>
      <c r="B4" s="7" t="n">
        <v>8425</v>
      </c>
      <c r="C4" s="7" t="n">
        <v>6291</v>
      </c>
      <c r="D4" s="7" t="n">
        <v>4122</v>
      </c>
    </row>
    <row r="5" spans="1:5">
      <c r="A5" s="4" t="s">
        <v>859</v>
      </c>
      <c r="B5" s="5" t="n">
        <v>1578</v>
      </c>
      <c r="C5" s="5" t="n">
        <v>1439</v>
      </c>
      <c r="D5" s="5" t="n">
        <v>1804</v>
      </c>
      <c r="E5" s="5" t="n">
        <v>2046</v>
      </c>
    </row>
    <row r="6" spans="1:5">
      <c r="A6" s="4" t="s">
        <v>860</v>
      </c>
      <c r="B6" s="5" t="n">
        <v>100</v>
      </c>
    </row>
    <row r="7" spans="1:5">
      <c r="A7" s="4" t="s">
        <v>861</v>
      </c>
      <c r="B7" s="7" t="n">
        <v>2024</v>
      </c>
      <c r="C7" s="7" t="n">
        <v>3458</v>
      </c>
      <c r="D7" s="7" t="n">
        <v>2313</v>
      </c>
    </row>
    <row r="8" spans="1:5">
      <c r="A8" s="4" t="s">
        <v>862</v>
      </c>
      <c r="B8" s="5" t="n">
        <v>0</v>
      </c>
    </row>
    <row r="9" spans="1:5">
      <c r="A9" s="4" t="s">
        <v>863</v>
      </c>
    </row>
    <row r="10" spans="1:5">
      <c r="A10" s="3" t="s">
        <v>811</v>
      </c>
    </row>
    <row r="11" spans="1:5">
      <c r="A11" s="4" t="s">
        <v>864</v>
      </c>
      <c r="B11" s="4" t="s">
        <v>865</v>
      </c>
    </row>
    <row r="12" spans="1:5">
      <c r="A12" s="4" t="s">
        <v>866</v>
      </c>
      <c r="B12" s="5" t="n">
        <v>1254</v>
      </c>
    </row>
    <row r="13" spans="1:5">
      <c r="A13" s="4" t="s">
        <v>867</v>
      </c>
      <c r="B13" s="5" t="n">
        <v>1254</v>
      </c>
      <c r="C13" s="5" t="n">
        <v>1020</v>
      </c>
      <c r="D13" s="5" t="n">
        <v>923</v>
      </c>
      <c r="E13" s="5" t="n">
        <v>509</v>
      </c>
    </row>
    <row r="14" spans="1:5">
      <c r="A14" s="4" t="s">
        <v>868</v>
      </c>
      <c r="B14" s="5" t="n">
        <v>143</v>
      </c>
      <c r="C14" s="5" t="n">
        <v>144</v>
      </c>
    </row>
    <row r="15" spans="1:5">
      <c r="A15" s="4" t="s">
        <v>869</v>
      </c>
      <c r="B15" s="7" t="n">
        <v>2103</v>
      </c>
      <c r="C15" s="7" t="n">
        <v>1535</v>
      </c>
    </row>
    <row r="16" spans="1:5">
      <c r="A16" s="4" t="s">
        <v>870</v>
      </c>
      <c r="B16" s="5" t="n">
        <v>5593</v>
      </c>
      <c r="C16" s="7" t="n">
        <v>4000</v>
      </c>
      <c r="D16" s="7" t="n">
        <v>2558</v>
      </c>
    </row>
    <row r="17" spans="1:5">
      <c r="A17" s="4" t="s">
        <v>871</v>
      </c>
      <c r="B17" s="7" t="n">
        <v>10838</v>
      </c>
    </row>
    <row r="18" spans="1:5">
      <c r="A18" s="4" t="s">
        <v>872</v>
      </c>
      <c r="B18" s="4" t="s">
        <v>873</v>
      </c>
    </row>
    <row r="19" spans="1:5">
      <c r="A19" s="4" t="s">
        <v>874</v>
      </c>
      <c r="B19" s="4" t="s">
        <v>875</v>
      </c>
    </row>
    <row r="20" spans="1:5">
      <c r="A20" s="4" t="s">
        <v>876</v>
      </c>
    </row>
    <row r="21" spans="1:5">
      <c r="A21" s="3" t="s">
        <v>811</v>
      </c>
    </row>
    <row r="22" spans="1:5">
      <c r="A22" s="4" t="s">
        <v>867</v>
      </c>
      <c r="B22" s="5" t="n">
        <v>312</v>
      </c>
    </row>
    <row r="23" spans="1:5">
      <c r="A23" s="4" t="s">
        <v>877</v>
      </c>
    </row>
    <row r="24" spans="1:5">
      <c r="A24" s="3" t="s">
        <v>811</v>
      </c>
    </row>
    <row r="25" spans="1:5">
      <c r="A25" s="4" t="s">
        <v>867</v>
      </c>
      <c r="B25" s="5" t="n">
        <v>937</v>
      </c>
    </row>
    <row r="26" spans="1:5">
      <c r="A26" s="4" t="s">
        <v>813</v>
      </c>
    </row>
    <row r="27" spans="1:5">
      <c r="A27" s="3" t="s">
        <v>811</v>
      </c>
    </row>
    <row r="28" spans="1:5">
      <c r="A28" s="4" t="s">
        <v>878</v>
      </c>
      <c r="B28" s="7" t="n">
        <v>2086</v>
      </c>
    </row>
    <row r="29" spans="1:5">
      <c r="A29" s="4" t="s">
        <v>864</v>
      </c>
      <c r="B29" s="4" t="s">
        <v>879</v>
      </c>
    </row>
    <row r="30" spans="1:5">
      <c r="A30" s="4" t="s">
        <v>880</v>
      </c>
      <c r="B30" s="8" t="n">
        <v>5.98</v>
      </c>
      <c r="C30" s="8" t="n">
        <v>6.51</v>
      </c>
      <c r="D30" s="8" t="n">
        <v>4.85</v>
      </c>
    </row>
    <row r="31" spans="1:5">
      <c r="A31" s="4" t="s">
        <v>859</v>
      </c>
      <c r="B31" s="5" t="n">
        <v>1578</v>
      </c>
    </row>
    <row r="32" spans="1:5">
      <c r="A32" s="4" t="s">
        <v>881</v>
      </c>
      <c r="B32" s="4" t="s">
        <v>882</v>
      </c>
    </row>
    <row r="33" spans="1:5">
      <c r="A33" s="4" t="s">
        <v>883</v>
      </c>
      <c r="B33" s="7" t="n">
        <v>1148</v>
      </c>
      <c r="C33" s="7" t="n">
        <v>5555</v>
      </c>
      <c r="D33" s="7" t="n">
        <v>4262</v>
      </c>
    </row>
    <row r="34" spans="1:5">
      <c r="A34" s="4" t="s">
        <v>884</v>
      </c>
      <c r="B34" s="5" t="n">
        <v>0</v>
      </c>
      <c r="C34" s="5" t="n">
        <v>2108</v>
      </c>
      <c r="D34" s="5" t="n">
        <v>1642</v>
      </c>
    </row>
    <row r="35" spans="1:5">
      <c r="A35" s="4" t="s">
        <v>885</v>
      </c>
      <c r="B35" s="7" t="n">
        <v>1156</v>
      </c>
      <c r="C35" s="7" t="n">
        <v>940</v>
      </c>
      <c r="D35" s="7" t="n">
        <v>783</v>
      </c>
    </row>
    <row r="36" spans="1:5">
      <c r="A36" s="4" t="s">
        <v>886</v>
      </c>
    </row>
    <row r="37" spans="1:5">
      <c r="A37" s="3" t="s">
        <v>811</v>
      </c>
    </row>
    <row r="38" spans="1:5">
      <c r="A38" s="4" t="s">
        <v>887</v>
      </c>
      <c r="B38" s="5" t="n">
        <v>1600</v>
      </c>
    </row>
    <row r="39" spans="1:5">
      <c r="A39" s="4" t="s">
        <v>888</v>
      </c>
      <c r="B39" s="4" t="s">
        <v>443</v>
      </c>
    </row>
    <row r="40" spans="1:5">
      <c r="A40" s="4" t="s">
        <v>881</v>
      </c>
      <c r="B40" s="4" t="s">
        <v>889</v>
      </c>
    </row>
    <row r="41" spans="1:5">
      <c r="A41" s="4" t="s">
        <v>890</v>
      </c>
      <c r="B41" s="4" t="s">
        <v>891</v>
      </c>
    </row>
    <row r="42" spans="1:5">
      <c r="A42" s="4" t="s">
        <v>860</v>
      </c>
      <c r="C42" s="5" t="n">
        <v>73</v>
      </c>
      <c r="D42" s="5" t="n">
        <v>75</v>
      </c>
    </row>
    <row r="43" spans="1:5">
      <c r="A43" s="4" t="s">
        <v>892</v>
      </c>
      <c r="B43" s="4" t="s">
        <v>891</v>
      </c>
    </row>
    <row r="44" spans="1:5">
      <c r="A44" s="4" t="s">
        <v>893</v>
      </c>
      <c r="B44" s="5" t="n">
        <v>2</v>
      </c>
    </row>
    <row r="45" spans="1:5">
      <c r="A45" s="4" t="s">
        <v>894</v>
      </c>
      <c r="B45" s="4" t="s">
        <v>8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6</v>
      </c>
      <c r="C1" s="2" t="s">
        <v>1</v>
      </c>
    </row>
    <row r="2" spans="1:5">
      <c r="C2" s="2" t="s">
        <v>2</v>
      </c>
      <c r="D2" s="2" t="s">
        <v>32</v>
      </c>
      <c r="E2" s="2" t="s">
        <v>33</v>
      </c>
    </row>
    <row r="3" spans="1:5">
      <c r="A3" s="3" t="s">
        <v>897</v>
      </c>
    </row>
    <row r="4" spans="1:5">
      <c r="A4" s="4" t="s">
        <v>898</v>
      </c>
      <c r="C4" s="7" t="n">
        <v>519</v>
      </c>
      <c r="D4" s="7" t="n">
        <v>793</v>
      </c>
      <c r="E4" s="7" t="n">
        <v>-2234</v>
      </c>
    </row>
    <row r="5" spans="1:5">
      <c r="A5" s="3" t="s">
        <v>899</v>
      </c>
    </row>
    <row r="6" spans="1:5">
      <c r="A6" s="4" t="s">
        <v>900</v>
      </c>
      <c r="C6" s="5" t="n">
        <v>18265</v>
      </c>
    </row>
    <row r="7" spans="1:5">
      <c r="A7" s="4" t="s">
        <v>901</v>
      </c>
      <c r="C7" s="5" t="n">
        <v>18206</v>
      </c>
      <c r="D7" s="5" t="n">
        <v>18265</v>
      </c>
    </row>
    <row r="8" spans="1:5">
      <c r="A8" s="4" t="s">
        <v>902</v>
      </c>
    </row>
    <row r="9" spans="1:5">
      <c r="A9" s="3" t="s">
        <v>897</v>
      </c>
    </row>
    <row r="10" spans="1:5">
      <c r="A10" s="4" t="s">
        <v>903</v>
      </c>
      <c r="C10" s="5" t="n">
        <v>25702</v>
      </c>
    </row>
    <row r="11" spans="1:5">
      <c r="A11" s="4" t="s">
        <v>904</v>
      </c>
      <c r="B11" s="4" t="s">
        <v>64</v>
      </c>
      <c r="C11" s="5" t="n">
        <v>13124</v>
      </c>
    </row>
    <row r="12" spans="1:5">
      <c r="A12" s="4" t="s">
        <v>905</v>
      </c>
      <c r="C12" s="5" t="n">
        <v>190</v>
      </c>
    </row>
    <row r="13" spans="1:5">
      <c r="A13" s="4" t="s">
        <v>906</v>
      </c>
      <c r="C13" s="5" t="n">
        <v>1096</v>
      </c>
    </row>
    <row r="14" spans="1:5">
      <c r="A14" s="4" t="s">
        <v>898</v>
      </c>
      <c r="C14" s="5" t="n">
        <v>-96</v>
      </c>
    </row>
    <row r="15" spans="1:5">
      <c r="A15" s="4" t="s">
        <v>907</v>
      </c>
      <c r="C15" s="5" t="n">
        <v>-2067</v>
      </c>
    </row>
    <row r="16" spans="1:5">
      <c r="A16" s="4" t="s">
        <v>645</v>
      </c>
      <c r="C16" s="5" t="n">
        <v>-641</v>
      </c>
    </row>
    <row r="17" spans="1:5">
      <c r="A17" s="4" t="s">
        <v>908</v>
      </c>
      <c r="C17" s="5" t="n">
        <v>37308</v>
      </c>
      <c r="D17" s="5" t="n">
        <v>25702</v>
      </c>
    </row>
    <row r="18" spans="1:5">
      <c r="A18" s="3" t="s">
        <v>899</v>
      </c>
    </row>
    <row r="19" spans="1:5">
      <c r="A19" s="4" t="s">
        <v>900</v>
      </c>
      <c r="C19" s="5" t="n">
        <v>18265</v>
      </c>
    </row>
    <row r="20" spans="1:5">
      <c r="A20" s="4" t="s">
        <v>909</v>
      </c>
      <c r="C20" s="5" t="n">
        <v>1185</v>
      </c>
    </row>
    <row r="21" spans="1:5">
      <c r="A21" s="4" t="s">
        <v>910</v>
      </c>
      <c r="C21" s="5" t="n">
        <v>412</v>
      </c>
    </row>
    <row r="22" spans="1:5">
      <c r="A22" s="4" t="s">
        <v>907</v>
      </c>
      <c r="C22" s="5" t="n">
        <v>-1656</v>
      </c>
    </row>
    <row r="23" spans="1:5">
      <c r="A23" s="4" t="s">
        <v>901</v>
      </c>
      <c r="C23" s="5" t="n">
        <v>18206</v>
      </c>
      <c r="D23" s="5" t="n">
        <v>18265</v>
      </c>
    </row>
    <row r="24" spans="1:5">
      <c r="A24" s="4" t="s">
        <v>911</v>
      </c>
      <c r="C24" s="5" t="n">
        <v>-19102</v>
      </c>
    </row>
    <row r="25" spans="1:5">
      <c r="A25" s="4" t="s">
        <v>912</v>
      </c>
    </row>
    <row r="26" spans="1:5">
      <c r="A26" s="3" t="s">
        <v>897</v>
      </c>
    </row>
    <row r="27" spans="1:5">
      <c r="A27" s="4" t="s">
        <v>903</v>
      </c>
      <c r="C27" s="5" t="n">
        <v>25702</v>
      </c>
      <c r="D27" s="5" t="n">
        <v>28295</v>
      </c>
    </row>
    <row r="28" spans="1:5">
      <c r="A28" s="4" t="s">
        <v>904</v>
      </c>
      <c r="B28" s="4" t="s">
        <v>64</v>
      </c>
      <c r="D28" s="5" t="n">
        <v>0</v>
      </c>
    </row>
    <row r="29" spans="1:5">
      <c r="A29" s="4" t="s">
        <v>905</v>
      </c>
      <c r="D29" s="5" t="n">
        <v>0</v>
      </c>
    </row>
    <row r="30" spans="1:5">
      <c r="A30" s="4" t="s">
        <v>906</v>
      </c>
      <c r="C30" s="5" t="n">
        <v>972</v>
      </c>
      <c r="D30" s="5" t="n">
        <v>955</v>
      </c>
    </row>
    <row r="31" spans="1:5">
      <c r="A31" s="4" t="s">
        <v>898</v>
      </c>
      <c r="C31" s="5" t="n">
        <v>11</v>
      </c>
      <c r="D31" s="5" t="n">
        <v>-1908</v>
      </c>
    </row>
    <row r="32" spans="1:5">
      <c r="A32" s="4" t="s">
        <v>907</v>
      </c>
      <c r="C32" s="5" t="n">
        <v>-1656</v>
      </c>
      <c r="D32" s="5" t="n">
        <v>-1640</v>
      </c>
    </row>
    <row r="33" spans="1:5">
      <c r="A33" s="4" t="s">
        <v>645</v>
      </c>
      <c r="C33" s="5" t="n">
        <v>0</v>
      </c>
      <c r="D33" s="5" t="n">
        <v>0</v>
      </c>
    </row>
    <row r="34" spans="1:5">
      <c r="A34" s="4" t="s">
        <v>908</v>
      </c>
      <c r="C34" s="5" t="n">
        <v>25029</v>
      </c>
      <c r="D34" s="5" t="n">
        <v>25702</v>
      </c>
      <c r="E34" s="5" t="n">
        <v>28295</v>
      </c>
    </row>
    <row r="35" spans="1:5">
      <c r="A35" s="3" t="s">
        <v>899</v>
      </c>
    </row>
    <row r="36" spans="1:5">
      <c r="A36" s="4" t="s">
        <v>900</v>
      </c>
      <c r="C36" s="5" t="n">
        <v>18265</v>
      </c>
      <c r="D36" s="5" t="n">
        <v>19540</v>
      </c>
    </row>
    <row r="37" spans="1:5">
      <c r="A37" s="4" t="s">
        <v>909</v>
      </c>
      <c r="C37" s="5" t="n">
        <v>1185</v>
      </c>
      <c r="D37" s="5" t="n">
        <v>-272</v>
      </c>
    </row>
    <row r="38" spans="1:5">
      <c r="A38" s="4" t="s">
        <v>910</v>
      </c>
      <c r="C38" s="5" t="n">
        <v>412</v>
      </c>
      <c r="D38" s="5" t="n">
        <v>637</v>
      </c>
    </row>
    <row r="39" spans="1:5">
      <c r="A39" s="4" t="s">
        <v>907</v>
      </c>
      <c r="C39" s="5" t="n">
        <v>-1656</v>
      </c>
      <c r="D39" s="5" t="n">
        <v>-1640</v>
      </c>
    </row>
    <row r="40" spans="1:5">
      <c r="A40" s="4" t="s">
        <v>901</v>
      </c>
      <c r="C40" s="5" t="n">
        <v>18206</v>
      </c>
      <c r="D40" s="5" t="n">
        <v>18265</v>
      </c>
      <c r="E40" s="7" t="n">
        <v>19540</v>
      </c>
    </row>
    <row r="41" spans="1:5">
      <c r="A41" s="4" t="s">
        <v>911</v>
      </c>
      <c r="C41" s="5" t="n">
        <v>-6823</v>
      </c>
      <c r="D41" s="5" t="n">
        <v>-7437</v>
      </c>
    </row>
    <row r="42" spans="1:5">
      <c r="A42" s="4" t="s">
        <v>913</v>
      </c>
    </row>
    <row r="43" spans="1:5">
      <c r="A43" s="3" t="s">
        <v>897</v>
      </c>
    </row>
    <row r="44" spans="1:5">
      <c r="A44" s="4" t="s">
        <v>904</v>
      </c>
      <c r="B44" s="4" t="s">
        <v>64</v>
      </c>
      <c r="C44" s="5" t="n">
        <v>13124</v>
      </c>
    </row>
    <row r="45" spans="1:5">
      <c r="A45" s="4" t="s">
        <v>905</v>
      </c>
      <c r="C45" s="5" t="n">
        <v>190</v>
      </c>
    </row>
    <row r="46" spans="1:5">
      <c r="A46" s="4" t="s">
        <v>906</v>
      </c>
      <c r="C46" s="5" t="n">
        <v>124</v>
      </c>
    </row>
    <row r="47" spans="1:5">
      <c r="A47" s="4" t="s">
        <v>898</v>
      </c>
      <c r="C47" s="5" t="n">
        <v>-107</v>
      </c>
    </row>
    <row r="48" spans="1:5">
      <c r="A48" s="4" t="s">
        <v>907</v>
      </c>
      <c r="C48" s="5" t="n">
        <v>-411</v>
      </c>
    </row>
    <row r="49" spans="1:5">
      <c r="A49" s="4" t="s">
        <v>645</v>
      </c>
      <c r="C49" s="5" t="n">
        <v>-641</v>
      </c>
    </row>
    <row r="50" spans="1:5">
      <c r="A50" s="4" t="s">
        <v>908</v>
      </c>
      <c r="C50" s="5" t="n">
        <v>12279</v>
      </c>
    </row>
    <row r="51" spans="1:5">
      <c r="A51" s="3" t="s">
        <v>899</v>
      </c>
    </row>
    <row r="52" spans="1:5">
      <c r="A52" s="4" t="s">
        <v>900</v>
      </c>
      <c r="C52" s="5" t="n">
        <v>0</v>
      </c>
    </row>
    <row r="53" spans="1:5">
      <c r="A53" s="4" t="s">
        <v>909</v>
      </c>
      <c r="C53" s="5" t="n">
        <v>0</v>
      </c>
    </row>
    <row r="54" spans="1:5">
      <c r="A54" s="4" t="s">
        <v>910</v>
      </c>
      <c r="C54" s="5" t="n">
        <v>0</v>
      </c>
    </row>
    <row r="55" spans="1:5">
      <c r="A55" s="4" t="s">
        <v>907</v>
      </c>
      <c r="C55" s="5" t="n">
        <v>0</v>
      </c>
    </row>
    <row r="56" spans="1:5">
      <c r="A56" s="4" t="s">
        <v>901</v>
      </c>
      <c r="C56" s="5" t="n">
        <v>0</v>
      </c>
      <c r="D56" s="7" t="n">
        <v>0</v>
      </c>
    </row>
    <row r="57" spans="1:5">
      <c r="A57" s="4" t="s">
        <v>911</v>
      </c>
      <c r="C57" s="7" t="n">
        <v>-12279</v>
      </c>
    </row>
    <row r="58" spans="1:5"/>
    <row r="59" spans="1:5">
      <c r="A59" s="4" t="s">
        <v>64</v>
      </c>
      <c r="B59" s="4" t="s">
        <v>914</v>
      </c>
    </row>
  </sheetData>
  <mergeCells count="4">
    <mergeCell ref="A1:B2"/>
    <mergeCell ref="C1:E1"/>
    <mergeCell ref="A58:D58"/>
    <mergeCell ref="B59:D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33</v>
      </c>
    </row>
    <row r="3" spans="1:4">
      <c r="A3" s="3" t="s">
        <v>916</v>
      </c>
    </row>
    <row r="4" spans="1:4">
      <c r="A4" s="4" t="s">
        <v>905</v>
      </c>
      <c r="B4" s="7" t="n">
        <v>179</v>
      </c>
    </row>
    <row r="5" spans="1:4">
      <c r="A5" s="4" t="s">
        <v>906</v>
      </c>
      <c r="B5" s="5" t="n">
        <v>1096</v>
      </c>
    </row>
    <row r="6" spans="1:4">
      <c r="A6" s="4" t="s">
        <v>917</v>
      </c>
      <c r="B6" s="5" t="n">
        <v>-1264</v>
      </c>
    </row>
    <row r="7" spans="1:4">
      <c r="A7" s="4" t="s">
        <v>918</v>
      </c>
      <c r="B7" s="5" t="n">
        <v>859</v>
      </c>
    </row>
    <row r="8" spans="1:4">
      <c r="A8" s="4" t="s">
        <v>919</v>
      </c>
      <c r="B8" s="5" t="n">
        <v>870</v>
      </c>
    </row>
    <row r="9" spans="1:4">
      <c r="A9" s="3" t="s">
        <v>920</v>
      </c>
    </row>
    <row r="10" spans="1:4">
      <c r="A10" s="4" t="s">
        <v>921</v>
      </c>
      <c r="B10" s="5" t="n">
        <v>8382</v>
      </c>
    </row>
    <row r="11" spans="1:4">
      <c r="A11" s="4" t="s">
        <v>922</v>
      </c>
      <c r="B11" s="5" t="n">
        <v>8382</v>
      </c>
    </row>
    <row r="12" spans="1:4">
      <c r="A12" s="4" t="s">
        <v>923</v>
      </c>
      <c r="B12" s="5" t="n">
        <v>9252</v>
      </c>
    </row>
    <row r="13" spans="1:4">
      <c r="A13" s="4" t="s">
        <v>924</v>
      </c>
    </row>
    <row r="14" spans="1:4">
      <c r="A14" s="3" t="s">
        <v>916</v>
      </c>
    </row>
    <row r="15" spans="1:4">
      <c r="A15" s="4" t="s">
        <v>905</v>
      </c>
      <c r="B15" s="5" t="n">
        <v>0</v>
      </c>
      <c r="C15" s="7" t="n">
        <v>0</v>
      </c>
      <c r="D15" s="7" t="n">
        <v>0</v>
      </c>
    </row>
    <row r="16" spans="1:4">
      <c r="A16" s="4" t="s">
        <v>906</v>
      </c>
      <c r="B16" s="5" t="n">
        <v>972</v>
      </c>
      <c r="C16" s="5" t="n">
        <v>955</v>
      </c>
      <c r="D16" s="5" t="n">
        <v>1018</v>
      </c>
    </row>
    <row r="17" spans="1:4">
      <c r="A17" s="4" t="s">
        <v>917</v>
      </c>
      <c r="B17" s="5" t="n">
        <v>-1264</v>
      </c>
      <c r="C17" s="5" t="n">
        <v>-1302</v>
      </c>
      <c r="D17" s="5" t="n">
        <v>-1254</v>
      </c>
    </row>
    <row r="18" spans="1:4">
      <c r="A18" s="4" t="s">
        <v>918</v>
      </c>
      <c r="B18" s="5" t="n">
        <v>719</v>
      </c>
      <c r="C18" s="5" t="n">
        <v>885</v>
      </c>
      <c r="D18" s="5" t="n">
        <v>613</v>
      </c>
    </row>
    <row r="19" spans="1:4">
      <c r="A19" s="4" t="s">
        <v>919</v>
      </c>
      <c r="B19" s="5" t="n">
        <v>427</v>
      </c>
      <c r="C19" s="5" t="n">
        <v>538</v>
      </c>
      <c r="D19" s="5" t="n">
        <v>377</v>
      </c>
    </row>
    <row r="20" spans="1:4">
      <c r="A20" s="3" t="s">
        <v>920</v>
      </c>
    </row>
    <row r="21" spans="1:4">
      <c r="A21" s="4" t="s">
        <v>921</v>
      </c>
      <c r="B21" s="5" t="n">
        <v>8489</v>
      </c>
      <c r="C21" s="5" t="n">
        <v>9119</v>
      </c>
      <c r="D21" s="5" t="n">
        <v>10337</v>
      </c>
    </row>
    <row r="22" spans="1:4">
      <c r="A22" s="4" t="s">
        <v>922</v>
      </c>
      <c r="B22" s="5" t="n">
        <v>8489</v>
      </c>
      <c r="C22" s="5" t="n">
        <v>9119</v>
      </c>
      <c r="D22" s="5" t="n">
        <v>10337</v>
      </c>
    </row>
    <row r="23" spans="1:4">
      <c r="A23" s="4" t="s">
        <v>923</v>
      </c>
      <c r="B23" s="5" t="n">
        <v>8916</v>
      </c>
      <c r="C23" s="7" t="n">
        <v>9657</v>
      </c>
      <c r="D23" s="7" t="n">
        <v>10714</v>
      </c>
    </row>
    <row r="24" spans="1:4">
      <c r="A24" s="4" t="s">
        <v>925</v>
      </c>
    </row>
    <row r="25" spans="1:4">
      <c r="A25" s="3" t="s">
        <v>916</v>
      </c>
    </row>
    <row r="26" spans="1:4">
      <c r="A26" s="4" t="s">
        <v>905</v>
      </c>
      <c r="B26" s="5" t="n">
        <v>179</v>
      </c>
    </row>
    <row r="27" spans="1:4">
      <c r="A27" s="4" t="s">
        <v>906</v>
      </c>
      <c r="B27" s="5" t="n">
        <v>124</v>
      </c>
    </row>
    <row r="28" spans="1:4">
      <c r="A28" s="4" t="s">
        <v>917</v>
      </c>
      <c r="B28" s="5" t="n">
        <v>0</v>
      </c>
    </row>
    <row r="29" spans="1:4">
      <c r="A29" s="4" t="s">
        <v>918</v>
      </c>
      <c r="B29" s="5" t="n">
        <v>140</v>
      </c>
    </row>
    <row r="30" spans="1:4">
      <c r="A30" s="4" t="s">
        <v>919</v>
      </c>
      <c r="B30" s="5" t="n">
        <v>443</v>
      </c>
    </row>
    <row r="31" spans="1:4">
      <c r="A31" s="3" t="s">
        <v>920</v>
      </c>
    </row>
    <row r="32" spans="1:4">
      <c r="A32" s="4" t="s">
        <v>921</v>
      </c>
      <c r="B32" s="5" t="n">
        <v>-107</v>
      </c>
    </row>
    <row r="33" spans="1:4">
      <c r="A33" s="4" t="s">
        <v>922</v>
      </c>
      <c r="B33" s="5" t="n">
        <v>-107</v>
      </c>
    </row>
    <row r="34" spans="1:4">
      <c r="A34" s="4" t="s">
        <v>923</v>
      </c>
      <c r="B34" s="7" t="n">
        <v>3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33</v>
      </c>
    </row>
    <row r="3" spans="1:4">
      <c r="A3" s="3" t="s">
        <v>927</v>
      </c>
    </row>
    <row r="4" spans="1:4">
      <c r="A4" s="4" t="s">
        <v>928</v>
      </c>
      <c r="B4" s="4" t="s">
        <v>929</v>
      </c>
      <c r="C4" s="4" t="s">
        <v>930</v>
      </c>
    </row>
    <row r="5" spans="1:4">
      <c r="A5" s="4" t="s">
        <v>931</v>
      </c>
    </row>
    <row r="6" spans="1:4">
      <c r="A6" s="3" t="s">
        <v>927</v>
      </c>
    </row>
    <row r="7" spans="1:4">
      <c r="A7" s="4" t="s">
        <v>928</v>
      </c>
      <c r="B7" s="4" t="s">
        <v>929</v>
      </c>
      <c r="C7" s="4" t="s">
        <v>930</v>
      </c>
      <c r="D7" s="4" t="s">
        <v>932</v>
      </c>
    </row>
    <row r="8" spans="1:4">
      <c r="A8" s="4" t="s">
        <v>917</v>
      </c>
      <c r="B8" s="4" t="s">
        <v>933</v>
      </c>
      <c r="C8" s="4" t="s">
        <v>934</v>
      </c>
      <c r="D8" s="4" t="s">
        <v>935</v>
      </c>
    </row>
    <row r="9" spans="1:4">
      <c r="A9" s="4" t="s">
        <v>936</v>
      </c>
      <c r="B9" s="4" t="s">
        <v>826</v>
      </c>
      <c r="C9" s="4" t="s">
        <v>826</v>
      </c>
      <c r="D9" s="4" t="s">
        <v>826</v>
      </c>
    </row>
    <row r="10" spans="1:4">
      <c r="A10" s="4" t="s">
        <v>937</v>
      </c>
    </row>
    <row r="11" spans="1:4">
      <c r="A11" s="3" t="s">
        <v>927</v>
      </c>
    </row>
    <row r="12" spans="1:4">
      <c r="A12" s="4" t="s">
        <v>928</v>
      </c>
      <c r="B12" s="4" t="s">
        <v>938</v>
      </c>
    </row>
    <row r="13" spans="1:4">
      <c r="A13" s="4" t="s">
        <v>917</v>
      </c>
      <c r="B13" s="4" t="s">
        <v>826</v>
      </c>
    </row>
    <row r="14" spans="1:4">
      <c r="A14" s="4" t="s">
        <v>936</v>
      </c>
      <c r="B14" s="4" t="s">
        <v>939</v>
      </c>
    </row>
    <row r="15" spans="1:4">
      <c r="A15" s="4" t="s">
        <v>940</v>
      </c>
    </row>
    <row r="16" spans="1:4">
      <c r="A16" s="3" t="s">
        <v>927</v>
      </c>
    </row>
    <row r="17" spans="1:4">
      <c r="A17" s="4" t="s">
        <v>928</v>
      </c>
      <c r="B17" s="4" t="s">
        <v>941</v>
      </c>
    </row>
    <row r="18" spans="1:4">
      <c r="A18" s="4" t="s">
        <v>917</v>
      </c>
      <c r="B18" s="4" t="s">
        <v>826</v>
      </c>
    </row>
    <row r="19" spans="1:4">
      <c r="A19" s="4" t="s">
        <v>936</v>
      </c>
      <c r="B19" s="4" t="s">
        <v>942</v>
      </c>
    </row>
    <row r="20" spans="1:4">
      <c r="A20" s="4" t="s">
        <v>943</v>
      </c>
    </row>
    <row r="21" spans="1:4">
      <c r="A21" s="3" t="s">
        <v>927</v>
      </c>
    </row>
    <row r="22" spans="1:4">
      <c r="A22" s="4" t="s">
        <v>928</v>
      </c>
      <c r="B22" s="4" t="s">
        <v>944</v>
      </c>
    </row>
    <row r="23" spans="1:4">
      <c r="A23" s="4" t="s">
        <v>917</v>
      </c>
      <c r="B23" s="4" t="s">
        <v>826</v>
      </c>
    </row>
    <row r="24" spans="1:4">
      <c r="A24" s="4" t="s">
        <v>936</v>
      </c>
      <c r="B24" s="4" t="s">
        <v>9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3" t="s">
        <v>946</v>
      </c>
    </row>
    <row r="3" spans="1:3">
      <c r="A3" s="4" t="s">
        <v>947</v>
      </c>
      <c r="B3" s="7" t="n">
        <v>18206</v>
      </c>
      <c r="C3" s="7" t="n">
        <v>18265</v>
      </c>
    </row>
    <row r="4" spans="1:3">
      <c r="A4" s="4" t="s">
        <v>948</v>
      </c>
      <c r="B4" s="4" t="s">
        <v>882</v>
      </c>
      <c r="C4" s="4" t="s">
        <v>882</v>
      </c>
    </row>
    <row r="5" spans="1:3">
      <c r="A5" s="4" t="s">
        <v>949</v>
      </c>
    </row>
    <row r="6" spans="1:3">
      <c r="A6" s="3" t="s">
        <v>946</v>
      </c>
    </row>
    <row r="7" spans="1:3">
      <c r="A7" s="4" t="s">
        <v>947</v>
      </c>
      <c r="B7" s="7" t="n">
        <v>929</v>
      </c>
      <c r="C7" s="7" t="n">
        <v>1012</v>
      </c>
    </row>
    <row r="8" spans="1:3">
      <c r="A8" s="4" t="s">
        <v>948</v>
      </c>
      <c r="B8" s="4" t="s">
        <v>950</v>
      </c>
      <c r="C8" s="4" t="s">
        <v>951</v>
      </c>
    </row>
    <row r="9" spans="1:3">
      <c r="A9" s="4" t="s">
        <v>952</v>
      </c>
    </row>
    <row r="10" spans="1:3">
      <c r="A10" s="3" t="s">
        <v>946</v>
      </c>
    </row>
    <row r="11" spans="1:3">
      <c r="A11" s="4" t="s">
        <v>947</v>
      </c>
      <c r="B11" s="7" t="n">
        <v>729</v>
      </c>
      <c r="C11" s="7" t="n">
        <v>585</v>
      </c>
    </row>
    <row r="12" spans="1:3">
      <c r="A12" s="4" t="s">
        <v>948</v>
      </c>
      <c r="B12" s="4" t="s">
        <v>953</v>
      </c>
      <c r="C12" s="4" t="s">
        <v>435</v>
      </c>
    </row>
    <row r="13" spans="1:3">
      <c r="A13" s="4" t="s">
        <v>954</v>
      </c>
    </row>
    <row r="14" spans="1:3">
      <c r="A14" s="3" t="s">
        <v>946</v>
      </c>
    </row>
    <row r="15" spans="1:3">
      <c r="A15" s="4" t="s">
        <v>947</v>
      </c>
      <c r="B15" s="7" t="n">
        <v>1868</v>
      </c>
      <c r="C15" s="7" t="n">
        <v>0</v>
      </c>
    </row>
    <row r="16" spans="1:3">
      <c r="A16" s="4" t="s">
        <v>948</v>
      </c>
      <c r="B16" s="4" t="s">
        <v>443</v>
      </c>
      <c r="C16" s="4" t="s">
        <v>826</v>
      </c>
    </row>
    <row r="17" spans="1:3">
      <c r="A17" s="4" t="s">
        <v>589</v>
      </c>
    </row>
    <row r="18" spans="1:3">
      <c r="A18" s="3" t="s">
        <v>946</v>
      </c>
    </row>
    <row r="19" spans="1:3">
      <c r="A19" s="4" t="s">
        <v>947</v>
      </c>
      <c r="B19" s="7" t="n">
        <v>262</v>
      </c>
      <c r="C19" s="7" t="n">
        <v>149</v>
      </c>
    </row>
    <row r="20" spans="1:3">
      <c r="A20" s="4" t="s">
        <v>948</v>
      </c>
      <c r="B20" s="4" t="s">
        <v>955</v>
      </c>
      <c r="C20" s="4" t="s">
        <v>955</v>
      </c>
    </row>
    <row r="21" spans="1:3">
      <c r="A21" s="4" t="s">
        <v>956</v>
      </c>
    </row>
    <row r="22" spans="1:3">
      <c r="A22" s="3" t="s">
        <v>946</v>
      </c>
    </row>
    <row r="23" spans="1:3">
      <c r="A23" s="4" t="s">
        <v>947</v>
      </c>
      <c r="B23" s="7" t="n">
        <v>6459</v>
      </c>
      <c r="C23" s="7" t="n">
        <v>7921</v>
      </c>
    </row>
    <row r="24" spans="1:3">
      <c r="A24" s="4" t="s">
        <v>948</v>
      </c>
      <c r="B24" s="4" t="s">
        <v>957</v>
      </c>
      <c r="C24" s="4" t="s">
        <v>958</v>
      </c>
    </row>
    <row r="25" spans="1:3">
      <c r="A25" s="4" t="s">
        <v>959</v>
      </c>
    </row>
    <row r="26" spans="1:3">
      <c r="A26" s="3" t="s">
        <v>946</v>
      </c>
    </row>
    <row r="27" spans="1:3">
      <c r="A27" s="4" t="s">
        <v>947</v>
      </c>
      <c r="B27" s="7" t="n">
        <v>7959</v>
      </c>
      <c r="C27" s="7" t="n">
        <v>8598</v>
      </c>
    </row>
    <row r="28" spans="1:3">
      <c r="A28" s="4" t="s">
        <v>948</v>
      </c>
      <c r="B28" s="4" t="s">
        <v>960</v>
      </c>
      <c r="C28" s="4" t="s">
        <v>9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16"/>
  </cols>
  <sheetData>
    <row r="1" spans="1:2">
      <c r="A1" s="1" t="s">
        <v>962</v>
      </c>
      <c r="B1" s="2" t="s">
        <v>1</v>
      </c>
    </row>
    <row r="2" spans="1:2">
      <c r="B2" s="2" t="s">
        <v>2</v>
      </c>
    </row>
    <row r="3" spans="1:2">
      <c r="A3" s="3" t="s">
        <v>946</v>
      </c>
    </row>
    <row r="4" spans="1:2">
      <c r="A4" s="4" t="s">
        <v>963</v>
      </c>
      <c r="B4" s="4" t="s">
        <v>882</v>
      </c>
    </row>
    <row r="5" spans="1:2">
      <c r="A5" s="4" t="s">
        <v>949</v>
      </c>
    </row>
    <row r="6" spans="1:2">
      <c r="A6" s="3" t="s">
        <v>946</v>
      </c>
    </row>
    <row r="7" spans="1:2">
      <c r="A7" s="4" t="s">
        <v>963</v>
      </c>
      <c r="B7" s="4" t="s">
        <v>950</v>
      </c>
    </row>
    <row r="8" spans="1:2">
      <c r="A8" s="4" t="s">
        <v>952</v>
      </c>
    </row>
    <row r="9" spans="1:2">
      <c r="A9" s="3" t="s">
        <v>946</v>
      </c>
    </row>
    <row r="10" spans="1:2">
      <c r="A10" s="4" t="s">
        <v>963</v>
      </c>
      <c r="B10" s="4" t="s">
        <v>953</v>
      </c>
    </row>
    <row r="11" spans="1:2">
      <c r="A11" s="4" t="s">
        <v>964</v>
      </c>
    </row>
    <row r="12" spans="1:2">
      <c r="A12" s="3" t="s">
        <v>946</v>
      </c>
    </row>
    <row r="13" spans="1:2">
      <c r="A13" s="4" t="s">
        <v>963</v>
      </c>
      <c r="B13" s="4" t="s">
        <v>443</v>
      </c>
    </row>
    <row r="14" spans="1:2">
      <c r="A14" s="4" t="s">
        <v>589</v>
      </c>
    </row>
    <row r="15" spans="1:2">
      <c r="A15" s="3" t="s">
        <v>946</v>
      </c>
    </row>
    <row r="16" spans="1:2">
      <c r="A16" s="4" t="s">
        <v>963</v>
      </c>
      <c r="B16" s="4" t="s">
        <v>965</v>
      </c>
    </row>
    <row r="17" spans="1:2">
      <c r="A17" s="4" t="s">
        <v>956</v>
      </c>
    </row>
    <row r="18" spans="1:2">
      <c r="A18" s="3" t="s">
        <v>946</v>
      </c>
    </row>
    <row r="19" spans="1:2">
      <c r="A19" s="4" t="s">
        <v>963</v>
      </c>
      <c r="B19" s="4" t="s">
        <v>966</v>
      </c>
    </row>
    <row r="20" spans="1:2">
      <c r="A20" s="4" t="s">
        <v>959</v>
      </c>
    </row>
    <row r="21" spans="1:2">
      <c r="A21" s="3" t="s">
        <v>946</v>
      </c>
    </row>
    <row r="22" spans="1:2">
      <c r="A22" s="4" t="s">
        <v>963</v>
      </c>
      <c r="B22" s="4" t="s">
        <v>9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593</v>
      </c>
    </row>
    <row r="2" spans="1:2">
      <c r="A2" s="3" t="s">
        <v>969</v>
      </c>
    </row>
    <row r="3" spans="1:2">
      <c r="A3" s="5" t="n">
        <v>2017</v>
      </c>
      <c r="B3" s="7" t="n">
        <v>1979</v>
      </c>
    </row>
    <row r="4" spans="1:2">
      <c r="A4" s="5" t="n">
        <v>2018</v>
      </c>
      <c r="B4" s="5" t="n">
        <v>2072</v>
      </c>
    </row>
    <row r="5" spans="1:2">
      <c r="A5" s="5" t="n">
        <v>2019</v>
      </c>
      <c r="B5" s="5" t="n">
        <v>2009</v>
      </c>
    </row>
    <row r="6" spans="1:2">
      <c r="A6" s="5" t="n">
        <v>2020</v>
      </c>
      <c r="B6" s="5" t="n">
        <v>2140</v>
      </c>
    </row>
    <row r="7" spans="1:2">
      <c r="A7" s="5" t="n">
        <v>2021</v>
      </c>
      <c r="B7" s="5" t="n">
        <v>2125</v>
      </c>
    </row>
    <row r="8" spans="1:2">
      <c r="A8" s="4" t="s">
        <v>970</v>
      </c>
      <c r="B8" s="7" t="n">
        <v>113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971</v>
      </c>
      <c r="B1" s="2" t="s">
        <v>401</v>
      </c>
      <c r="C1" s="2" t="s">
        <v>1</v>
      </c>
    </row>
    <row r="2" spans="1:5">
      <c r="B2" s="2" t="s">
        <v>972</v>
      </c>
      <c r="C2" s="2" t="s">
        <v>2</v>
      </c>
      <c r="D2" s="2" t="s">
        <v>32</v>
      </c>
      <c r="E2" s="2" t="s">
        <v>33</v>
      </c>
    </row>
    <row r="3" spans="1:5">
      <c r="A3" s="3" t="s">
        <v>973</v>
      </c>
    </row>
    <row r="4" spans="1:5">
      <c r="A4" s="4" t="s">
        <v>974</v>
      </c>
      <c r="C4" s="7" t="n">
        <v>-101</v>
      </c>
      <c r="D4" s="7" t="n">
        <v>793</v>
      </c>
      <c r="E4" s="7" t="n">
        <v>-793</v>
      </c>
    </row>
    <row r="5" spans="1:5">
      <c r="A5" s="4" t="s">
        <v>975</v>
      </c>
      <c r="C5" s="7" t="n">
        <v>37308</v>
      </c>
      <c r="D5" s="5" t="n">
        <v>25702</v>
      </c>
    </row>
    <row r="6" spans="1:5">
      <c r="A6" s="4" t="s">
        <v>976</v>
      </c>
      <c r="B6" s="7" t="n">
        <v>1285</v>
      </c>
    </row>
    <row r="7" spans="1:5">
      <c r="A7" s="4" t="s">
        <v>977</v>
      </c>
      <c r="C7" s="4" t="s">
        <v>882</v>
      </c>
    </row>
    <row r="8" spans="1:5">
      <c r="A8" s="4" t="s">
        <v>978</v>
      </c>
      <c r="C8" s="4" t="s">
        <v>882</v>
      </c>
    </row>
    <row r="9" spans="1:5">
      <c r="A9" s="4" t="s">
        <v>979</v>
      </c>
    </row>
    <row r="10" spans="1:5">
      <c r="A10" s="3" t="s">
        <v>973</v>
      </c>
    </row>
    <row r="11" spans="1:5">
      <c r="A11" s="4" t="s">
        <v>980</v>
      </c>
      <c r="C11" s="7" t="n">
        <v>347</v>
      </c>
    </row>
    <row r="12" spans="1:5">
      <c r="A12" s="4" t="s">
        <v>981</v>
      </c>
    </row>
    <row r="13" spans="1:5">
      <c r="A13" s="3" t="s">
        <v>973</v>
      </c>
    </row>
    <row r="14" spans="1:5">
      <c r="A14" s="4" t="s">
        <v>980</v>
      </c>
      <c r="C14" s="7" t="n">
        <v>323</v>
      </c>
    </row>
    <row r="15" spans="1:5">
      <c r="A15" s="4" t="s">
        <v>982</v>
      </c>
    </row>
    <row r="16" spans="1:5">
      <c r="A16" s="3" t="s">
        <v>973</v>
      </c>
    </row>
    <row r="17" spans="1:5">
      <c r="A17" s="4" t="s">
        <v>983</v>
      </c>
      <c r="C17" s="4" t="s">
        <v>984</v>
      </c>
    </row>
    <row r="18" spans="1:5">
      <c r="A18" s="4" t="s">
        <v>985</v>
      </c>
      <c r="C18" s="4" t="s">
        <v>950</v>
      </c>
    </row>
    <row r="19" spans="1:5">
      <c r="A19" s="4" t="s">
        <v>986</v>
      </c>
    </row>
    <row r="20" spans="1:5">
      <c r="A20" s="3" t="s">
        <v>973</v>
      </c>
    </row>
    <row r="21" spans="1:5">
      <c r="A21" s="4" t="s">
        <v>987</v>
      </c>
      <c r="C21" s="4" t="s">
        <v>882</v>
      </c>
    </row>
    <row r="22" spans="1:5">
      <c r="A22" s="4" t="s">
        <v>977</v>
      </c>
      <c r="C22" s="4" t="s">
        <v>988</v>
      </c>
    </row>
    <row r="23" spans="1:5">
      <c r="A23" s="4" t="s">
        <v>985</v>
      </c>
      <c r="C23" s="4" t="s">
        <v>965</v>
      </c>
    </row>
    <row r="24" spans="1:5">
      <c r="A24" s="4" t="s">
        <v>989</v>
      </c>
      <c r="C24" s="4" t="s">
        <v>657</v>
      </c>
    </row>
    <row r="25" spans="1:5">
      <c r="A25" s="4" t="s">
        <v>990</v>
      </c>
      <c r="C25" s="7" t="n">
        <v>3778</v>
      </c>
      <c r="D25" s="5" t="n">
        <v>3326</v>
      </c>
      <c r="E25" s="5" t="n">
        <v>1821</v>
      </c>
    </row>
    <row r="26" spans="1:5">
      <c r="A26" s="4" t="s">
        <v>991</v>
      </c>
    </row>
    <row r="27" spans="1:5">
      <c r="A27" s="3" t="s">
        <v>973</v>
      </c>
    </row>
    <row r="28" spans="1:5">
      <c r="A28" s="4" t="s">
        <v>987</v>
      </c>
      <c r="C28" s="4" t="s">
        <v>882</v>
      </c>
    </row>
    <row r="29" spans="1:5">
      <c r="A29" s="4" t="s">
        <v>977</v>
      </c>
      <c r="C29" s="4" t="s">
        <v>988</v>
      </c>
    </row>
    <row r="30" spans="1:5">
      <c r="A30" s="4" t="s">
        <v>985</v>
      </c>
      <c r="C30" s="4" t="s">
        <v>443</v>
      </c>
    </row>
    <row r="31" spans="1:5">
      <c r="A31" s="4" t="s">
        <v>989</v>
      </c>
      <c r="C31" s="4" t="s">
        <v>657</v>
      </c>
    </row>
    <row r="32" spans="1:5">
      <c r="A32" s="4" t="s">
        <v>990</v>
      </c>
      <c r="C32" s="7" t="n">
        <v>145</v>
      </c>
      <c r="D32" s="7" t="n">
        <v>145</v>
      </c>
      <c r="E32" s="7" t="n">
        <v>131</v>
      </c>
    </row>
    <row r="33" spans="1:5">
      <c r="A33" s="4" t="s">
        <v>992</v>
      </c>
    </row>
    <row r="34" spans="1:5">
      <c r="A34" s="3" t="s">
        <v>973</v>
      </c>
    </row>
    <row r="35" spans="1:5">
      <c r="A35" s="4" t="s">
        <v>985</v>
      </c>
      <c r="C35" s="4" t="s">
        <v>953</v>
      </c>
    </row>
    <row r="36" spans="1:5">
      <c r="A36" s="4" t="s">
        <v>902</v>
      </c>
    </row>
    <row r="37" spans="1:5">
      <c r="A37" s="3" t="s">
        <v>973</v>
      </c>
    </row>
    <row r="38" spans="1:5">
      <c r="A38" s="4" t="s">
        <v>993</v>
      </c>
      <c r="C38" s="4" t="s">
        <v>929</v>
      </c>
      <c r="D38" s="4" t="s">
        <v>93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593</v>
      </c>
    </row>
    <row r="2" spans="1:2">
      <c r="A2" s="3" t="s">
        <v>995</v>
      </c>
    </row>
    <row r="3" spans="1:2">
      <c r="A3" s="5" t="n">
        <v>2017</v>
      </c>
      <c r="B3" s="7" t="n">
        <v>3893</v>
      </c>
    </row>
    <row r="4" spans="1:2">
      <c r="A4" s="5" t="n">
        <v>2018</v>
      </c>
      <c r="B4" s="5" t="n">
        <v>3380</v>
      </c>
    </row>
    <row r="5" spans="1:2">
      <c r="A5" s="5" t="n">
        <v>2019</v>
      </c>
      <c r="B5" s="5" t="n">
        <v>2677</v>
      </c>
    </row>
    <row r="6" spans="1:2">
      <c r="A6" s="5" t="n">
        <v>2020</v>
      </c>
      <c r="B6" s="5" t="n">
        <v>1875</v>
      </c>
    </row>
    <row r="7" spans="1:2">
      <c r="A7" s="5" t="n">
        <v>2021</v>
      </c>
      <c r="B7" s="5" t="n">
        <v>1247</v>
      </c>
    </row>
    <row r="8" spans="1:2">
      <c r="A8" s="4" t="s">
        <v>662</v>
      </c>
      <c r="B8" s="5" t="n">
        <v>5981</v>
      </c>
    </row>
    <row r="9" spans="1:2">
      <c r="A9" s="4" t="s">
        <v>115</v>
      </c>
      <c r="B9" s="7" t="n">
        <v>190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6</v>
      </c>
      <c r="B1" s="2" t="s">
        <v>1</v>
      </c>
    </row>
    <row r="2" spans="1:4">
      <c r="B2" s="2" t="s">
        <v>2</v>
      </c>
      <c r="C2" s="2" t="s">
        <v>32</v>
      </c>
      <c r="D2" s="2" t="s">
        <v>33</v>
      </c>
    </row>
    <row r="3" spans="1:4">
      <c r="A3" s="3" t="s">
        <v>995</v>
      </c>
    </row>
    <row r="4" spans="1:4">
      <c r="A4" s="4" t="s">
        <v>997</v>
      </c>
      <c r="B4" s="7" t="n">
        <v>4037</v>
      </c>
      <c r="C4" s="7" t="n">
        <v>3984</v>
      </c>
      <c r="D4" s="7" t="n">
        <v>3022</v>
      </c>
    </row>
    <row r="5" spans="1:4">
      <c r="A5" s="4" t="s">
        <v>998</v>
      </c>
      <c r="B5" s="7" t="n">
        <v>7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401</v>
      </c>
      <c r="J1" s="2" t="s">
        <v>1</v>
      </c>
    </row>
    <row r="2" spans="1:12">
      <c r="B2" s="2" t="s">
        <v>2</v>
      </c>
      <c r="C2" s="2" t="s">
        <v>402</v>
      </c>
      <c r="D2" s="2" t="s">
        <v>4</v>
      </c>
      <c r="E2" s="2" t="s">
        <v>403</v>
      </c>
      <c r="F2" s="2" t="s">
        <v>32</v>
      </c>
      <c r="G2" s="2" t="s">
        <v>404</v>
      </c>
      <c r="H2" s="2" t="s">
        <v>405</v>
      </c>
      <c r="I2" s="2" t="s">
        <v>406</v>
      </c>
      <c r="J2" s="2" t="s">
        <v>2</v>
      </c>
      <c r="K2" s="2" t="s">
        <v>32</v>
      </c>
      <c r="L2" s="2" t="s">
        <v>33</v>
      </c>
    </row>
    <row r="3" spans="1:12">
      <c r="A3" s="3" t="s">
        <v>1000</v>
      </c>
    </row>
    <row r="4" spans="1:12">
      <c r="A4" s="4" t="s">
        <v>1001</v>
      </c>
      <c r="B4" s="7" t="n">
        <v>189454</v>
      </c>
      <c r="C4" s="7" t="n">
        <v>151681</v>
      </c>
      <c r="D4" s="7" t="n">
        <v>116457</v>
      </c>
      <c r="E4" s="7" t="n">
        <v>102838</v>
      </c>
      <c r="F4" s="7" t="n">
        <v>123032</v>
      </c>
      <c r="G4" s="7" t="n">
        <v>101348</v>
      </c>
      <c r="H4" s="7" t="n">
        <v>85226</v>
      </c>
      <c r="I4" s="7" t="n">
        <v>75132</v>
      </c>
      <c r="J4" s="7" t="n">
        <v>560430</v>
      </c>
      <c r="K4" s="7" t="n">
        <v>384738</v>
      </c>
      <c r="L4" s="7" t="n">
        <v>250704</v>
      </c>
    </row>
    <row r="5" spans="1:12">
      <c r="A5" s="4" t="s">
        <v>1002</v>
      </c>
    </row>
    <row r="6" spans="1:12">
      <c r="A6" s="3" t="s">
        <v>1000</v>
      </c>
    </row>
    <row r="7" spans="1:12">
      <c r="A7" s="4" t="s">
        <v>42</v>
      </c>
      <c r="J7" s="5" t="n">
        <v>0</v>
      </c>
      <c r="K7" s="5" t="n">
        <v>554</v>
      </c>
      <c r="L7" s="7" t="n">
        <v>1621</v>
      </c>
    </row>
    <row r="8" spans="1:12">
      <c r="A8" s="4" t="s">
        <v>1003</v>
      </c>
      <c r="B8" s="7" t="n">
        <v>0</v>
      </c>
      <c r="F8" s="7" t="n">
        <v>0</v>
      </c>
      <c r="J8" s="5" t="n">
        <v>0</v>
      </c>
      <c r="K8" s="7" t="n">
        <v>0</v>
      </c>
    </row>
    <row r="9" spans="1:12">
      <c r="A9" s="4" t="s">
        <v>1004</v>
      </c>
    </row>
    <row r="10" spans="1:12">
      <c r="A10" s="3" t="s">
        <v>1000</v>
      </c>
    </row>
    <row r="11" spans="1:12">
      <c r="A11" s="4" t="s">
        <v>1001</v>
      </c>
      <c r="J11" s="7" t="n">
        <v>2327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5</v>
      </c>
      <c r="B1" s="2" t="s">
        <v>1</v>
      </c>
    </row>
    <row r="2" spans="1:6">
      <c r="B2" s="2" t="s">
        <v>2</v>
      </c>
      <c r="C2" s="2" t="s">
        <v>32</v>
      </c>
      <c r="D2" s="2" t="s">
        <v>1006</v>
      </c>
      <c r="E2" s="2" t="s">
        <v>450</v>
      </c>
      <c r="F2" s="2" t="s">
        <v>1007</v>
      </c>
    </row>
    <row r="3" spans="1:6">
      <c r="A3" s="4" t="s">
        <v>1008</v>
      </c>
      <c r="B3" s="7" t="n">
        <v>7385</v>
      </c>
      <c r="C3" s="7" t="n">
        <v>600</v>
      </c>
    </row>
    <row r="4" spans="1:6">
      <c r="A4" s="4" t="s">
        <v>1009</v>
      </c>
      <c r="E4" s="7" t="n">
        <v>149944</v>
      </c>
    </row>
    <row r="5" spans="1:6">
      <c r="A5" s="4" t="s">
        <v>1010</v>
      </c>
    </row>
    <row r="6" spans="1:6">
      <c r="A6" s="4" t="s">
        <v>542</v>
      </c>
      <c r="B6" s="5" t="n">
        <v>11572</v>
      </c>
    </row>
    <row r="7" spans="1:6">
      <c r="A7" s="4" t="s">
        <v>1011</v>
      </c>
    </row>
    <row r="8" spans="1:6">
      <c r="A8" s="4" t="s">
        <v>1009</v>
      </c>
      <c r="D8" s="7" t="n">
        <v>11716</v>
      </c>
    </row>
    <row r="9" spans="1:6">
      <c r="A9" s="4" t="s">
        <v>1012</v>
      </c>
    </row>
    <row r="10" spans="1:6">
      <c r="A10" s="4" t="s">
        <v>542</v>
      </c>
      <c r="B10" s="5" t="n">
        <v>1381</v>
      </c>
    </row>
    <row r="11" spans="1:6">
      <c r="A11" s="4" t="s">
        <v>1013</v>
      </c>
    </row>
    <row r="12" spans="1:6">
      <c r="A12" s="4" t="s">
        <v>1009</v>
      </c>
      <c r="F12" s="7" t="n">
        <v>1543</v>
      </c>
    </row>
    <row r="13" spans="1:6">
      <c r="A13" s="4" t="s">
        <v>982</v>
      </c>
    </row>
    <row r="14" spans="1:6">
      <c r="A14" s="4" t="s">
        <v>542</v>
      </c>
      <c r="B14" s="7" t="n">
        <v>5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33</v>
      </c>
    </row>
    <row r="3" spans="1:4">
      <c r="A3" s="3" t="s">
        <v>1015</v>
      </c>
    </row>
    <row r="4" spans="1:4">
      <c r="A4" s="4" t="s">
        <v>1016</v>
      </c>
      <c r="B4" s="4" t="s">
        <v>882</v>
      </c>
      <c r="C4" s="4" t="s">
        <v>882</v>
      </c>
      <c r="D4" s="4" t="s">
        <v>882</v>
      </c>
    </row>
    <row r="5" spans="1:4">
      <c r="A5" s="4" t="s">
        <v>1017</v>
      </c>
    </row>
    <row r="6" spans="1:4">
      <c r="A6" s="3" t="s">
        <v>1015</v>
      </c>
    </row>
    <row r="7" spans="1:4">
      <c r="A7" s="4" t="s">
        <v>1016</v>
      </c>
      <c r="B7" s="4" t="s">
        <v>443</v>
      </c>
      <c r="C7" s="4" t="s">
        <v>443</v>
      </c>
      <c r="D7" s="4" t="s">
        <v>1018</v>
      </c>
    </row>
    <row r="8" spans="1:4">
      <c r="A8" s="4" t="s">
        <v>1019</v>
      </c>
    </row>
    <row r="9" spans="1:4">
      <c r="A9" s="3" t="s">
        <v>1015</v>
      </c>
    </row>
    <row r="10" spans="1:4">
      <c r="A10" s="4" t="s">
        <v>1016</v>
      </c>
      <c r="B10" s="4" t="s">
        <v>953</v>
      </c>
      <c r="C10" s="4" t="s">
        <v>1020</v>
      </c>
      <c r="D10" s="4" t="s">
        <v>1020</v>
      </c>
    </row>
    <row r="11" spans="1:4">
      <c r="A11" s="4" t="s">
        <v>1021</v>
      </c>
    </row>
    <row r="12" spans="1:4">
      <c r="A12" s="3" t="s">
        <v>1015</v>
      </c>
    </row>
    <row r="13" spans="1:4">
      <c r="A13" s="4" t="s">
        <v>1016</v>
      </c>
      <c r="B13" s="4" t="s">
        <v>965</v>
      </c>
      <c r="C13" s="4" t="s">
        <v>953</v>
      </c>
      <c r="D13" s="4" t="s">
        <v>1020</v>
      </c>
    </row>
    <row r="14" spans="1:4">
      <c r="A14" s="4" t="s">
        <v>1022</v>
      </c>
    </row>
    <row r="15" spans="1:4">
      <c r="A15" s="3" t="s">
        <v>1015</v>
      </c>
    </row>
    <row r="16" spans="1:4">
      <c r="A16" s="4" t="s">
        <v>1016</v>
      </c>
      <c r="B16" s="4" t="s">
        <v>1023</v>
      </c>
      <c r="C16" s="4" t="s">
        <v>414</v>
      </c>
      <c r="D16" s="4" t="s">
        <v>1024</v>
      </c>
    </row>
    <row r="17" spans="1:4">
      <c r="A17" s="4" t="s">
        <v>1025</v>
      </c>
    </row>
    <row r="18" spans="1:4">
      <c r="A18" s="3" t="s">
        <v>1015</v>
      </c>
    </row>
    <row r="19" spans="1:4">
      <c r="A19" s="4" t="s">
        <v>1016</v>
      </c>
      <c r="B19" s="4" t="s">
        <v>1026</v>
      </c>
      <c r="C19" s="4" t="s">
        <v>1018</v>
      </c>
      <c r="D19" s="4" t="s">
        <v>1027</v>
      </c>
    </row>
    <row r="20" spans="1:4">
      <c r="A20" s="4" t="s">
        <v>1028</v>
      </c>
    </row>
    <row r="21" spans="1:4">
      <c r="A21" s="3" t="s">
        <v>1015</v>
      </c>
    </row>
    <row r="22" spans="1:4">
      <c r="A22" s="4" t="s">
        <v>1016</v>
      </c>
      <c r="B22" s="4" t="s">
        <v>953</v>
      </c>
      <c r="C22" s="4" t="s">
        <v>1026</v>
      </c>
      <c r="D22" s="4" t="s">
        <v>443</v>
      </c>
    </row>
    <row r="23" spans="1:4">
      <c r="A23" s="4" t="s">
        <v>1029</v>
      </c>
    </row>
    <row r="24" spans="1:4">
      <c r="A24" s="3" t="s">
        <v>1015</v>
      </c>
    </row>
    <row r="25" spans="1:4">
      <c r="A25" s="4" t="s">
        <v>1016</v>
      </c>
      <c r="B25" s="4" t="s">
        <v>1018</v>
      </c>
      <c r="C25" s="4" t="s">
        <v>891</v>
      </c>
      <c r="D25" s="4" t="s">
        <v>1027</v>
      </c>
    </row>
    <row r="26" spans="1:4">
      <c r="A26" s="4" t="s">
        <v>1030</v>
      </c>
    </row>
    <row r="27" spans="1:4">
      <c r="A27" s="3" t="s">
        <v>1015</v>
      </c>
    </row>
    <row r="28" spans="1:4">
      <c r="A28" s="4" t="s">
        <v>1016</v>
      </c>
      <c r="B28" s="4" t="s">
        <v>1018</v>
      </c>
      <c r="C28" s="4" t="s">
        <v>1023</v>
      </c>
      <c r="D28" s="4" t="s">
        <v>1031</v>
      </c>
    </row>
    <row r="29" spans="1:4">
      <c r="A29" s="4" t="s">
        <v>1032</v>
      </c>
    </row>
    <row r="30" spans="1:4">
      <c r="A30" s="3" t="s">
        <v>1015</v>
      </c>
    </row>
    <row r="31" spans="1:4">
      <c r="A31" s="4" t="s">
        <v>1016</v>
      </c>
      <c r="B31" s="4" t="s">
        <v>1026</v>
      </c>
      <c r="C31" s="4" t="s">
        <v>951</v>
      </c>
      <c r="D31" s="4" t="s">
        <v>1018</v>
      </c>
    </row>
    <row r="32" spans="1:4">
      <c r="A32" s="4" t="s">
        <v>1033</v>
      </c>
    </row>
    <row r="33" spans="1:4">
      <c r="A33" s="3" t="s">
        <v>1015</v>
      </c>
    </row>
    <row r="34" spans="1:4">
      <c r="A34" s="4" t="s">
        <v>1016</v>
      </c>
      <c r="B34" s="4" t="s">
        <v>1034</v>
      </c>
    </row>
    <row r="35" spans="1:4">
      <c r="A35" s="4" t="s">
        <v>1035</v>
      </c>
    </row>
    <row r="36" spans="1:4">
      <c r="A36" s="3" t="s">
        <v>1015</v>
      </c>
    </row>
    <row r="37" spans="1:4">
      <c r="A37" s="4" t="s">
        <v>1016</v>
      </c>
      <c r="B37" s="4" t="s">
        <v>873</v>
      </c>
    </row>
    <row r="38" spans="1:4">
      <c r="A38" s="4" t="s">
        <v>1036</v>
      </c>
    </row>
    <row r="39" spans="1:4">
      <c r="A39" s="3" t="s">
        <v>1015</v>
      </c>
    </row>
    <row r="40" spans="1:4">
      <c r="A40" s="4" t="s">
        <v>1016</v>
      </c>
      <c r="B40" s="4" t="s">
        <v>10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33</v>
      </c>
    </row>
    <row r="3" spans="1:4">
      <c r="A3" s="3" t="s">
        <v>1038</v>
      </c>
    </row>
    <row r="4" spans="1:4">
      <c r="A4" s="4" t="s">
        <v>1039</v>
      </c>
      <c r="B4" s="4" t="s">
        <v>882</v>
      </c>
      <c r="C4" s="4" t="s">
        <v>882</v>
      </c>
      <c r="D4" s="4" t="s">
        <v>882</v>
      </c>
    </row>
    <row r="5" spans="1:4">
      <c r="A5" s="4" t="s">
        <v>1040</v>
      </c>
    </row>
    <row r="6" spans="1:4">
      <c r="A6" s="3" t="s">
        <v>1038</v>
      </c>
    </row>
    <row r="7" spans="1:4">
      <c r="A7" s="4" t="s">
        <v>1039</v>
      </c>
      <c r="B7" s="4" t="s">
        <v>824</v>
      </c>
      <c r="C7" s="4" t="s">
        <v>1041</v>
      </c>
      <c r="D7" s="4" t="s">
        <v>1042</v>
      </c>
    </row>
    <row r="8" spans="1:4">
      <c r="A8" s="4" t="s">
        <v>1043</v>
      </c>
    </row>
    <row r="9" spans="1:4">
      <c r="A9" s="3" t="s">
        <v>1038</v>
      </c>
    </row>
    <row r="10" spans="1:4">
      <c r="A10" s="4" t="s">
        <v>1039</v>
      </c>
      <c r="B10" s="4" t="s">
        <v>1044</v>
      </c>
      <c r="C10" s="4" t="s">
        <v>1045</v>
      </c>
      <c r="D10" s="4" t="s">
        <v>1046</v>
      </c>
    </row>
    <row r="11" spans="1:4">
      <c r="A11" s="4" t="s">
        <v>1047</v>
      </c>
    </row>
    <row r="12" spans="1:4">
      <c r="A12" s="3" t="s">
        <v>1038</v>
      </c>
    </row>
    <row r="13" spans="1:4">
      <c r="A13" s="4" t="s">
        <v>1039</v>
      </c>
      <c r="B13" s="4" t="s">
        <v>443</v>
      </c>
      <c r="C13" s="4" t="s">
        <v>951</v>
      </c>
      <c r="D13" s="4" t="s">
        <v>1026</v>
      </c>
    </row>
    <row r="14" spans="1:4">
      <c r="A14" s="4" t="s">
        <v>1048</v>
      </c>
    </row>
    <row r="15" spans="1:4">
      <c r="A15" s="3" t="s">
        <v>1038</v>
      </c>
    </row>
    <row r="16" spans="1:4">
      <c r="A16" s="4" t="s">
        <v>1039</v>
      </c>
      <c r="B16" s="4" t="s">
        <v>826</v>
      </c>
      <c r="C16" s="4" t="s">
        <v>953</v>
      </c>
      <c r="D16" s="4" t="s">
        <v>9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1038</v>
      </c>
    </row>
    <row r="3" spans="1:3">
      <c r="A3" s="4" t="s">
        <v>1050</v>
      </c>
      <c r="B3" s="7" t="n">
        <v>761236</v>
      </c>
      <c r="C3" s="7" t="n">
        <v>499183</v>
      </c>
    </row>
    <row r="4" spans="1:3">
      <c r="A4" s="4" t="s">
        <v>1051</v>
      </c>
    </row>
    <row r="5" spans="1:3">
      <c r="A5" s="3" t="s">
        <v>1038</v>
      </c>
    </row>
    <row r="6" spans="1:3">
      <c r="A6" s="4" t="s">
        <v>1050</v>
      </c>
      <c r="B6" s="5" t="n">
        <v>357711</v>
      </c>
      <c r="C6" s="5" t="n">
        <v>323151</v>
      </c>
    </row>
    <row r="7" spans="1:3">
      <c r="A7" s="4" t="s">
        <v>1052</v>
      </c>
    </row>
    <row r="8" spans="1:3">
      <c r="A8" s="3" t="s">
        <v>1038</v>
      </c>
    </row>
    <row r="9" spans="1:3">
      <c r="A9" s="4" t="s">
        <v>1050</v>
      </c>
      <c r="B9" s="5" t="n">
        <v>14195</v>
      </c>
      <c r="C9" s="5" t="n">
        <v>14336</v>
      </c>
    </row>
    <row r="10" spans="1:3">
      <c r="A10" s="4" t="s">
        <v>1053</v>
      </c>
    </row>
    <row r="11" spans="1:3">
      <c r="A11" s="3" t="s">
        <v>1038</v>
      </c>
    </row>
    <row r="12" spans="1:3">
      <c r="A12" s="4" t="s">
        <v>1050</v>
      </c>
      <c r="B12" s="7" t="n">
        <v>389330</v>
      </c>
      <c r="C12" s="7" t="n">
        <v>1616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33</v>
      </c>
    </row>
    <row r="3" spans="1:4">
      <c r="A3" s="4" t="s">
        <v>1055</v>
      </c>
      <c r="B3" s="4" t="s">
        <v>882</v>
      </c>
      <c r="C3" s="4" t="s">
        <v>882</v>
      </c>
      <c r="D3" s="4" t="s">
        <v>882</v>
      </c>
    </row>
    <row r="4" spans="1:4">
      <c r="A4" s="4" t="s">
        <v>1056</v>
      </c>
    </row>
    <row r="5" spans="1:4">
      <c r="A5" s="4" t="s">
        <v>1055</v>
      </c>
      <c r="B5" s="4" t="s">
        <v>950</v>
      </c>
      <c r="C5" s="4" t="s">
        <v>950</v>
      </c>
      <c r="D5" s="4" t="s">
        <v>443</v>
      </c>
    </row>
    <row r="6" spans="1:4">
      <c r="A6" s="4" t="s">
        <v>1057</v>
      </c>
    </row>
    <row r="7" spans="1:4">
      <c r="A7" s="4" t="s">
        <v>1055</v>
      </c>
      <c r="B7" s="4" t="s">
        <v>1026</v>
      </c>
      <c r="C7" s="4" t="s">
        <v>1031</v>
      </c>
      <c r="D7" s="4" t="s">
        <v>10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59</v>
      </c>
      <c r="B1" s="2" t="s">
        <v>401</v>
      </c>
      <c r="J1" s="2" t="s">
        <v>1</v>
      </c>
    </row>
    <row r="2" spans="1:14">
      <c r="B2" s="2" t="s">
        <v>2</v>
      </c>
      <c r="C2" s="2" t="s">
        <v>402</v>
      </c>
      <c r="D2" s="2" t="s">
        <v>4</v>
      </c>
      <c r="E2" s="2" t="s">
        <v>403</v>
      </c>
      <c r="F2" s="2" t="s">
        <v>32</v>
      </c>
      <c r="G2" s="2" t="s">
        <v>404</v>
      </c>
      <c r="H2" s="2" t="s">
        <v>405</v>
      </c>
      <c r="I2" s="2" t="s">
        <v>406</v>
      </c>
      <c r="J2" s="2" t="s">
        <v>2</v>
      </c>
      <c r="K2" s="2" t="s">
        <v>32</v>
      </c>
      <c r="M2" s="2" t="s">
        <v>33</v>
      </c>
    </row>
    <row r="3" spans="1:14">
      <c r="A3" s="3" t="s">
        <v>1060</v>
      </c>
    </row>
    <row r="4" spans="1:14">
      <c r="A4" s="4" t="s">
        <v>34</v>
      </c>
      <c r="B4" s="7" t="n">
        <v>189454</v>
      </c>
      <c r="C4" s="7" t="n">
        <v>151681</v>
      </c>
      <c r="D4" s="7" t="n">
        <v>116457</v>
      </c>
      <c r="E4" s="7" t="n">
        <v>102838</v>
      </c>
      <c r="F4" s="7" t="n">
        <v>123032</v>
      </c>
      <c r="G4" s="7" t="n">
        <v>101348</v>
      </c>
      <c r="H4" s="7" t="n">
        <v>85226</v>
      </c>
      <c r="I4" s="7" t="n">
        <v>75132</v>
      </c>
      <c r="J4" s="7" t="n">
        <v>560430</v>
      </c>
      <c r="K4" s="7" t="n">
        <v>384738</v>
      </c>
      <c r="M4" s="7" t="n">
        <v>250704</v>
      </c>
    </row>
    <row r="5" spans="1:14">
      <c r="A5" s="4" t="s">
        <v>35</v>
      </c>
      <c r="J5" s="5" t="n">
        <v>10020</v>
      </c>
      <c r="K5" s="5" t="n">
        <v>17618</v>
      </c>
      <c r="M5" s="5" t="n">
        <v>25867</v>
      </c>
    </row>
    <row r="6" spans="1:14">
      <c r="A6" s="4" t="s">
        <v>1061</v>
      </c>
      <c r="B6" s="7" t="n">
        <v>-5412</v>
      </c>
      <c r="C6" s="7" t="n">
        <v>-15661</v>
      </c>
      <c r="D6" s="7" t="n">
        <v>6466</v>
      </c>
      <c r="E6" s="7" t="n">
        <v>-4152</v>
      </c>
      <c r="F6" s="7" t="n">
        <v>6242</v>
      </c>
      <c r="G6" s="7" t="n">
        <v>10</v>
      </c>
      <c r="H6" s="7" t="n">
        <v>6167</v>
      </c>
      <c r="I6" s="7" t="n">
        <v>1230</v>
      </c>
      <c r="J6" s="5" t="n">
        <v>-18759</v>
      </c>
      <c r="K6" s="5" t="n">
        <v>13649</v>
      </c>
      <c r="M6" s="5" t="n">
        <v>5724</v>
      </c>
    </row>
    <row r="7" spans="1:14">
      <c r="A7" s="4" t="s">
        <v>1062</v>
      </c>
      <c r="J7" s="5" t="n">
        <v>50604</v>
      </c>
      <c r="K7" s="5" t="n">
        <v>27049</v>
      </c>
      <c r="M7" s="5" t="n">
        <v>18353</v>
      </c>
    </row>
    <row r="8" spans="1:14">
      <c r="A8" s="4" t="s">
        <v>1063</v>
      </c>
    </row>
    <row r="9" spans="1:14">
      <c r="A9" s="3" t="s">
        <v>1060</v>
      </c>
    </row>
    <row r="10" spans="1:14">
      <c r="A10" s="4" t="s">
        <v>34</v>
      </c>
      <c r="J10" s="5" t="n">
        <v>560430</v>
      </c>
      <c r="K10" s="5" t="n">
        <v>384738</v>
      </c>
      <c r="M10" s="5" t="n">
        <v>250704</v>
      </c>
    </row>
    <row r="11" spans="1:14">
      <c r="A11" s="4" t="s">
        <v>35</v>
      </c>
      <c r="J11" s="5" t="n">
        <v>10020</v>
      </c>
      <c r="K11" s="5" t="n">
        <v>17618</v>
      </c>
      <c r="M11" s="5" t="n">
        <v>25867</v>
      </c>
    </row>
    <row r="12" spans="1:14">
      <c r="A12" s="4" t="s">
        <v>1061</v>
      </c>
      <c r="J12" s="5" t="n">
        <v>-18759</v>
      </c>
      <c r="K12" s="5" t="n">
        <v>13649</v>
      </c>
      <c r="M12" s="5" t="n">
        <v>5724</v>
      </c>
    </row>
    <row r="13" spans="1:14">
      <c r="A13" s="4" t="s">
        <v>1062</v>
      </c>
      <c r="J13" s="5" t="n">
        <v>50604</v>
      </c>
      <c r="K13" s="5" t="n">
        <v>27049</v>
      </c>
      <c r="M13" s="5" t="n">
        <v>18353</v>
      </c>
    </row>
    <row r="14" spans="1:14">
      <c r="A14" s="4" t="s">
        <v>1064</v>
      </c>
    </row>
    <row r="15" spans="1:14">
      <c r="A15" s="3" t="s">
        <v>1060</v>
      </c>
    </row>
    <row r="16" spans="1:14">
      <c r="A16" s="4" t="s">
        <v>34</v>
      </c>
      <c r="J16" s="5" t="n">
        <v>104473</v>
      </c>
      <c r="K16" s="5" t="n">
        <v>89973</v>
      </c>
      <c r="L16" s="4" t="s">
        <v>64</v>
      </c>
      <c r="M16" s="5" t="n">
        <v>74611</v>
      </c>
    </row>
    <row r="17" spans="1:14">
      <c r="A17" s="4" t="s">
        <v>35</v>
      </c>
      <c r="J17" s="5" t="n">
        <v>0</v>
      </c>
      <c r="K17" s="5" t="n">
        <v>5541</v>
      </c>
      <c r="L17" s="4" t="s">
        <v>64</v>
      </c>
      <c r="M17" s="5" t="n">
        <v>16257</v>
      </c>
    </row>
    <row r="18" spans="1:14">
      <c r="A18" s="4" t="s">
        <v>1061</v>
      </c>
      <c r="J18" s="5" t="n">
        <v>29275</v>
      </c>
      <c r="K18" s="5" t="n">
        <v>25979</v>
      </c>
      <c r="L18" s="4" t="s">
        <v>64</v>
      </c>
      <c r="M18" s="5" t="n">
        <v>17208</v>
      </c>
    </row>
    <row r="19" spans="1:14">
      <c r="A19" s="4" t="s">
        <v>1062</v>
      </c>
      <c r="J19" s="5" t="n">
        <v>11567</v>
      </c>
      <c r="K19" s="5" t="n">
        <v>8568</v>
      </c>
      <c r="L19" s="4" t="s">
        <v>64</v>
      </c>
      <c r="M19" s="5" t="n">
        <v>6904</v>
      </c>
    </row>
    <row r="20" spans="1:14">
      <c r="A20" s="4" t="s">
        <v>1065</v>
      </c>
    </row>
    <row r="21" spans="1:14">
      <c r="A21" s="3" t="s">
        <v>1060</v>
      </c>
    </row>
    <row r="22" spans="1:14">
      <c r="A22" s="4" t="s">
        <v>34</v>
      </c>
      <c r="J22" s="5" t="n">
        <v>337835</v>
      </c>
      <c r="K22" s="5" t="n">
        <v>204868</v>
      </c>
      <c r="M22" s="5" t="n">
        <v>146474</v>
      </c>
    </row>
    <row r="23" spans="1:14">
      <c r="A23" s="4" t="s">
        <v>35</v>
      </c>
      <c r="J23" s="5" t="n">
        <v>9391</v>
      </c>
      <c r="K23" s="5" t="n">
        <v>12077</v>
      </c>
      <c r="M23" s="5" t="n">
        <v>9610</v>
      </c>
    </row>
    <row r="24" spans="1:14">
      <c r="A24" s="4" t="s">
        <v>1061</v>
      </c>
      <c r="J24" s="5" t="n">
        <v>56434</v>
      </c>
      <c r="K24" s="5" t="n">
        <v>50479</v>
      </c>
      <c r="M24" s="5" t="n">
        <v>42713</v>
      </c>
    </row>
    <row r="25" spans="1:14">
      <c r="A25" s="4" t="s">
        <v>1062</v>
      </c>
      <c r="J25" s="5" t="n">
        <v>29411</v>
      </c>
      <c r="K25" s="5" t="n">
        <v>12547</v>
      </c>
      <c r="M25" s="5" t="n">
        <v>8776</v>
      </c>
    </row>
    <row r="26" spans="1:14">
      <c r="A26" s="4" t="s">
        <v>1066</v>
      </c>
    </row>
    <row r="27" spans="1:14">
      <c r="A27" s="3" t="s">
        <v>1060</v>
      </c>
    </row>
    <row r="28" spans="1:14">
      <c r="A28" s="4" t="s">
        <v>34</v>
      </c>
      <c r="J28" s="5" t="n">
        <v>98377</v>
      </c>
      <c r="K28" s="5" t="n">
        <v>89897</v>
      </c>
      <c r="L28" s="4" t="s">
        <v>64</v>
      </c>
      <c r="M28" s="5" t="n">
        <v>29619</v>
      </c>
    </row>
    <row r="29" spans="1:14">
      <c r="A29" s="4" t="s">
        <v>35</v>
      </c>
      <c r="J29" s="5" t="n">
        <v>629</v>
      </c>
      <c r="K29" s="4" t="s">
        <v>92</v>
      </c>
      <c r="L29" s="4" t="s">
        <v>64</v>
      </c>
      <c r="M29" s="5" t="n">
        <v>0</v>
      </c>
    </row>
    <row r="30" spans="1:14">
      <c r="A30" s="4" t="s">
        <v>1061</v>
      </c>
      <c r="J30" s="5" t="n">
        <v>15979</v>
      </c>
      <c r="K30" s="5" t="n">
        <v>14585</v>
      </c>
      <c r="L30" s="4" t="s">
        <v>64</v>
      </c>
      <c r="M30" s="5" t="n">
        <v>-5300</v>
      </c>
    </row>
    <row r="31" spans="1:14">
      <c r="A31" s="4" t="s">
        <v>1062</v>
      </c>
      <c r="J31" s="5" t="n">
        <v>7826</v>
      </c>
      <c r="K31" s="5" t="n">
        <v>5934</v>
      </c>
      <c r="L31" s="4" t="s">
        <v>64</v>
      </c>
      <c r="M31" s="5" t="n">
        <v>2673</v>
      </c>
    </row>
    <row r="32" spans="1:14">
      <c r="A32" s="4" t="s">
        <v>1067</v>
      </c>
    </row>
    <row r="33" spans="1:14">
      <c r="A33" s="3" t="s">
        <v>1060</v>
      </c>
    </row>
    <row r="34" spans="1:14">
      <c r="A34" s="4" t="s">
        <v>34</v>
      </c>
      <c r="J34" s="5" t="n">
        <v>19745</v>
      </c>
    </row>
    <row r="35" spans="1:14">
      <c r="A35" s="4" t="s">
        <v>35</v>
      </c>
      <c r="J35" s="5" t="n">
        <v>0</v>
      </c>
    </row>
    <row r="36" spans="1:14">
      <c r="A36" s="4" t="s">
        <v>1061</v>
      </c>
      <c r="J36" s="5" t="n">
        <v>1689</v>
      </c>
    </row>
    <row r="37" spans="1:14">
      <c r="A37" s="4" t="s">
        <v>1062</v>
      </c>
      <c r="J37" s="5" t="n">
        <v>1800</v>
      </c>
    </row>
    <row r="38" spans="1:14">
      <c r="A38" s="4" t="s">
        <v>1068</v>
      </c>
    </row>
    <row r="39" spans="1:14">
      <c r="A39" s="3" t="s">
        <v>1060</v>
      </c>
    </row>
    <row r="40" spans="1:14">
      <c r="A40" s="4" t="s">
        <v>34</v>
      </c>
      <c r="J40" s="5" t="n">
        <v>0</v>
      </c>
      <c r="K40" s="5" t="n">
        <v>0</v>
      </c>
      <c r="L40" s="4" t="s">
        <v>586</v>
      </c>
      <c r="M40" s="5" t="n">
        <v>0</v>
      </c>
      <c r="N40" s="4" t="s">
        <v>586</v>
      </c>
    </row>
    <row r="41" spans="1:14">
      <c r="A41" s="4" t="s">
        <v>35</v>
      </c>
      <c r="J41" s="5" t="n">
        <v>0</v>
      </c>
      <c r="K41" s="5" t="n">
        <v>0</v>
      </c>
      <c r="L41" s="4" t="s">
        <v>586</v>
      </c>
      <c r="M41" s="5" t="n">
        <v>0</v>
      </c>
      <c r="N41" s="4" t="s">
        <v>586</v>
      </c>
    </row>
    <row r="42" spans="1:14">
      <c r="A42" s="4" t="s">
        <v>1061</v>
      </c>
      <c r="J42" s="5" t="n">
        <v>-122136</v>
      </c>
      <c r="K42" s="5" t="n">
        <v>-77394</v>
      </c>
      <c r="L42" s="4" t="s">
        <v>586</v>
      </c>
      <c r="M42" s="5" t="n">
        <v>-48897</v>
      </c>
      <c r="N42" s="4" t="s">
        <v>586</v>
      </c>
    </row>
    <row r="43" spans="1:14">
      <c r="A43" s="4" t="s">
        <v>1062</v>
      </c>
      <c r="J43" s="7" t="n">
        <v>0</v>
      </c>
      <c r="K43" s="7" t="n">
        <v>0</v>
      </c>
      <c r="L43" s="4" t="s">
        <v>586</v>
      </c>
      <c r="M43" s="7" t="n">
        <v>0</v>
      </c>
      <c r="N43" s="4" t="s">
        <v>586</v>
      </c>
    </row>
    <row r="44" spans="1:14"/>
    <row r="45" spans="1:14">
      <c r="A45" s="4" t="s">
        <v>64</v>
      </c>
      <c r="B45" s="4" t="s">
        <v>1069</v>
      </c>
    </row>
    <row r="46" spans="1:14">
      <c r="A46" s="4" t="s">
        <v>586</v>
      </c>
      <c r="B46" s="4" t="s">
        <v>1070</v>
      </c>
    </row>
  </sheetData>
  <mergeCells count="8">
    <mergeCell ref="A1:A2"/>
    <mergeCell ref="B1:I1"/>
    <mergeCell ref="J1:N1"/>
    <mergeCell ref="K2:L2"/>
    <mergeCell ref="M2:N2"/>
    <mergeCell ref="A44:N44"/>
    <mergeCell ref="B45:N45"/>
    <mergeCell ref="B46:N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33</v>
      </c>
    </row>
    <row r="3" spans="1:4">
      <c r="A3" s="3" t="s">
        <v>1060</v>
      </c>
    </row>
    <row r="4" spans="1:4">
      <c r="A4" s="4" t="s">
        <v>1072</v>
      </c>
      <c r="B4" s="7" t="n">
        <v>761236</v>
      </c>
      <c r="C4" s="7" t="n">
        <v>499183</v>
      </c>
    </row>
    <row r="5" spans="1:4">
      <c r="A5" s="4" t="s">
        <v>1073</v>
      </c>
      <c r="B5" s="5" t="n">
        <v>231256</v>
      </c>
      <c r="C5" s="5" t="n">
        <v>169471</v>
      </c>
      <c r="D5" s="7" t="n">
        <v>61778</v>
      </c>
    </row>
    <row r="6" spans="1:4">
      <c r="A6" s="4" t="s">
        <v>75</v>
      </c>
      <c r="B6" s="5" t="n">
        <v>1209648</v>
      </c>
      <c r="C6" s="5" t="n">
        <v>865567</v>
      </c>
    </row>
    <row r="7" spans="1:4">
      <c r="A7" s="4" t="s">
        <v>1074</v>
      </c>
      <c r="B7" s="5" t="n">
        <v>956</v>
      </c>
      <c r="C7" s="5" t="n">
        <v>956</v>
      </c>
    </row>
    <row r="8" spans="1:4">
      <c r="A8" s="4" t="s">
        <v>1063</v>
      </c>
    </row>
    <row r="9" spans="1:4">
      <c r="A9" s="3" t="s">
        <v>1060</v>
      </c>
    </row>
    <row r="10" spans="1:4">
      <c r="A10" s="4" t="s">
        <v>1072</v>
      </c>
      <c r="B10" s="5" t="n">
        <v>761236</v>
      </c>
      <c r="C10" s="5" t="n">
        <v>499183</v>
      </c>
      <c r="D10" s="5" t="n">
        <v>259801</v>
      </c>
    </row>
    <row r="11" spans="1:4">
      <c r="A11" s="4" t="s">
        <v>1073</v>
      </c>
      <c r="B11" s="5" t="n">
        <v>231256</v>
      </c>
      <c r="C11" s="5" t="n">
        <v>169471</v>
      </c>
      <c r="D11" s="5" t="n">
        <v>61778</v>
      </c>
    </row>
    <row r="12" spans="1:4">
      <c r="A12" s="4" t="s">
        <v>75</v>
      </c>
      <c r="B12" s="5" t="n">
        <v>1209648</v>
      </c>
      <c r="C12" s="5" t="n">
        <v>865567</v>
      </c>
      <c r="D12" s="5" t="n">
        <v>515868</v>
      </c>
    </row>
    <row r="13" spans="1:4">
      <c r="A13" s="4" t="s">
        <v>1074</v>
      </c>
      <c r="B13" s="5" t="n">
        <v>956</v>
      </c>
      <c r="C13" s="5" t="n">
        <v>956</v>
      </c>
      <c r="D13" s="5" t="n">
        <v>956</v>
      </c>
    </row>
    <row r="14" spans="1:4">
      <c r="A14" s="4" t="s">
        <v>1075</v>
      </c>
      <c r="B14" s="5" t="n">
        <v>51428</v>
      </c>
      <c r="C14" s="5" t="n">
        <v>22041</v>
      </c>
      <c r="D14" s="5" t="n">
        <v>17189</v>
      </c>
    </row>
    <row r="15" spans="1:4">
      <c r="A15" s="4" t="s">
        <v>1064</v>
      </c>
    </row>
    <row r="16" spans="1:4">
      <c r="A16" s="3" t="s">
        <v>1060</v>
      </c>
    </row>
    <row r="17" spans="1:4">
      <c r="A17" s="4" t="s">
        <v>1072</v>
      </c>
      <c r="B17" s="5" t="n">
        <v>146290</v>
      </c>
      <c r="C17" s="5" t="n">
        <v>136387</v>
      </c>
      <c r="D17" s="5" t="n">
        <v>64392</v>
      </c>
    </row>
    <row r="18" spans="1:4">
      <c r="A18" s="4" t="s">
        <v>1073</v>
      </c>
      <c r="B18" s="5" t="n">
        <v>52045</v>
      </c>
      <c r="C18" s="5" t="n">
        <v>45987</v>
      </c>
      <c r="D18" s="5" t="n">
        <v>0</v>
      </c>
    </row>
    <row r="19" spans="1:4">
      <c r="A19" s="4" t="s">
        <v>75</v>
      </c>
      <c r="B19" s="5" t="n">
        <v>256055</v>
      </c>
      <c r="C19" s="5" t="n">
        <v>174203</v>
      </c>
      <c r="D19" s="5" t="n">
        <v>100804</v>
      </c>
    </row>
    <row r="20" spans="1:4">
      <c r="A20" s="4" t="s">
        <v>1074</v>
      </c>
      <c r="B20" s="5" t="n">
        <v>956</v>
      </c>
      <c r="C20" s="5" t="n">
        <v>956</v>
      </c>
      <c r="D20" s="5" t="n">
        <v>956</v>
      </c>
    </row>
    <row r="21" spans="1:4">
      <c r="A21" s="4" t="s">
        <v>1075</v>
      </c>
      <c r="B21" s="5" t="n">
        <v>18428</v>
      </c>
      <c r="C21" s="5" t="n">
        <v>7181</v>
      </c>
      <c r="D21" s="5" t="n">
        <v>4271</v>
      </c>
    </row>
    <row r="22" spans="1:4">
      <c r="A22" s="4" t="s">
        <v>638</v>
      </c>
    </row>
    <row r="23" spans="1:4">
      <c r="A23" s="3" t="s">
        <v>1060</v>
      </c>
    </row>
    <row r="24" spans="1:4">
      <c r="A24" s="4" t="s">
        <v>1073</v>
      </c>
      <c r="B24" s="5" t="n">
        <v>104556</v>
      </c>
      <c r="C24" s="5" t="n">
        <v>46182</v>
      </c>
      <c r="D24" s="5" t="n">
        <v>16899</v>
      </c>
    </row>
    <row r="25" spans="1:4">
      <c r="A25" s="4" t="s">
        <v>1065</v>
      </c>
    </row>
    <row r="26" spans="1:4">
      <c r="A26" s="3" t="s">
        <v>1060</v>
      </c>
    </row>
    <row r="27" spans="1:4">
      <c r="A27" s="4" t="s">
        <v>1072</v>
      </c>
      <c r="B27" s="5" t="n">
        <v>425207</v>
      </c>
      <c r="C27" s="5" t="n">
        <v>201219</v>
      </c>
      <c r="D27" s="5" t="n">
        <v>88028</v>
      </c>
    </row>
    <row r="28" spans="1:4">
      <c r="A28" s="4" t="s">
        <v>1073</v>
      </c>
      <c r="B28" s="5" t="n">
        <v>104556</v>
      </c>
      <c r="C28" s="5" t="n">
        <v>46182</v>
      </c>
      <c r="D28" s="5" t="n">
        <v>16899</v>
      </c>
    </row>
    <row r="29" spans="1:4">
      <c r="A29" s="4" t="s">
        <v>75</v>
      </c>
      <c r="B29" s="5" t="n">
        <v>707443</v>
      </c>
      <c r="C29" s="5" t="n">
        <v>523036</v>
      </c>
      <c r="D29" s="5" t="n">
        <v>276668</v>
      </c>
    </row>
    <row r="30" spans="1:4">
      <c r="A30" s="4" t="s">
        <v>1074</v>
      </c>
      <c r="B30" s="5" t="n">
        <v>0</v>
      </c>
      <c r="C30" s="5" t="n">
        <v>0</v>
      </c>
      <c r="D30" s="5" t="n">
        <v>0</v>
      </c>
    </row>
    <row r="31" spans="1:4">
      <c r="A31" s="4" t="s">
        <v>1075</v>
      </c>
      <c r="B31" s="5" t="n">
        <v>27690</v>
      </c>
      <c r="C31" s="5" t="n">
        <v>10159</v>
      </c>
      <c r="D31" s="5" t="n">
        <v>10262</v>
      </c>
    </row>
    <row r="32" spans="1:4">
      <c r="A32" s="4" t="s">
        <v>1076</v>
      </c>
    </row>
    <row r="33" spans="1:4">
      <c r="A33" s="3" t="s">
        <v>1060</v>
      </c>
    </row>
    <row r="34" spans="1:4">
      <c r="A34" s="4" t="s">
        <v>1073</v>
      </c>
      <c r="B34" s="5" t="n">
        <v>74655</v>
      </c>
      <c r="C34" s="5" t="n">
        <v>77302</v>
      </c>
      <c r="D34" s="5" t="n">
        <v>44879</v>
      </c>
    </row>
    <row r="35" spans="1:4">
      <c r="A35" s="4" t="s">
        <v>1066</v>
      </c>
    </row>
    <row r="36" spans="1:4">
      <c r="A36" s="3" t="s">
        <v>1060</v>
      </c>
    </row>
    <row r="37" spans="1:4">
      <c r="A37" s="4" t="s">
        <v>1072</v>
      </c>
      <c r="B37" s="5" t="n">
        <v>165781</v>
      </c>
      <c r="C37" s="5" t="n">
        <v>161577</v>
      </c>
      <c r="D37" s="5" t="n">
        <v>107381</v>
      </c>
    </row>
    <row r="38" spans="1:4">
      <c r="A38" s="4" t="s">
        <v>1073</v>
      </c>
      <c r="B38" s="5" t="n">
        <v>74655</v>
      </c>
      <c r="C38" s="5" t="n">
        <v>77302</v>
      </c>
      <c r="D38" s="5" t="n">
        <v>44879</v>
      </c>
    </row>
    <row r="39" spans="1:4">
      <c r="A39" s="4" t="s">
        <v>75</v>
      </c>
      <c r="B39" s="5" t="n">
        <v>207706</v>
      </c>
      <c r="C39" s="5" t="n">
        <v>168328</v>
      </c>
      <c r="D39" s="5" t="n">
        <v>138396</v>
      </c>
    </row>
    <row r="40" spans="1:4">
      <c r="A40" s="4" t="s">
        <v>1074</v>
      </c>
      <c r="B40" s="5" t="n">
        <v>0</v>
      </c>
      <c r="C40" s="5" t="n">
        <v>0</v>
      </c>
      <c r="D40" s="5" t="n">
        <v>0</v>
      </c>
    </row>
    <row r="41" spans="1:4">
      <c r="A41" s="4" t="s">
        <v>1075</v>
      </c>
      <c r="B41" s="5" t="n">
        <v>4720</v>
      </c>
      <c r="C41" s="7" t="n">
        <v>4701</v>
      </c>
      <c r="D41" s="7" t="n">
        <v>2656</v>
      </c>
    </row>
    <row r="42" spans="1:4">
      <c r="A42" s="4" t="s">
        <v>1077</v>
      </c>
    </row>
    <row r="43" spans="1:4">
      <c r="A43" s="3" t="s">
        <v>1060</v>
      </c>
    </row>
    <row r="44" spans="1:4">
      <c r="A44" s="4" t="s">
        <v>1072</v>
      </c>
      <c r="B44" s="5" t="n">
        <v>23958</v>
      </c>
    </row>
    <row r="45" spans="1:4">
      <c r="A45" s="4" t="s">
        <v>1073</v>
      </c>
      <c r="B45" s="5" t="n">
        <v>0</v>
      </c>
    </row>
    <row r="46" spans="1:4">
      <c r="A46" s="4" t="s">
        <v>75</v>
      </c>
      <c r="B46" s="5" t="n">
        <v>38444</v>
      </c>
    </row>
    <row r="47" spans="1:4">
      <c r="A47" s="4" t="s">
        <v>1074</v>
      </c>
      <c r="B47" s="5" t="n">
        <v>0</v>
      </c>
    </row>
    <row r="48" spans="1:4">
      <c r="A48" s="4" t="s">
        <v>1075</v>
      </c>
      <c r="B48" s="7" t="n">
        <v>5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1</v>
      </c>
    </row>
    <row r="2" spans="1:2">
      <c r="B2" s="2" t="s">
        <v>593</v>
      </c>
    </row>
    <row r="3" spans="1:2">
      <c r="A3" s="3" t="s">
        <v>1079</v>
      </c>
    </row>
    <row r="4" spans="1:2">
      <c r="A4" s="4" t="s">
        <v>1080</v>
      </c>
      <c r="B4" s="7" t="n">
        <v>4717</v>
      </c>
    </row>
    <row r="5" spans="1:2">
      <c r="A5" s="4" t="s">
        <v>1081</v>
      </c>
      <c r="B5" s="4" t="s">
        <v>1082</v>
      </c>
    </row>
    <row r="6" spans="1:2">
      <c r="A6" s="4" t="s">
        <v>1083</v>
      </c>
      <c r="B6" s="4" t="s">
        <v>1084</v>
      </c>
    </row>
    <row r="7" spans="1:2">
      <c r="A7" s="4" t="s">
        <v>1085</v>
      </c>
      <c r="B7" s="4" t="s">
        <v>1086</v>
      </c>
    </row>
    <row r="8" spans="1:2">
      <c r="A8" s="4" t="s">
        <v>1087</v>
      </c>
      <c r="B8" s="4" t="s">
        <v>10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089</v>
      </c>
      <c r="B1" s="2" t="s">
        <v>593</v>
      </c>
    </row>
    <row r="2" spans="1:2">
      <c r="A2" s="4" t="s">
        <v>1090</v>
      </c>
    </row>
    <row r="3" spans="1:2">
      <c r="A3" s="4" t="s">
        <v>1091</v>
      </c>
      <c r="B3" s="7" t="n">
        <v>43</v>
      </c>
    </row>
    <row r="4" spans="1:2">
      <c r="A4" s="4" t="s">
        <v>1092</v>
      </c>
      <c r="B4" s="4" t="s">
        <v>1093</v>
      </c>
    </row>
    <row r="5" spans="1:2">
      <c r="A5" s="4" t="s">
        <v>686</v>
      </c>
    </row>
    <row r="6" spans="1:2">
      <c r="A6" s="4" t="s">
        <v>1091</v>
      </c>
      <c r="B6" s="7" t="n">
        <v>1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33</v>
      </c>
    </row>
    <row r="3" spans="1:4">
      <c r="A3" s="3" t="s">
        <v>1095</v>
      </c>
    </row>
    <row r="4" spans="1:4">
      <c r="A4" s="4" t="s">
        <v>1096</v>
      </c>
      <c r="B4" s="7" t="n">
        <v>-18401</v>
      </c>
      <c r="C4" s="7" t="n">
        <v>-14434</v>
      </c>
      <c r="D4" s="7" t="n">
        <v>-11277</v>
      </c>
    </row>
    <row r="5" spans="1:4">
      <c r="A5" s="4" t="s">
        <v>1097</v>
      </c>
      <c r="B5" s="5" t="n">
        <v>-21329</v>
      </c>
      <c r="C5" s="5" t="n">
        <v>-3967</v>
      </c>
      <c r="D5" s="5" t="n">
        <v>-3157</v>
      </c>
    </row>
    <row r="6" spans="1:4">
      <c r="A6" s="4" t="s">
        <v>1098</v>
      </c>
      <c r="B6" s="5" t="n">
        <v>-39730</v>
      </c>
      <c r="C6" s="5" t="n">
        <v>-18401</v>
      </c>
      <c r="D6" s="5" t="n">
        <v>-14434</v>
      </c>
    </row>
    <row r="7" spans="1:4">
      <c r="A7" s="4" t="s">
        <v>1099</v>
      </c>
    </row>
    <row r="8" spans="1:4">
      <c r="A8" s="3" t="s">
        <v>1095</v>
      </c>
    </row>
    <row r="9" spans="1:4">
      <c r="A9" s="4" t="s">
        <v>1096</v>
      </c>
      <c r="B9" s="5" t="n">
        <v>-5581</v>
      </c>
      <c r="C9" s="5" t="n">
        <v>-6374</v>
      </c>
      <c r="D9" s="5" t="n">
        <v>-4140</v>
      </c>
    </row>
    <row r="10" spans="1:4">
      <c r="A10" s="4" t="s">
        <v>1097</v>
      </c>
      <c r="B10" s="5" t="n">
        <v>519</v>
      </c>
      <c r="C10" s="5" t="n">
        <v>793</v>
      </c>
      <c r="D10" s="5" t="n">
        <v>-2234</v>
      </c>
    </row>
    <row r="11" spans="1:4">
      <c r="A11" s="4" t="s">
        <v>1098</v>
      </c>
      <c r="B11" s="5" t="n">
        <v>-5062</v>
      </c>
      <c r="C11" s="5" t="n">
        <v>-5581</v>
      </c>
      <c r="D11" s="5" t="n">
        <v>-6374</v>
      </c>
    </row>
    <row r="12" spans="1:4">
      <c r="A12" s="4" t="s">
        <v>1100</v>
      </c>
    </row>
    <row r="13" spans="1:4">
      <c r="A13" s="3" t="s">
        <v>1095</v>
      </c>
    </row>
    <row r="14" spans="1:4">
      <c r="A14" s="4" t="s">
        <v>1096</v>
      </c>
      <c r="B14" s="5" t="n">
        <v>-12820</v>
      </c>
      <c r="C14" s="5" t="n">
        <v>-8060</v>
      </c>
      <c r="D14" s="5" t="n">
        <v>-7137</v>
      </c>
    </row>
    <row r="15" spans="1:4">
      <c r="A15" s="4" t="s">
        <v>1097</v>
      </c>
      <c r="B15" s="5" t="n">
        <v>-21848</v>
      </c>
      <c r="C15" s="5" t="n">
        <v>-4760</v>
      </c>
      <c r="D15" s="5" t="n">
        <v>-923</v>
      </c>
    </row>
    <row r="16" spans="1:4">
      <c r="A16" s="4" t="s">
        <v>1098</v>
      </c>
      <c r="B16" s="7" t="n">
        <v>-34668</v>
      </c>
      <c r="C16" s="7" t="n">
        <v>-12820</v>
      </c>
      <c r="D16" s="7" t="n">
        <v>-80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33</v>
      </c>
    </row>
    <row r="3" spans="1:4">
      <c r="A3" s="4" t="s">
        <v>1102</v>
      </c>
      <c r="B3" s="7" t="n">
        <v>859</v>
      </c>
      <c r="C3" s="7" t="n">
        <v>885</v>
      </c>
      <c r="D3" s="7" t="n">
        <v>398</v>
      </c>
    </row>
    <row r="4" spans="1:4">
      <c r="A4" s="4" t="s">
        <v>1103</v>
      </c>
      <c r="D4" s="7" t="n">
        <v>7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0:47Z</dcterms:created>
  <dcterms:modified xmlns:dcterms="http://purl.org/dc/terms/" xmlns:xsi="http://www.w3.org/2001/XMLSchema-instance" xsi:type="dcterms:W3CDTF">2017-03-16T16:50:47Z</dcterms:modified>
</cp:coreProperties>
</file>